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New Accounting Pronouncements" sheetId="22" state="visible" r:id="rId22"/>
    <sheet xmlns:r="http://schemas.openxmlformats.org/officeDocument/2006/relationships" name="Principles of Consolidation a23"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Liability for Unpaid Losses a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Principles of Consolidation a31" sheetId="31" state="visible" r:id="rId31"/>
    <sheet xmlns:r="http://schemas.openxmlformats.org/officeDocument/2006/relationships" name="Schedule of Amortized Cost and " sheetId="32" state="visible" r:id="rId32"/>
    <sheet xmlns:r="http://schemas.openxmlformats.org/officeDocument/2006/relationships" name="Investments - Additional Inform" sheetId="33" state="visible" r:id="rId33"/>
    <sheet xmlns:r="http://schemas.openxmlformats.org/officeDocument/2006/relationships" name="Summary of Amortized Cost and E" sheetId="34" state="visible" r:id="rId34"/>
    <sheet xmlns:r="http://schemas.openxmlformats.org/officeDocument/2006/relationships" name="Summary of Securities with Gros" sheetId="35" state="visible" r:id="rId35"/>
    <sheet xmlns:r="http://schemas.openxmlformats.org/officeDocument/2006/relationships" name="Schedule of Other Than Temporar" sheetId="36" state="visible" r:id="rId36"/>
    <sheet xmlns:r="http://schemas.openxmlformats.org/officeDocument/2006/relationships" name="Schedule of Credit Losses Recog" sheetId="37" state="visible" r:id="rId37"/>
    <sheet xmlns:r="http://schemas.openxmlformats.org/officeDocument/2006/relationships" name="Schedule of Accumulated Other C" sheetId="38" state="visible" r:id="rId38"/>
    <sheet xmlns:r="http://schemas.openxmlformats.org/officeDocument/2006/relationships" name="Changes in Accumulated Other Co" sheetId="39" state="visible" r:id="rId39"/>
    <sheet xmlns:r="http://schemas.openxmlformats.org/officeDocument/2006/relationships" name="Reclassifications Out of Accumu" sheetId="40" state="visible" r:id="rId40"/>
    <sheet xmlns:r="http://schemas.openxmlformats.org/officeDocument/2006/relationships" name="Components of Net Realized Inve" sheetId="41" state="visible" r:id="rId41"/>
    <sheet xmlns:r="http://schemas.openxmlformats.org/officeDocument/2006/relationships" name="Components of Net Realized In42" sheetId="42" state="visible" r:id="rId42"/>
    <sheet xmlns:r="http://schemas.openxmlformats.org/officeDocument/2006/relationships" name="Schedule of Proceeds From Sales" sheetId="43" state="visible" r:id="rId43"/>
    <sheet xmlns:r="http://schemas.openxmlformats.org/officeDocument/2006/relationships" name="Schedule of Investment Income (" sheetId="44" state="visible" r:id="rId44"/>
    <sheet xmlns:r="http://schemas.openxmlformats.org/officeDocument/2006/relationships" name="Schedule of Investment Income45" sheetId="45" state="visible" r:id="rId45"/>
    <sheet xmlns:r="http://schemas.openxmlformats.org/officeDocument/2006/relationships" name="Schedule of Total Investment Re" sheetId="46" state="visible" r:id="rId46"/>
    <sheet xmlns:r="http://schemas.openxmlformats.org/officeDocument/2006/relationships" name="Summary of Insurance Enhanced M" sheetId="47" state="visible" r:id="rId47"/>
    <sheet xmlns:r="http://schemas.openxmlformats.org/officeDocument/2006/relationships" name="Summary of Estimated Fair Value" sheetId="48" state="visible" r:id="rId48"/>
    <sheet xmlns:r="http://schemas.openxmlformats.org/officeDocument/2006/relationships" name="Summarized Information of Locat" sheetId="49" state="visible" r:id="rId49"/>
    <sheet xmlns:r="http://schemas.openxmlformats.org/officeDocument/2006/relationships" name="Summary of Net Gain (Loss) Incl" sheetId="50" state="visible" r:id="rId50"/>
    <sheet xmlns:r="http://schemas.openxmlformats.org/officeDocument/2006/relationships" name="Derivative Instruments - Additi" sheetId="51" state="visible" r:id="rId51"/>
    <sheet xmlns:r="http://schemas.openxmlformats.org/officeDocument/2006/relationships" name="Company's Invested Assets and D" sheetId="52" state="visible" r:id="rId52"/>
    <sheet xmlns:r="http://schemas.openxmlformats.org/officeDocument/2006/relationships" name="Company's Invested Assets and53" sheetId="53" state="visible" r:id="rId53"/>
    <sheet xmlns:r="http://schemas.openxmlformats.org/officeDocument/2006/relationships" name="Current Fair Value of Debt (Det" sheetId="54" state="visible" r:id="rId54"/>
    <sheet xmlns:r="http://schemas.openxmlformats.org/officeDocument/2006/relationships" name="Current Fair Value of Debt (Par" sheetId="55" state="visible" r:id="rId55"/>
    <sheet xmlns:r="http://schemas.openxmlformats.org/officeDocument/2006/relationships" name="Fair Value Measurements - Addit" sheetId="56" state="visible" r:id="rId56"/>
    <sheet xmlns:r="http://schemas.openxmlformats.org/officeDocument/2006/relationships" name="Fair Value and Future Funding C" sheetId="57" state="visible" r:id="rId57"/>
    <sheet xmlns:r="http://schemas.openxmlformats.org/officeDocument/2006/relationships" name="Fair Value and Future Funding58" sheetId="58" state="visible" r:id="rId58"/>
    <sheet xmlns:r="http://schemas.openxmlformats.org/officeDocument/2006/relationships" name="Income Taxes - Additional Infor" sheetId="59" state="visible" r:id="rId59"/>
    <sheet xmlns:r="http://schemas.openxmlformats.org/officeDocument/2006/relationships" name="Income Before Income Taxes from" sheetId="60" state="visible" r:id="rId60"/>
    <sheet xmlns:r="http://schemas.openxmlformats.org/officeDocument/2006/relationships" name="Components of Income Tax Benefi" sheetId="61" state="visible" r:id="rId61"/>
    <sheet xmlns:r="http://schemas.openxmlformats.org/officeDocument/2006/relationships" name="Differences in Tax Provision fo" sheetId="62" state="visible" r:id="rId62"/>
    <sheet xmlns:r="http://schemas.openxmlformats.org/officeDocument/2006/relationships" name="Summarized Activity in Liabilit" sheetId="63" state="visible" r:id="rId63"/>
    <sheet xmlns:r="http://schemas.openxmlformats.org/officeDocument/2006/relationships" name="Liability for Unpaid Losses a64" sheetId="64" state="visible" r:id="rId64"/>
    <sheet xmlns:r="http://schemas.openxmlformats.org/officeDocument/2006/relationships" name="Debt - Additional Information (" sheetId="65" state="visible" r:id="rId65"/>
    <sheet xmlns:r="http://schemas.openxmlformats.org/officeDocument/2006/relationships" name="Shareholders' Equity - Addition" sheetId="66" state="visible" r:id="rId66"/>
    <sheet xmlns:r="http://schemas.openxmlformats.org/officeDocument/2006/relationships" name="Related Party Transactions - Ad" sheetId="67" state="visible" r:id="rId67"/>
    <sheet xmlns:r="http://schemas.openxmlformats.org/officeDocument/2006/relationships" name="Commitments And Contingencies -" sheetId="68" state="visible" r:id="rId68"/>
    <sheet xmlns:r="http://schemas.openxmlformats.org/officeDocument/2006/relationships" name="Share-Based Compensation Plans " sheetId="69" state="visible" r:id="rId69"/>
    <sheet xmlns:r="http://schemas.openxmlformats.org/officeDocument/2006/relationships" name="Computation of Basic and Dilute" sheetId="70" state="visible" r:id="rId70"/>
    <sheet xmlns:r="http://schemas.openxmlformats.org/officeDocument/2006/relationships" name="Reconciliation of Weighted Aver" sheetId="71" state="visible" r:id="rId71"/>
    <sheet xmlns:r="http://schemas.openxmlformats.org/officeDocument/2006/relationships" name="Earnings Per Share - Additional" sheetId="72" state="visible" r:id="rId72"/>
    <sheet xmlns:r="http://schemas.openxmlformats.org/officeDocument/2006/relationships" name="Segment Information - Additiona" sheetId="73" state="visible" r:id="rId73"/>
    <sheet xmlns:r="http://schemas.openxmlformats.org/officeDocument/2006/relationships" name="Summary of Business Segment Inf" sheetId="74" state="visible" r:id="rId74"/>
    <sheet xmlns:r="http://schemas.openxmlformats.org/officeDocument/2006/relationships" name="Summary of Business Segment I75" sheetId="75" state="visible" r:id="rId75"/>
    <sheet xmlns:r="http://schemas.openxmlformats.org/officeDocument/2006/relationships" name="New Accounting Pronouncements -" sheetId="76" state="visible" r:id="rId76"/>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GBLI</t>
  </si>
  <si>
    <t>Entity Registrant Name</t>
  </si>
  <si>
    <t>Global Indemnity Ltd</t>
  </si>
  <si>
    <t>Entity Central Index Key</t>
  </si>
  <si>
    <t>Current Fiscal Year End Date</t>
  </si>
  <si>
    <t>--12-31</t>
  </si>
  <si>
    <t>Entity Filer Category</t>
  </si>
  <si>
    <t>Accelerated Filer</t>
  </si>
  <si>
    <t>Ordinary Shares A</t>
  </si>
  <si>
    <t>Entity Ordinary Shares, Shares Outstanding</t>
  </si>
  <si>
    <t>Ordinary Shares B</t>
  </si>
  <si>
    <t>Consolidated Balance Sheets - USD ($) $ in Thousands</t>
  </si>
  <si>
    <t>Dec. 31, 2016</t>
  </si>
  <si>
    <t>Fixed maturities:</t>
  </si>
  <si>
    <t>Available for sale, at fair value (amortized cost: $1,355,690 and $1,241,339)</t>
  </si>
  <si>
    <t>Equity securities:</t>
  </si>
  <si>
    <t>Available for sale, at fair value (cost: $124,064 and $119,515)</t>
  </si>
  <si>
    <t>Other invested assets</t>
  </si>
  <si>
    <t>Total investments</t>
  </si>
  <si>
    <t>Cash and cash equivalents</t>
  </si>
  <si>
    <t>Premiums receivable, net</t>
  </si>
  <si>
    <t>Reinsurance receivables, net</t>
  </si>
  <si>
    <t>Funds held by ceding insurers</t>
  </si>
  <si>
    <t>Receivable for securities sold</t>
  </si>
  <si>
    <t>Deferred federal income taxes</t>
  </si>
  <si>
    <t>Deferred acquisition costs</t>
  </si>
  <si>
    <t>Intangible assets</t>
  </si>
  <si>
    <t>Goodwill</t>
  </si>
  <si>
    <t>Prepaid reinsurance premiums</t>
  </si>
  <si>
    <t>Other assets</t>
  </si>
  <si>
    <t>Total assets</t>
  </si>
  <si>
    <t>Liabilities:</t>
  </si>
  <si>
    <t>Unpaid losses and loss adjustment expenses</t>
  </si>
  <si>
    <t>Unearned premiums</t>
  </si>
  <si>
    <t>Federal income taxes payable</t>
  </si>
  <si>
    <t>Ceded balances payable</t>
  </si>
  <si>
    <t>Payable for securities purchased</t>
  </si>
  <si>
    <t>Contingent commissions</t>
  </si>
  <si>
    <t>Debt</t>
  </si>
  <si>
    <t>Other liabilities</t>
  </si>
  <si>
    <t>Total liabilities</t>
  </si>
  <si>
    <t>Commitments and contingencies (Note 10)</t>
  </si>
  <si>
    <t xml:space="preserve"> </t>
  </si>
  <si>
    <t>Shareholders' equity:</t>
  </si>
  <si>
    <t>Ordinary shares, $0.0001 par value, 900,000,000 ordinary shares authorized; A ordinary shares issued: 13,458,465 and 13,436,548 respectively; A ordinary shares outstanding: 13,428,914 and 13,436,548, respectively; B ordinary shares issued and outstanding: 4,133,366 and 4,133,366, respectively</t>
  </si>
  <si>
    <t>Additional paid-in capital</t>
  </si>
  <si>
    <t>Accumulated other comprehensive income, net of taxes</t>
  </si>
  <si>
    <t>Retained earnings</t>
  </si>
  <si>
    <t>Total shareholders' equity</t>
  </si>
  <si>
    <t>Total liabilities and shareholders' equity</t>
  </si>
  <si>
    <t>A ordinary shares in treasury, at cost: 29,551 and 0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shares</t>
  </si>
  <si>
    <t>Consolidated Statements of Operations - USD ($) $ in Thousands</t>
  </si>
  <si>
    <t>3 Months Ended</t>
  </si>
  <si>
    <t>Sep. 30, 2016</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expense (benefit)</t>
  </si>
  <si>
    <t>Net income (loss)</t>
  </si>
  <si>
    <t>Basic</t>
  </si>
  <si>
    <t>[1]</t>
  </si>
  <si>
    <t>Diluted</t>
  </si>
  <si>
    <t>Weighted-average number of shares outstanding</t>
  </si>
  <si>
    <t>[2]</t>
  </si>
  <si>
    <t>For the quarter ended September 30, 2017, "diluted" loss per share is the same as "basic" loss per share since there was a net loss for the period.</t>
  </si>
  <si>
    <t>For the quarter ended September 30, 2017, "weighted average shares outstanding - basic" was used to calculate "diluted earnings per share" due to a net loss for the period.</t>
  </si>
  <si>
    <t>Consolidated Statements of Comprehensive Income - USD ($) $ in Thousands</t>
  </si>
  <si>
    <t>Other comprehensive income, net of tax:</t>
  </si>
  <si>
    <t>Unrealized holding gains</t>
  </si>
  <si>
    <t>Portion of other-than-temporary impairment losses recognized in other comprehensive income</t>
  </si>
  <si>
    <t>Reclassification adjustment for (gains) losses included in net income (loss)</t>
  </si>
  <si>
    <t>Unrealized foreign currency translation gains (losses)</t>
  </si>
  <si>
    <t>Other comprehensive income (loss), net of tax</t>
  </si>
  <si>
    <t>Comprehensive income (loss),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5</t>
  </si>
  <si>
    <t>Ordinary shares issued under share incentive plans</t>
  </si>
  <si>
    <t>A ordinary shares purchased</t>
  </si>
  <si>
    <t>Ordinary shares issued to directors</t>
  </si>
  <si>
    <t>Reduction in treasury shares due to redomestication</t>
  </si>
  <si>
    <t>Number at Dec. 31, 2016</t>
  </si>
  <si>
    <t>Balance at Dec. 31, 2015</t>
  </si>
  <si>
    <t>A ordinary shares purchased, at cost</t>
  </si>
  <si>
    <t>Other comprehensive income (loss):</t>
  </si>
  <si>
    <t>Change in unrealized holding gains (losses)</t>
  </si>
  <si>
    <t>Change in other than temporary impairment losses recognized in other comprehensive income</t>
  </si>
  <si>
    <t>Unrealized foreign currency translation gains</t>
  </si>
  <si>
    <t>Net income</t>
  </si>
  <si>
    <t>Share compensation plans</t>
  </si>
  <si>
    <t>Tax benefit on share-based compensation expense</t>
  </si>
  <si>
    <t>Balance at Dec. 31, 2016</t>
  </si>
  <si>
    <t>Number at Sep. 30, 2017</t>
  </si>
  <si>
    <t>Balance at Sep. 30, 2017</t>
  </si>
  <si>
    <t>Consolidated Statements of Cash Flows - USD ($) $ in Thousands</t>
  </si>
  <si>
    <t>Cash flows from operating activities:</t>
  </si>
  <si>
    <t>Adjustments to reconcile net income to net cash used for operating activities:</t>
  </si>
  <si>
    <t>Amortization and depreciation</t>
  </si>
  <si>
    <t>Amortization of debt issuance costs</t>
  </si>
  <si>
    <t>Restricted stock and stock option expense</t>
  </si>
  <si>
    <t>Amortization of bond premium and discount, net</t>
  </si>
  <si>
    <t>Net realized investment gains</t>
  </si>
  <si>
    <t>Gain on disposition of subsidiary</t>
  </si>
  <si>
    <t>Equity in the earnings of equity method limited liability investments</t>
  </si>
  <si>
    <t>Changes in:</t>
  </si>
  <si>
    <t>Other assets and liabilities, net</t>
  </si>
  <si>
    <t>Federal income tax receivable/payable</t>
  </si>
  <si>
    <t>Deferred acquisition costs, net</t>
  </si>
  <si>
    <t>Net cash used for operating activities</t>
  </si>
  <si>
    <t>Cash flows from investing activities:</t>
  </si>
  <si>
    <t>Proceeds from sale of fixed maturities</t>
  </si>
  <si>
    <t>Proceeds from sale of equity securities</t>
  </si>
  <si>
    <t>Proceeds from maturity of fixed maturities</t>
  </si>
  <si>
    <t>Proceeds from limited partnerships</t>
  </si>
  <si>
    <t>Proceeds from disposition of subsidiary, net of cash and cash equivalents disposed of $1,269</t>
  </si>
  <si>
    <t>Amounts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under margin borrowing facility</t>
  </si>
  <si>
    <t>Proceeds from issuance of subordinated notes</t>
  </si>
  <si>
    <t>Debt issuance cost</t>
  </si>
  <si>
    <t>Purchase of A ordinary shares</t>
  </si>
  <si>
    <t>Net cash provided by financing activities</t>
  </si>
  <si>
    <t>Net change in cash and cash equivalents</t>
  </si>
  <si>
    <t>Cash and cash equivalents at beginning of period</t>
  </si>
  <si>
    <t>Cash and cash equivalents at end of period</t>
  </si>
  <si>
    <t>Consolidated Statements of Cash Flows (Parenthetical) $ in Thousands</t>
  </si>
  <si>
    <t>Sep. 30, 2017USD ($)</t>
  </si>
  <si>
    <t>Proceeds from disposition of subsidiary, cash disposed</t>
  </si>
  <si>
    <t>Principles of Consolidation and Basis of Presentation</t>
  </si>
  <si>
    <t>1. Principles of Consolidation and
Basis of Presentation
Global Indemnity Limited (“Global Indemnity” or
“the Company”), incorporated on February 9, 2016,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6 Annual Report on
Form 10-K
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and the
District of Columbia.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re-evaluated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7 and 2016 are
not necessarily indicative of the results of a full year. The
accompanying notes to the unaudited consolidated financial
statements should be read in conjunction with the notes to the
consolidated financial statements contained in the Company’s
2016 Annual Report on Form 10-K.
The consolidated financial statements include the accounts of
Global Indemnity and its wholly owned subsidiaries. All
intercompany balances and transactions have been eliminated in
consolidation.</t>
  </si>
  <si>
    <t>Investments</t>
  </si>
  <si>
    <t>2. Investments
The amortized cost and estimated fair value of investments were as
follows as of September 30, 2017 and December 31,
2016:
(Dollars in thousands) Amortized Cost Gross Gross Estimated Other than
As of September 30, 2017
Fixed maturities:
U.S. treasury and agency obligations $ 117,596 $ 665 $ (495 ) $ 117,766 $
—
Obligations of states and political subdivisions 116,508 991 (256 ) 117,243
—
Mortgage-backed securities 146,800 650 (562 ) 146,888
—
Asset-backed securities 209,028 634 (142 ) 209,520 (1 )
Commercial mortgage-backed securities 139,740 94 (741 ) 139,093
—
Corporate bonds 485,580 3,851 (838 ) 488,593
—
Foreign corporate bonds 140,438 810 (188 ) 141,060
—
Total fixed maturities 1,355,690 7,695 (3,222 ) 1,360,163 (1 )
Common stock 124,064 13,148 (3,750 ) 133,462
—
Other invested assets 73,553
—
— 73,553
—
Total $ 1,553,307 $ 20,843 $ (6,972 ) $ 1,567,178 $ (1 )
(1) Represents the total amount of other
than temporary impairment losses relating to factors other than
credit losses recognized in accumulated other comprehensive income
(“AOCI”).
(Dollars in thousands) Amortized Cost Gross Gross Estimated Other than
As of December 31, 2016
Fixed maturities:
U.S. treasury and agency obligations $ 71,517 $ 763 $ (233 ) $ 72,047 $
—
Obligations of states and political subdivisions 155,402 1,423 (379 ) 156,446
—
Mortgage-backed securities 88,131 895 (558 ) 88,468
—
Asset-backed securities 233,890 684 (583 ) 233,991 (4 )
Commercial mortgage-backed securities 184,821 118 (1,747 ) 183,192
—
Corporate bonds 381,209 1,666 (2,848 ) 380,027
—
Foreign corporate bonds 126,369 164 (673 ) 125,860
—
Total fixed maturities 1,241,339 5,713 (7,021 ) 1,240,031 (4 )
Common stock 119,515 3,445 (2,403 ) 120,557
—
Other invested assets 66,121
—
— 66,121
—
Total $ 1,426,975 $ 9,158 $ (9,424 ) $ 1,426,709 $ (4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4% and 5% of shareholders’ equity at
September 30, 2017 and December 31, 2016,
respectively.
The amortized cost and estimated fair value of the Company’s
fixed maturities portfolio classified as available for sale at
September 30, 2017,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86,480 $ 86,515
Due in one year through five years 493,819 495,425
Due in five years through ten years 273,515 276,346
Due in ten years through fifteen years 592 598
Due after fifteen years 5,716 5,778
Mortgage-backed securities 146,800 146,888
Asset-backed securities 209,028 209,520
Commercial mortgage-backed securities 139,740 139,093
Total $ 1,355,690 $ 1,360,163
The following table contains an analysis of the Company’s
securities with gross unrealized losses, categorized by the period
that the securities were in a continuous loss position as of
September 30, 2017:
Less than 12 months
12 months or longer (1) Total
(Dollars in thousands) Fair Value Gross Fair Value Gross Fair Value Gross
Fixed maturities:
U.S. treasury and agency obligations $ 96,336 $ (489 ) $ 594 $ (6 ) $ 96,930 $ (495 )
Obligations of states and political subdivisions 27,806 (199 ) 8,629 (57 ) 36,435 (256 )
Mortgage-backed securities 105,162 (554 ) 297 (8 ) 105,459 (562 )
Asset-backed securities 41,719 (142 )
—
— 41,719 (142 )
Commercial mortgage-backed securities 97,191 (639 ) 6,727 (102 ) 103,918 (741 )
Corporate bonds 125,550 (600 ) 17,493 (238 ) 143,043 (838 )
Foreign corporate bonds 40,145 (87 ) 10,446 (101 ) 50,591 (188 )
Total fixed maturities 533,909 (2,710 ) 44,186 (512 ) 578,095 (3,222 )
Common stock 29,150 (3,750 )
—
— 29,150 (3,750 )
Total $ 563,059 $ (6,460 ) $ 44,186 $ (512 ) $ 607,245 $ (6,972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6:
Less than 12 months
12 months or longer (1) Total
(Dollars in thousands) Fair Value Gross Fair Value Gross Fair Value Gross
Fixed maturities:
U.S. treasury and agency obligations $ 39,570 $ (233 ) $
— $
— $ 39,570 $ (233 )
Obligations of states and political subdivisions 46,861 (369 ) 670 (10 ) 47,531 (379 )
Mortgage-backed securities 52,780 (541 ) 298 (17 ) 53,078 (558 )
Asset-backed securities 62,737 (493 ) 23,937 (90 ) 86,674 (583 )
Commercial mortgage-backed securities 94,366 (1,090 ) 69,747 (657 ) 164,113 (1,747 )
Corporate bonds 171,621 (2,731 ) 9,218 (117 ) 180,839 (2,848 )
Foreign corporate bonds 76,036 (673 )
—
— 76,036 (673 )
Total fixed maturities 543,971 (6,130 ) 103,870 (891 ) 647,841 (7,021 )
Common stock 57,439 (2,403 )
—
— 57,439 (2,403 )
Total $ 601,410 $ (8,533 ) $ 103,870 $ (891 ) $ 705,280 $ (9,424 )
(1) Fixed maturities in a gross
unrealized loss position for twelve months or longer are primarily
comprised of non-credit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The following is a description, by asset type, of the methodology
and significant inputs that the Company used to measure the amount
of credit loss recognized in earnings, if any:
U.S. treasury and agency obligations
Obligations of states and political subdivisions – in-house
Mortgage-backed securities (“MBS”) – HPI-adjusted
Asset-backed securities (“ABS”) - in-depth
Commercial mortgage-backed securities (“CMBS”) - re-underwritten
Corporate bonds - A-
Foreign bonds
Common stock
The Company recorded the following other than temporary impairments
(“OTTI”) on its investment portfolio for the quarters
and nine months ended September 30, 2017 and 2016:
Quarters Ended September 30, Nine Months Ended
(Dollars in thousands) 2017 2016 2017 2016
Fixed maturities:
OTTI losses, gross $
— $ (108 ) $ (31 ) $ (201 )
Portion of loss recognized in other comprehensive income
(pre-tax)
—
—
—
—
Net impairment losses on fixed maturities recognized in
earnings
— (108 ) (31 ) (201 )
Equity securities (1,020 ) (2,106 ) (1,677 ) (4,280 )
Total $ (1,020 ) $ (2,214 ) $ (1,708 ) $ (4,481 )
The following table is an analysis of the credit losses recognized
in earnings on fixed maturities held by the Company for the
quarters and nine months ended September 30, 2017 and 2016 for
which a portion of the OTTI loss was recognized in other
comprehensive income.
Quarters Ended September 30, Nine Months Ended
(Dollars in thousands) 2017 2016 2017 2016
Balance at beginning of period $ 16 $ 31 $ 31 $ 31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3 )
— (18 )
—
Balance at end of period $ 13 $ 31 $ 13 $ 31
Accumulated Other Comprehensive Income, Net of
Tax
Accumulated other comprehensive income, net of tax, as of
September 30, 2017 and December 31, 2016 was as
follows:
(Dollars in thousands) September 30, 2017 December 31, 2016
Net unrealized gains (losses)from:
Fixed maturities $ 4,473 $ (1,308 )
Common stock 9,398 1,042
Foreign currency fluctuations 584
—
Deferred taxes (4,370 ) (352 )
Accumulated other comprehensive income, net of tax $ 10,085 $ (618 )
The following tables present the changes in accumulated other
comprehensive income, net of tax, by component for the quarters and
nine months ended September 30, 2017 and 2016:
Quarter Ended September 30, 2017
(Dollars in thousands) Unrealized Gains Foreign Currency Accumulated Other
Beginning balance $ 5,549 $ 437 $ 5,986
Other comprehensive income (loss) before reclassification 3,173 485 3,658
Amounts reclassified from accumulated other comprehensive income
(loss) 653 (212 ) 441
Other comprehensive income (loss) 3,826 273 4,099
Ending balance $ 9,375 $ 710 $ 10,085
Quarter Ended September 30, 2016
(Dollars in thousands) Unrealized Gains Foreign Currency Accumulated Other
Beginning balance $ 22,511 $ (435 ) $ 22,076
Other comprehensive income (loss) before reclassification 2,073 (89 ) 1,984
Amounts reclassified from accumulated other Comprehensive loss (781 )
— (781 )
Other comprehensive income (loss) 1,292 (89 ) 1,203
Ending balance $ 23,803 $ (524 ) $ 23,279
Nine Months Ended September 30, 2017
(Dollars in thousands) Unrealized Gains Foreign Currency Accumulated Other
Beginning balance $ (554 ) $ (64 ) $ (618 )
Other comprehensive income (loss) before reclassification 10,498 993 11,491
Amounts reclassified from accumulated other comprehensive income
(loss) (569 ) (219 ) (788 )
Other comprehensive income (loss) 9,929 774 10,703
Ending balance $ 9,375 $ 710 $ 10,085
Nine Months Ended September 30, 2016
(Dollars in thousands) Unrealized Gains Foreign Currency Accumulated Other
Beginning balance $ 4,200 $ (122 ) $ 4,078
Other comprehensive income (loss) before reclassification 22,075 (400 ) 21,675
Amounts reclassified from accumulated other comprehensive loss (2,472 ) (2 ) (2,474 )
Other comprehensive income (loss) 19,603 (402 ) 19,201
Ending balance $ 23,803 $ (524 ) $ 23,279
The reclassifications out of accumulated other comprehensive income
for the quarters and nine months ended September 30, 2017 and
2016 were as follows:
(Dollars in thousands)
Amounts Reclassified from
Details about Accumulated Other
Affected Line Item in the Operations 2017 2016
Unrealized gains and losses on available for sale securities Other net realized investment gains $ (97 ) $ (3,384 )
Other than temporary impairment losses on
investments 1,020 2,214
Total before tax 923 (1,170 )
Income tax expense (270 ) 389
Unrealized gains and losses on available for
sale securities, net of tax $ 653 $ (781 )
Foreign currency items Other net realized investment gains $ (326 ) $
—
Income tax expense 114
—
Foreign currency items, net of tax $ (212 ) $
—
Total reclassifications Total reclassifications, net of tax $ 441 $ (781 )
(Dollars in thousands)
Amounts Reclassified from
Details about Accumulated Other
Affected Line Item in the Operations 2017 2016
Unrealized gains and losses on available for sale securities Other net realized investment gains $ (2,538 ) $ (8,214 )
Other than temporary impairment losses on
investments 1,708 4,481
Total before tax (830 ) (3,733 )
Income tax expense 261 1,261
Unrealized gains and losses on available for
sale securities, net of tax $ (569 ) $ (2,472 )
Foreign currency items Other net realized investment gains $ (336 ) $ (4 )
Income tax expense 117 2
Foreign currency items, net of tax $ (219 ) $ (2 )
Total reclassifications Total reclassifications, net of tax $ (788 ) $ (2,474 )
Net Realized Investment Gains (Losses)
The components of net realized investment gains (losses) for the
quarters and nine months ended September 30, 2017 and 2016
were as follows:
Quarters Ended September 30,
Nine Months Ended September 30,
(Dollars in thousands) 2017 2016 2017 2016
Fixed maturities:
Gross realized gains $ 434 $ 434 $ 3,122 $ 1,252
Gross realized losses (300 ) (147 ) (2,358 ) (291 )
Net realized gains 134 287 764 961
Common stock:
Gross realized gains 917 3,345 2,711 8,068
Gross realized losses (1,648 ) (2,462 ) (2,309 ) (5,292 )
Net realized gains (731 ) 883 402 2,776
Derivatives:
Gross realized gains 486 1,955 822
—
Gross realized losses (852 ) (1,197 ) (2,838 ) (12,794 )
Net realized gains (losses) (1) (366 ) 758 (2,016 ) (12,794 )
Total net realized investment gains (losses) $ (963 ) $ 1,928 $ (850 ) $ (9,057 )
(1) Includes periodic net interest
settlements related to the derivatives of $0.9 million and
$1.2 million for the quarters ended September 30, 2017
and 2016, respectively, and $2.8 million and $3.7 million
for the nine months ended September 30, 2017 and 2016,
respectively.
The proceeds from sales and redemptions of available-for-sale
Nine Months Ended September 30,
(Dollars in thousands) 2017 2016
Fixed maturities $ 742,229 $ 279,659
Equity securities 24,483 34,976
Net Investment Income
The sources of net investment income for the quarters and nine
months ended September 30, 2017 and 2016 were as follows:
Quarters Ended September 30,
Nine Months Ended September 30,
(Dollars in thousands) 2017 2016 2017 2016
Fixed maturities $ 9,020 $ 8,131 $ 24,032 $ 22,729
Equity securities 906 698 2,740 2,647
Cash and cash equivalents 226 44 621 111
Other invested assets 655 909 2,423 3,806
Total investment income 10,807 9,782 29,816 29,293
Investment expense (1) (673 ) (987 ) (2,198 ) (4,190 )
Net investment income $ 10,134 $ 8,795 $ 27,618 $ 25,103
(1) Investment expense for the nine
months ended September 30, 2016 includes $1.5 million in
upfront fees necessary to enter into a new investment. See Note 9
for additional information on the Company’s $40 million
commitment related to this investment.
The Company’s total investment return on a pre-tax
Quarters Ended September 30,
Nine Months Ended September 30,
(Dollars in thousands) 2017 2016 2017 2016
Net investment income $ 10,134 $ 8,795 $ 27,618 $ 25,103
Net realized investment gains (losses) (963 ) 1,928 (850 ) (9,057 )
Change in unrealized holding gains and losses 5,631 2,061 14,721 25,398
Net realized and unrealized investment returns 4,668 3,989 13,871 16,341
Total investment return $ 14,802 $ 12,784 $ 41,489 $ 41,444
Total investment return % (1) 0.9 % 0.8 % 2.6 % 2.7 %
Average investment portfolio $ 1,629,989 $ 1,530,599 $ 1,587,645 $ 1,522,247
(1) Not annualized.
Insurance Enhanced Asset Backed and Credit
Securities
As of September 30, 2017, the Company held insurance enhanced
asset-backed, commercial mortgage-backed, and credit securities
with a market value of approximately $37.9 million.
Approximately $4.2 million of these securities were tax free
municipal bonds, which represented approximately 0.3% of the
Company’s total cash and invested assets, net of
payable/receivable for securities purchased and sold. These
securities had an average rating of “AA-.” pre-refunded pre-refunded
(Dollars in thousands)
Financial Guarantor Total Pre-refunded Government Exposure Net of Pre-refunded &amp; Government Securities
Ambac Financial Group $ 1,029 $
— $
— $ 1,029
Municipal Bond Insurance Association 1,191
—
— 1,191
Gov’t National Housing Association 440
— 440
—
Total backed by financial guarantors 2,660
— 440 2,220
Other credit enhanced municipal bonds 1,523 1,523
—
—
Total $ 4,183 $ 1,523 $ 440 $ 2,220
In addition to the tax-free
The Company had no direct investments in the entities that have
provided financial guarantees or other credit support to any
security held by the Company at September 30, 2017.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September 30, 2017 and
December 31, 2016:
Estimated Fair Value
(Dollars in thousands) September 30, 2017 December 31, 2016
On deposit with governmental authorities $ 28,489 $ 29,079
Intercompany trusts held for the benefit of U.S. policyholders 335,444 351,002
Held in trust pursuant to third party requirements 80,820 88,178
Letter of credit held for third party requirements 4,028 4,871
Securities held as collateral for borrowing arrangements (1) 93,736 85,939
Total $ 542,517 $ 559,069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29.8 million and
$32.9 million as of September 30, 2017 and
December 31, 2016, respectively. The Company’s maximum
exposure to loss from this VIE, which factors in future funding
commitments, was $44.0 million at September 30, 2017 and
$48.6 million at December 31, 2016. The fair value of a
second VIE that provides financing for middle market companies, was
$26.8 million at September 30, 2017 and
$33.2 million at December 31, 2016. The Company’s
maximum exposure to loss from this VIE, which factors in future
funding commitments, was $38.6 million at September 30,
2017 and $42.3 million at December 31, 2016. During
the 2 nd</t>
  </si>
  <si>
    <t>Derivative Instruments</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The following table summarizes information on the location and the
gross amount of the derivatives’ fair value on the
consolidated balance sheets as of September 30, 2017 and
December 31, 2016:
(Dollars in thousands) September 30, 2017 December 31, 2016
Derivatives Not Designated as Hedging
Balance Sheet Location Notional Fair Value Notional Fair Value
Interest rate swap agreements Other liabilities $ 200,000 $ (10,702 ) $ 200,000 $ (11,524 )
The following table summarizes the net gain (loss) included in the
consolidated statements of operations for changes in the fair value
of the derivatives and the periodic net interest settlements under
the derivatives for the quarters and nine months ended
September 30, 2017 and 2016:
Quarters Ended September 30, Nine Months Ended September 30,
(Dollars in thousands)
Consolidated Statement of Operations Line 2017 2016 2017 2016
Interest rate swap agreements
Net realized investment gains (losses) $ (366 ) $ 758 $ (2,016 ) $ (12,794 )
As of September 30, 2017 and December 31, 2016, the
Company is due $3.3 million and $5.3 million,
respectively, for funds it needed to post to execute the swap
transaction and $14.2 million and $12.6 million,
respectively, for margin calls made in connection with the interest
rate swaps. These amounts are included in other assets on the
consolidated balance sheets.</t>
  </si>
  <si>
    <t>Fair Value Measurements</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September 30, 2017 and
December 31, 2016, and indicates the fair value hierarchy of
the valuation techniques utilized by the Company to determine such
fair value.
As of September 30, 2017
Fair Value Measurements
(Dollars in thousands) Level 1 Level 2 Level 3 Total
Assets:
Fixed maturities:
U.S. treasury and agency obligations $ 117,766 $
— $
— $ 117,766
Obligations of states and political subdivisions
— 117,243
— 117,243
Mortgage-backed securities
— 146,888
— 146,888
Commercial mortgage-backed securities
— 139,093
— 139,093
Asset-backed securities
— 209,520
— 209,520
Corporate bonds
— 488,593
— 488,593
Foreign corporate bonds
— 141,060
— 141,060
Total fixed maturities 117,766 1,242,397
— 1,360,163
Common stock 133,462
—
— 133,462
Total assets measured at fair value (1) $ 251,228 $ 1,242,397 $
— $ 1,493,625
Liabilities:
Derivative instruments $
— $ 10,702 $
— $ 10,702
Total liabilities measured at fair value $
— $ 10,702 $
— $ 10,702
(1) Excluded from the table above are
limited partnerships of $73.6 million at September 30,
2017 whose fair value is based on net asset value as a practical
expedient.
As of December 31, 2016
Fair Value Measurements
(Dollars in thousands) Level 1 Level 2 Level 3 Total
Assets:
Fixed maturities:
U.S. treasury and agency obligations $ 72,047 $
— $
— $ 72,047
Obligations of states and political subdivisions
— 156,446
— 156,446
Mortgage-backed securities
— 88,468
— 88,468
Commercial mortgage-backed securities
— 183,192
— 183,192
Asset-backed securities
— 233,991
— 233,991
Corporate bonds
— 380,027
— 380,027
Foreign corporate bonds
— 125,860
— 125,860
Total fixed maturities 72,047 1,167,984
— 1,240,031
Common stock 120,557
—
— 120,557
Total assets measured at fair value (1) $ 192,604 $ 1,167,984 $
— $ 1,360,588
Liabilities:
Derivative instruments $
— $ 11,524 $
— $ 11,524
Total liabilities measured at fair value $
— $ 11,524 $
— $ 11,524
(1) Excluded from the table above are
limited partnerships of $66.1 million at December 31,
2016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September 30, 2017
and December 31, 2016 was as follows:
September 30, 2017 December 31, 2016
(Dollars in thousands) Carrying Value Fair Value Carrying Value Fair Value
Margin Borrowing Facility $ 76,518 $ 76,518 $ 66,646 $ 66,646
7.75% Subordinated Notes due 2045 (1) 96,588 100,448 96,497 95,697
7.875% Subordinated Notes due 2047 (2) 125,829 130,009
—
—
Total $ 298,935 $ 306,975 $ 163,143 $ 162,343
(1) As of September 30, 2017 and
December 31, 2016, the carrying value and fair value of the
7.75% Subordinated Notes due 2045 are net of unamortized debt
issuance cost of $3.4 million and $3.5 million,
respectively.
(2) As of September 30, 2017, the
carrying value and fair value of the 7.875% Subordinated Notes due
2047 are net of unamortized debt issuance cost of
$4.2 million.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September 30, 2017 and 2016.
Fair Value of Alternative Investments
Other invested assets consist of limited liability partnerships
whose fair value is based on net asset value per share as a
practical expedient. The following table provides the fair value
and future funding commitments related to these investments at
September 30, 2017 and December 31, 2016.
September 30, 2017 December 31, 2016
(Dollars in thousands) Fair Value Future Funding Fair Value Future Funding
Real Estate Fund, LP (1) $
— $
— $
— $
—
European Non-Performing 29,795 14,214 32,922 15,714
Private Middle Market Loan Fund, LP (3) 26,824 11,776 33,199 9,054
Distressed Debt Fund, LP (4) 16,934 33,500
—
—
Total $ 73,553 $ 59,490 $ 66,121 $ 24,768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or loss associated with these limited liability companies or
limited partnerships, which is reflected in the consolidated
statements of operations, was $0.7 million and
$0.9 million during the quarters end September 30, 2017
and 2016, respectively, and $2.4 million and $3.7 million
during the nine months ended September 30, 2017 and 2016,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 U.S. treasuries are evaluated by
obtaining feeds from a number of live data sources including active
market makers and inter-dealer brokers.
• For mortgage-backed securities, a
matrix model correlation to a forward MBS trade or benchmarking is
utilized to value a security.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17
and 2016, the Company has not adjusted quotes or prices obtained
from the pricing vendors.</t>
  </si>
  <si>
    <t>Income Taxes</t>
  </si>
  <si>
    <t>5. Income Taxes
The statutory income tax rates of the countries where the Company
conducts or conducted business are 35% in the United States, 0% in
Bermuda, 0% in the Cayman Islands, 0% in Gibraltar, 27.08% in the
Duchy of Luxembourg, 0.25% to 2.5% in Barbados, and 25% on
non-trading pre-tax pre-tax
The Company’s income before income taxes from its
non-U.S.
Quarter Ended September 30, 2017:
(Dollars in thousands) Non-U.S. Subsidiaries U.S. Subsidiaries Eliminations Total
Revenues:
Gross premiums written $ 50,812 $ 114,076 $ (38,834 ) $ 126,054
Net premiums written $ 50,800 $ 58,245 $
— $ 109,045
Net premiums earned $ 50,392 $ 58,227 $
— $ 108,619
Net investment income 14,631 6,584 (11,081 ) 10,134
Net realized investment losses (150 ) (813 )
— (963 )
Other income 40 2,254
— 2,294
Total revenues 64,913 66,252 (11,081 ) 120,084
Losses and Expenses:
Net losses and loss adjustment expenses 31,044 51,351
— 82,395
Acquisition costs and other underwriting expenses 21,922 23,080
— 45,002
Corporate and other operating expenses 1,807 2,823
— 4,630
Interest expense 4,679 11,238 (11,081 ) 4,836
Income (loss) before income taxes $ 5,461 $ (22,240 ) $
— $ (16,779 )
Quarter Ended September 30, 2016:
(Dollars in thousands) Non-U.S. Subsidiaries U.S. Subsidiaries Eliminations Total
Revenues:
Gross premiums written $ 51,900 $ 123,770 $ (42,101 ) $ 133,569
Net premiums written $ 51,900 $ 63,151 $
— $ 115,051
Net premiums earned $ 54,155 $ 65,398 $
— $ 119,553
Net investment income 11,556 5,828 (8,589 ) 8,795
Net realized investment gains 58 1,870
— 1,928
Other income (loss) (10 ) 7,862
— 7,852
Total revenues 65,759 80,958 (8,589 ) 138,128
Losses and Expenses:
Net losses and loss adjustment expenses 27,932 44,230
— 72,162
Acquisition costs and other underwriting expenses 24,651 23,478
— 48,129
Corporate and other operating expenses 2,906 2,100
— 5,006
Interest expense 2,081 8,741 (8,589 ) 2,233
Income before income taxes $ 8,189 $ 2,409 $
— $ 10,598
Nine Months Ended September 30, 2017:
(Dollars in thousands) Non-U.S. Subsidiaries U.S. Subsidiaries Eliminations Total
Revenues:
Gross premiums written $ 164,975 $ 348,331 $ (119,607 ) $ 393,699
Net premiums written $ 164,947 $ 179,401 $
— $ 344,348
Net premiums earned $ 150,384 $ 178,434 $
— $ 328,818
Net investment income 41,519 16,786 (30,687 ) 27,618
Net realized investment gains (losses) 87 (937 )
— (850 )
Other income 213 5,231
— 5,444
Total revenues 192,203 199,514 (30,687 ) 361,030
Losses and Expenses:
Net losses and loss adjustment expenses 74,780 127,876
— 202,656
Acquisition costs and other underwriting expenses 65,544 69,466
— 135,010
Corporate and other operating expenses 4,137 6,908
— 11,045
Interest expense 11,653 31,099 (30,687 ) 12,065
Income (loss) before income taxes $ 36,089 $ (35,835 ) $
— $ 254
Nine Months Ended September 30, 2016:
(Dollars in thousands) Non-U.S. Subsidiaries U.S. Subsidiaries Eliminations Total
Revenues:
Gross premiums written $ 141,297 $ 394,312 $ (106,355 ) $ 429,254
Net premiums written $ 141,283 $ 215,950 $
— $ 357,233
Net premiums earned $ 162,594 $ 196,399 $
— $ 358,993
Net investment income 36,791 13,888 (25,576 ) 25,103
Net realized investment gains (losses) 128 (9,185 )
— (9,057 )
Other income 17 9,586
— 9,603
Total revenues 199,530 210,688 (25,576 ) 384,642
Losses and Expenses:
Net losses and loss adjustment expenses 84,154 130,903
— 215,057
Acquisition costs and other underwriting expenses 71,758 77,003
— 148,761
Corporate and other operating expenses 7,181 5,883
— 13,064
Interest expense 6,233 26,020 (25,576 ) 6,677
Income (loss) before income taxes $ 30,204 $ (29,121 ) $
— $ 1,083
The following table summarizes the components of income tax
benefit:
Quarters Ended September 30,
Nine Months Ended September 30,
(Dollars in thousands) 2017 2016 2017 2016
Current income tax expense:
Foreign $ 107 $ 84 $ 290 $ 289
U.S. Federal 128 146 128 146
Total current income tax expense 235 230 418 435
Deferred income tax expense (benefit):
U.S. Federal (8,090 ) 833 (13,611 ) (10,847 )
Total deferred income tax expense (benefit) (8,090 ) 833 (13,611 ) (10,847 )
Total income tax expense (benefit) $ (7,855 ) $ 1,063 $ (13,193 ) $ (10,412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September 30,
(Dollars in thousands) 2017 2016
Amount % of Pre- Tax Income Amount % of Pre- Tax Income
Expected tax provision at weighted average rate $ (7,678 ) (45.8 %) $ 933 8.8 %
Adjustments:
Tax exempt interest (40 ) (0.2 ) (101 ) (1.0 )
Dividend exclusion (144 ) (0.9 ) (3 ) 0.0
Other 7 0.1 234 2.2
Actual tax on continuing operations $ (7,855 ) (46.8 %) $ 1,063 10.0 %
The effective income tax benefit rate for the quarter ended
September 30, 2017 was 46.8%, compared with an effective
income tax rate of 10.0% for the quarter ended September 30,
2016. The increase in the income tax benefit rate is primarily due
to losses incurred in the Company’s U.S. operations for the
quarter ended September 30, 2017 as compared to a gain in
2016. Taxes were computed using a discrete period computation
because a reliable estimate of an effective tax rate could not be
made.
Nine Months Ended September 30,
(Dollars in thousands) 2017 2016
Amount % of Pre- Tax Income Amount % of Pre- Tax Income
Expected tax provision at weighted average rate $ (12,252 ) (4,823.6 %) $ (9,896 ) (913.8 %)
Adjustments:
Tax exempt interest (191 ) (75.2 ) (304 ) (28.1 )
Dividend exclusion (410 ) (161.4 ) (480 ) (44.3 )
Other (340 ) (133.9 ) 268 24.8
Actual tax on continuing operations $ (13,193 ) (5,194.1 %) $ (10,412 ) (961.4 %)
The effective income tax benefit rate for the nine months ended
September 30, 2017 was 5,194.1%, compared with an effective
income tax benefit rate of 961.4% for the nine months ended
September 30, 2016. The increase in the income tax benefit
rate is primarily due to higher losses incurred in the
Company’s U.S. operations for the nine months ended
September 30, 2017 compared to the nine months ended
September 30, 2016. Taxes were computed using a discrete
period computation because a reliable estimate of an effective tax
rate could not be made.
The Company has an alternative minimum tax (“AMT”)
credit carryforward of $11.0 million as of September 30,
2017 and December 31, 2016, which can be carried forward
indefinitely. The Company has a net operating loss
(“NOL”) carryforward of $21.8 million as of
September 30, 2017, which begins to expire in 2035 based on
when the original NOL was generated, and a NOL carryforward of
$3.2 million as of December 31, 2016. The Company has a
Section 163(j) (“163(j)”) carryforward of
$6.0 million and $8.1 million as of September 30,
2017 and December 31, 2016, respectively, which can be carried
forward indefinitely. The 163(j) carryforward is for disqualified
interest paid or accrued to a related entity that is not subject to
U.S. tax.</t>
  </si>
  <si>
    <t>Liability for Unpaid Losses and Loss Adjustment Expenses</t>
  </si>
  <si>
    <t>6. Liability for Unpaid Losses and
Loss Adjustment Expenses
Activity in the liability for unpaid losses and loss adjustment
expenses is summarized as follows:
Quarters Ended September 30,
Nine Months Ended September 30,
(Dollars in thousands) 2017 2016 2017 2016
Balance at beginning of period $ 615,763 $ 683,850 $ 651,042 $ 680,047
Less: Ceded reinsurance receivables 104,245 111,579 130,439 108,130
Net balance at beginning of period 511,518 572,271 520,603 571,917
Purchased reserves, gross 9,063 1,410 18,024 1,410
Purchased reserves ceded 63 641 573 641
Purchased reserves, net of third party reinsurance 9,126 2,051 18,597 2,051
Incurred losses and loss adjustment expenses related to:
Current year 91,766 81,579 237,460 239,991
Prior years (9,371 ) (9,417 ) (34,804 ) (24,934 )
Total incurred losses and loss adjustment expenses 82,395 72,162 202,656 215,057
Paid losses and loss adjustment expenses related to:
Current year 45,193 49,704 115,927 113,090
Prior years 25,190 35,147 93,273 114,302
Total paid losses and loss adjustment expenses 70,383 84,851 209,200 227,392
Net balance at end of period 532,656 561,633 532,656 561,633
Plus: Ceded reinsurance receivables 117,070 102,749 117,070 102,749
Balance at end of period $ 649,726 $ 664,382 $ 649,726 $ 664,382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In the third quarter of 2017, the Company reduced its prior
accident year loss reserves by $9.4 million, which consisted
of a $7.3 million decrease related to Commercial Lines, a
$1.3 million decrease related to Personal Lines, and a
$0.8 million decrease related to Reinsurance Operations.
The $7.3 million reduction of prior accident year loss
reserves related to Commercial Lines primarily consisted of the
following:
• General Liability:
• Professional Liability:
The $1.3 million reduction of prior accident year loss
reserves related to Personal Lines reflects $1.3 million in
subrogation recoveries involving the 2015 wildfire.
The $0.8 million reduction related to Reinsurance Operations
was from the property lines. Ultimate losses were lowered primarily
in the 2015 accident year and partially offset by an increase in
the 2016 accident year based on a review of the experience reported
from cedants.
In the third quarter of 2016, the Company reduced its prior
accident year loss reserves by $9.4 million, which consisted
of a $6.5 million decrease related to Commercial Lines and a
$2.9 million decrease related to Reinsurance Operations.
The $6.5 million reduction of prior accident year loss
reserves related to Commercial Lines primarily consisted of the
following:
• General Liability:
• Property:
The $2.9 million reduction related to Reinsurance Operations
was from the property lines. Ultimate losses were lowered in the
2014 and 2015 accident years based on a review of the experience
reported from cedants.
During the first nine months of 2017, the Company reduced its prior
accident year loss reserves by $34.8 million, which consisted
of a $26.2 million decrease related to Commercial Lines, a
$4.5 million decrease related to Personal Lines, and a
$4.1 million decrease related to Reinsurance Operations.
The $26.2 million reduction of prior accident year loss
reserves related to Commercial Lines primarily consisted of the
following:
• General Liability:
• Professional Liability:
• Property:
The $4.5 million reduction of prior accident year loss
reserves related to Personal Lines primarily consisted of the
following:
• Property:
• General Liability:
The $4.1 million reduction of prior accident year loss reserve
related to Reinsurance Operations was from the property lines.
Ultimate losses were lowered in the 2013 through 2015 accident
years and partially offset by an increase in the 2016 accident year
based on a review of the experience reported from cedants.
In the first nine months of 2016, the Company decreased its prior
accident year loss reserves by $24.9 million, which consisted
of an $18.8 million decrease related to Commercial Lines and a
$6.1 million decrease related to Reinsurance Operations.
The $18.8 million decrease related to Commercial Lines
primarily consisted of the following:
• General Liability:
• Property: non-catastrophe
The $6.1 million reduction related to Reinsurance Operations
was from the property lines. Ultimate losses were lowered for the
2013 through 2015 accident years due to lower than expected
emergence of catastrophe losses.</t>
  </si>
  <si>
    <t>7. Debt
7.875% Subordinated Notes due 2047
On March 23, 2017, the Company issued Subordinated Notes due
in 2047 in the aggregate principal amount of $120.0 million
through an underwritten public offering (the “2047
Notes”). Pursuant to the underwriting agreement, the Company
granted the underwriters a 30 day option to purchase up to an
additional $18 million aggregate principal amount of the 2047
Notes solely to cover over-allotments, if any. On March 30,
2017, the underwriters exercised their over-allotment option in the
amount of $10 million principal amount of the 2047 Notes. As a
result, the aggregate principal amount of the 2047 Notes increased
to $130.0 million. The sale of the 2047 Notes pursuant to the
over-allotment option closed on March 30, 2017.
The 2047 Notes bear interest at an annual rate equal to 7.875%,
payable quarterly in arrears on January 15, April 15,
July 15, and October 15 of each year, commencing
July 15, 2017. The 2047 Notes mature on April 15, 2047.
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 If the Company redeems only a portion of
the 2047 Notes on any date of redemption, the Company may
subsequently redeem additional 2047 Notes.
The 2047 Notes are subordinated unsecured obligations and rank
(i) senior to the Company’s existing and future capital
stock, (ii) senior in right of payment to future junior
subordinated debt, (iii) equally in right of payment with any
existing unsecured, subordinated debt that the Company has issued
or may issue in the future that ranks equally with the 2047 Notes,
including the Company’s 7.75% subordinated notes for
$100.0 million due 2045 and (iv) subordinate in right of
payment to any of the Company’s future senior debt. In
addition, the 2047 Notes are structurally subordinated to all
existing and future indebtedness, liabilities and other obligations
of the Company’s subsidiaries including the Company’s
margin borrowing facilities.
The 2047 Notes do not require the maintenance of any financial
ratios or specified levels of net worth or liquidity, and do not
contain provisions that would afford holders of the 2047 Notes
protection in the event of a sudden and dramatic decline in the
Company’s credit quality resulting from any highly leveraged
transaction, reorganization, restructuring, merger or similar
transaction involving the Company that may adversely affect
holders. The 2047 Notes do not restrict the Company in any way, now
or in the future, from incurring additional indebtedness, including
senior indebtedness that would rank senior in right of payment to
the 2047 Notes. There is no right of acceleration of maturity of
the 2047 Notes in the case of default in the payment of principal,
premium, if any, or interest on, the 2047 Notes or in the
performance of any other obligation of the Company under the notes
or if the Company defaults on any other debt securities. Holders
may accelerate payment of indebtedness on the 2047 Notes only upon
the Company’s bankruptcy, insolvency or reorganization.
The Company incurred $4.2 million in deferred issuance costs
associated with the 2047 Notes, which is being amortized over the
term of the 2047 Notes. Interest expense, including amortization of
deferred issuance costs, recognized on the 2047 Notes was
$2.6 million and $5.4 million for the quarters and nine
months ended September 30, 2017, respectively.
Please see Note 12 of the notes to the consolidated financial
statements in Item 8 Part II of the Company’s 2016
Annual Report on Form 10-K</t>
  </si>
  <si>
    <t>Shareholders' Equity</t>
  </si>
  <si>
    <t>8. Shareholders’
Equity
No A ordinary shares were repurchased during the quarters ended
September 30, 2017 or 2016. During the nine months ended
September 30, 2017 and 2016, the Company repurchased 29,551
shares and 28,099 shares, respectively, with an average price paid
of $39.24 per share and $ 28.64 per share, respectively. The
Company repurchased these shares from employees as payment for the
tax liability incurred upon the vesting of the employee’s
restricted stock in accordance with the Company’s Share
Incentive Plan.
There were no B ordinary shares that were repurchased during the
quarters ended September 30, 2017 or 2016.
Please see Note 13 of the notes to the consolidated financial
statements in Item 8 Part II of the Company’s 2016
Annual Report on Form 10-K</t>
  </si>
  <si>
    <t>Related Party Transactions</t>
  </si>
  <si>
    <t>9. Related Party
Transactions
Fox Paine &amp; Company (“Fox
Paine”)
As of September 30, 2017, Fox Paine beneficially owned shares
having approximately 84%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and Fox
Paine may propose and negotiate transaction fees with the Company,
subject to the provisions of the Company’s related party
transaction policies including approval of the Company’s
Audit Committee of the Board of Directors, for those services from
time to time. The Company incurred management fees of
$0.6 million and $0.5 million during the quarters ended
September 30, 2017 and 2016, respectively, and
$1.6 million and $1.5 million during the nine months
ended September 30, 2017 and 2016, respectively, as part of
the annual management fee paid to Fox Paine. As of
September 30, 2017 and December 31, 2016, unpaid
management fees, which were included in other liabilities on the
consolidated balance sheets, were $6.3 million and
$4.6 million, respectively.
On September 17, 2017, the Company and Fox Paine entered into
a confidentiality agreement whereby Fox Paine agrees to keep
confidential proprietary information, as defined in the
confidentiality agreement, it receives regarding the Company from
time to time, including proprietary information it may receive from
director or director nominees appointed by Fox Paine.
Crystal &amp; Company
The Company incurred $0.1 million and $0.2 million in
brokerage fees to Crystal &amp; Company, an insurance broker,
during the quarter and nine months ended September 30, 2016,
respectively. James W. Crystal, the chairman and chief executive
officer of Crystal &amp; Company, was a member of the
Company’s Board of Directors until he resigned on
July 24, 2016.</t>
  </si>
  <si>
    <t>Commitments and Contingencies</t>
  </si>
  <si>
    <t>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In 2016, the Company entered into a $40 million commitment
with an investment manager that provides financing for middle
market companies. As of September 30, 2017, the Company
has funded $28.2 million of this commitment leaving
$11.8 million as unfunded.
In 2017, the Company entered into a $50 million commitment to
purchase an alternative investment vehicle comprised of stressed
and distressed debt instruments. As of September 30,
2017, the Company has funded $16.5 million of this commitment
leaving $33.5 million as unfunded.</t>
  </si>
  <si>
    <t>Share-Based Compensation Plans</t>
  </si>
  <si>
    <t>11. Share-Based Compensation
Plans
Effective January 1, 2017, the Company adopted new accounting
guidance which changed several aspects of the accounting for
share-based payment transactions. Under the new guidance, all
excess tax benefits and tax deficiencies associated with
share-based payment awards are required to be recognized as an
income tax benefit or expense in net income with the corresponding
cash flows recognized as an operating activity in the Consolidated
Statement of Cash Flow as opposed to being reported separately as a
financing activity. Excess tax benefits and deficiencies are no
longer recognized in additional paid-in-capital.
Upon adoption of this new accounting guidance, the Company elected
to retain its policy of accruing the compensation cost based on the
number of awards that are expected to vest. The adoption of this
accounting guidance did not result in any cumulative adjustment or
restatement. The provisions of this new guidance were adopted on a
prospective basis and did not have a material impact on the
Company’s financial position, results of operations or cash
flows.
Options
No stock options were awarded during the quarters ended
September 30, 2017 or 2016. No unvested stock options were
forfeited during the quarters ended September 30, 2017 and
2016.
The Company did not award any stock options during the nine months
ended September 30, 2017 or 2016. No unvested stock options
were forfeited during the nine months ended September 30,
2017. 200,000 unvested stock options were forfeited during the nine
months ended September 30, 2016.
Restricted Shares
No restricted shares were issued to employees during the quarters
ended September 30, 2017 and 2016.
During the nine months ended September 30, 2017, the Company
granted 22,503 A ordinary shares, with a weighted average grant
date value of $38.21 per share, to key employees under the
Plan. These shares will vest as follows:
• 16.5%, 16.5%, and 17.0% of the
granted stock vest on January 1, 2018, January 1, 2019,
and January 1, 2020, respectively.
• Subject to Board approval, 50% of
granted stock vests 100%, no later than March 15, 2020,
following a re-measurement
During the nine months ended September 30, 2016, the Company
granted 121,346 A ordinary shares, with a weighted average grant
date value of $28.97 per share, to key employees under the
Plan. Of the shares granted during the nine
months ended September 30, 2016, 11,199 were granted to the
Company’s Chief Executive Officer and vest 33 1/3 on each
subsequent anniversary date of the grant for a period of three
years subject to a true-up
• 16.5% vested on January 1, 2017.
16.5% and 17.0% of the granted stock will vest on January 1,
2018 and January 1, 2019, respectively.
• Subject to Board approval 50% of
granted stock vests 100%, no later than March 15, 2019,
following a re-measurement
During the quarters ended September 30, 2017 and 2016, the
Company granted 6,245 and 8,802 A ordinary shares, respectively, at
a weighted average grant date value of $42.40 and $29.70 per share,
respectively, to non-employee non-employee non-employee</t>
  </si>
  <si>
    <t>Earnings Per Share</t>
  </si>
  <si>
    <t>12. Earnings Per Share
Earnings per share have been computed using the weighted average
number of ordinary shares and ordinary share equivalents
outstanding during the period.
The following table sets forth the computation of basic and diluted
earnings per share:
Quarters Ended September 30,
Nine Months Ended September 30,
(Dollars in thousands, except share and per share data) 2017 2016 2017 2016
Net income (loss) $ (8,924 ) $ 9,535 $ 13,447 $ 11,495
Basic earnings per share:
Weighted average shares outstanding – basic 17,343,292 17,254,843 17,331,840 17,241,040
Net income (loss) per share $ (0.51 ) $ 0.55 $ 0.78 $ 0.67
Diluted earnings per share:
Weighted average shares outstanding –
diluted (1) 17,343,292 17,540,060 17,684,519 17,515,854
Net income (loss) per share $ (0.51 ) $ 0.54 $ 0.76 $ 0 .66
(1) For the quarter ended
September 30, 2017, “weighted average shares outstanding
– basic” was used to calculate “diluted earnings
per share” due to a net loss for the period.
A reconciliation of weighted average shares for basic earnings per
share to weighted average shares for diluted earnings per share is
as follows:
Quarters Ended September 30,
Nine Months Ended September 30,
2017 2016 2017 2016
Weighted average shares for basic earnings per share 17,343,292 17,254,843 17,331,840 17,241,040
Non-vested
— 176,087 149,490 165,011
Options
— 109,130 203,189 109,803
Weighted average shares for diluted earnings per share 17,343,292 17,540,060 17,684,519 17,515,854
If the Company had not incurred a loss in the quarter ended
September 30, 2017, 17,721,954 weighted average shares would
have been used to compute the diluted loss per share calculation
which would have included 164,693 shares of non-vested
The weighted average shares outstanding used to determine dilutive
earnings per share for the quarter and nine months ended
September 30, 2016 do not include 300,000 shares which were
deemed to be anti-dilutive. There were no anti-dilutive shares for
the quarter or nine months ended September 30, 2017.</t>
  </si>
  <si>
    <t>Segment Information</t>
  </si>
  <si>
    <t>13. Segment Information
The Company manages its business through three business segments.
Commercial Lines offers specialty property and casualty products
designed for product lines such as Small Business Binding
Authority, Property Brokerage, and Programs. Personal Lines offers
specialty personal lines and agricultural coverage. Reinsurance
Operations provides reinsurance solutions through brokers and
primary writers including insurance and reinsurance companies.
During the 1 st re-evaluated
The following are tabulations of business segment information for
the quarters and nine months ended September 30, 2017 and
2016.
Quarter Ended September 30, 2017:
(Dollars in thousands) Commercial Lines (1) Personal Lines (1) Reinsurance Total
Revenues:
Gross premiums written $ 53,113 $ 60,962 (6) $ 11,979 $ 126,054
Net premiums written $ 46,471 $ 50,607 $ 11,967 $ 109,045
Net premiums earned $ 44,778 $ 52,268 $ 11,573 $ 108,619
Other income
— 2,254 40 2,294
Total revenues 44,778 54,522 11,613 110,913
Losses and Expenses:
Net losses and loss adjustment expenses 19,095 42,534 20,766 82,395
Acquisition costs and other underwriting expenses 18,237 (3) 22,689 (4) 4,076 45,002
Income (loss) from segments $ 7,446 $ (10,701 ) $ (13,229 ) $ (16,484 )
Unallocated Items:
Net investment income 10,134
Net realized investment loss (963 )
Corporate and other operating expenses (4,630 )
Interest expense (4,836 )
Loss before income taxes (16,779 )
Income tax benefit 7,855
Net loss (8,924 )
Total assets $ 911,412 $ 481,357 $ 737,921 (5) $ 2,130,690
(1) Includes business ceded to the
Company’s Reinsurance Operations.
(2) External business only, excluding
business assumed from affiliates.
(3) Includes federal excise tax of $127
relating to cessions from Commercial Lines to Reinsurance
Operations.
(4) Includes federal excise tax of $262
relating to cessions from Personal Lines to Reinsurance
Operations.
(5) Comprised of Global Indemnity
Reinsurance’s total assets less its investment in
subsidiaries.
(6) Includes ($1,427) of business written
by American Reliable that is ceded to insurance companies owned by
Assurant under a 100% quota share reinsurance agreement.
Quarter Ended September 30, 2016:
(Dollars in thousands) Commercial Personal Lines (1) Reinsurance Total
Revenues:
Gross premiums written $ 49,505 $ 74,266 (6) $ 9,798 $ 133,569
Net premiums written $ 45,074 $ 60,179 $ 9,798 $ 115,051
Net premiums earned $ 47,774 $ 61,221 $ 10,558 $ 119,553
Other income (loss) 6,872 991 (11 ) 7,852
Total revenues 54,646 62,212 10,547 127,405
Losses and Expenses:
Net losses and loss adjustment expenses 23,848 42,927 5,387 72,162
Acquisition costs and other underwriting expenses 20,048 (3) 24,411 (4) 3,670 48,129
Income (loss) from segments $ 10,750 $ (5,126 ) $ 1,490 $ 7,114
Unallocated Items:
Net investment income 8,795
Net realized investment gains 1,928
Corporate and other operating expenses (5,006 )
Interest expense (2,233 )
Income before income taxes 10,598
Income tax expense (1,063 )
Net income 9,535
Total assets $ 770,255 $ 499,202 $ 712,358 (5) $ 1,981,815
(1) Includes business ceded to the
Company’s Reinsurance Operations.
(2) External business only, excluding
business assumed from affiliates.
(3) Includes federal excise tax of $130
relating to cessions from Commercial Lines to Reinsurance
Operations.
(4) Includes federal excise tax of $306
relating to cessions from Personal Lines to Reinsurance
Operations.
(5) Comprised of Global Indemnity
Reinsurance’s total assets less its investment in
subsidiaries.
(6) Includes $7,328 of business written
by American Reliable that is ceded to insurance companies owned by
Assurant under a 100% quota share reinsurance agreement.
Nine Months Ended September 30, 2017:
(Dollars in thousands) Commercial Personal Reinsurance Total
Revenues:
Gross premiums written $ 155,776 $ 192,551 (6) $ 45,372 $ 393,699
Net premiums written $ 137,025 $ 161,979 $ 45,344 $ 344,348
Net premiums earned $ 133,289 $ 164,102 $ 31,427 $ 328,818
Other income 78 5,153 213 5,444
Total revenues 133,367 169,255 31,640 334,262
Losses and Expenses:
Net losses and loss adjustment expenses 53,688 120,410 28,558 202,656
Acquisition costs and other underwriting expenses 55,398 (3) 69,281 (4) 10,331 135,010
Income (loss) from segments $ 24,281 $ (20,436 ) $ (7,249 ) $ (3,404 )
Unallocated Items:
Net investment income 27,618
Net realized investment loss (850 )
Corporate and other operating expenses (11,045 )
Interest expense (12,065 )
Income before income taxes 254
Income tax benefit 13,193
Net income 13,447
Total assets $ 911,412 $ 481,357 $ 737,921 (5) $ 2,130,690
(1) Includes business ceded to the
Company’s Reinsurance Operations.
(2) External business only, excluding
business assumed from affiliates.
(3) Includes federal excise tax of $366
relating to cessions from Commercial Lines to Reinsurance
Operations.
(4) Includes federal excise tax of $821
relating to cessions from Personal Lines to Reinsurance
Operations.
(5) Comprised of Global Indemnity
Reinsurance’s total assets less its investment in
subsidiaries.
(6) Includes ($185) of business written
by American Reliable that is ceded to insurance companies owned by
Assurant under a 100% quota share reinsurance agreement.
Nine Months Ended September 30, 2016:
(Dollars in thousands) Commercial Personal Lines (1) Reinsurance Total
Revenues:
Gross premiums written $ 155,686 $ 238,627 (6) $ 34,941 $ 429,254
Net premiums written $ 140,199 $ 182,107 $ 34,927 $ 357,233
Net premiums earned $ 142,749 $ 184,581 $ 31,663 $ 358,993
Other income 6,872 2,714 17 9,603
Total revenues 149,621 187,295 31,680 368,596
Losses and Expenses:
Net losses and loss adjustment expenses 78,813 122,540 13,704 215,057
Acquisition costs and other underwriting expenses 60,784 (3) 76,349 (4) 11,628 148,761
Income (loss) from segments $ 10,024 $ (11,594 ) $ 6,348 $ 4,778
Unallocated Items:
Net investment income 25,103
Net realized investment losses (9,057 )
Corporate and other operating expenses (13,064 )
Interest expense (6,677 )
Income before income taxes 1,083
Income tax benefit 10,412
Net income 11,495
Total assets $ 770,255 $ 499,202 $ 712,358 (5) $ 1,981,815
(1) Includes business ceded to the
Company’s Reinsurance Operations.
(2) External business only, excluding
business assumed from affiliates.
(3) Includes federal excise tax of $386
relating to cessions from Commercial Lines to Reinsurance
Operations.
(4) Includes federal excise tax of $923
relating to cessions from Personal Lines to Reinsurance
Operations.
(5) Comprised of Global Indemnity
Reinsurance’s total assets less its investment in
subsidiaries.
(6) Includes $30,910 of business written
by American Reliable that is ceded to insurance companies owned by
Assurant under a 100% quota share reinsurance agreement.</t>
  </si>
  <si>
    <t>New Accounting Pronouncements</t>
  </si>
  <si>
    <t>14. New Accounting
Pronouncements
In May, 2017, the Financial Accounting Standards Board
(“FASB”) issued updated accounting guidance which
clarifies whether changes to the terms or conditions of a
share-based payment award require an entity to apply modification
accounting. This guidance is effective for all entities for annual
periods, and interim periods within those annual periods, beginning
after December 15, 2017. Early adoption is permitted. Although
the Company is still evaluating the impact of this new guidance,
the Company does not anticipate it will have a material impact on
its financial condition, results of operations, or cash flows.
In March, 2017, the FASB issued new accounting guidance which
amends the amortization period for certain purchased callable debt
securities held at a premium. Under current generally accepted
accounting principles, entities generally amortize the premium as
an adjustment of yield over the contractual life of the
instruments. Under the new guidance, the amortizations period would
be shortened to the earliest call date. This guidance is effective
for public business entities for fiscal years, and interim periods
within those fiscal years, beginning after December 15, 2018.
Early adoption is permitted. The Company is still evaluating the
impact of this guidance on its financial condition, results of
operations, and cash flows.
In January, 2017, the FASB issued updated guidance that simplifies
how an entity is required to test goodwill for impairment by
eliminating the requirement to calculate the implied fair value of
goodwill (i.e. Step 2 of the current goodwill impairment test).
Under the new amendments, an entity may still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A goodwill impairment
loss is recognized for the amount that the carrying amount of a
reporting unit, including goodwill, exceeds its fair value, limited
to the total amount of goodwill allocated to that reporting unit.
This guidance is effective for public business entities’
annual or interim goodwill impairment testing in fiscal years
beginning after December 15, 2019. Early adoption is permitted
for interim or annual goodwill impairment tests performed on
testing dates after January 1, 2017. Although the Company is
still evaluating the impact of this new guidance, the Company does
not anticipate it will have a material impact on its financial
condition, results of operations, or cash flows.
In January, 2017, the FASB amended The Accounting Standards
Codification to incorporate SEC Staff Announcements at the
September 22, 2016 and November 17, 2016 Emerging Issues
Task Force (EITF) Meetings. The announcement from
September 22, 2016 specifically addresses Accounting Standards
Update (ASU) No. 2014-09, No. 2016-02, No. 2016-13,
In February, 2016, the FASB issued ASU No. 2016-02, right-of-use
In June, 2016, the FASB issued ASU 2016-13,
In May, 2014, the FASB issued (ASU) No. 2014-09,
Please see Note 22 of the notes to the consolidated financial
statements in Item 8 Part II of the Company’s 2016 Annual
Report on Form 10-K</t>
  </si>
  <si>
    <t>Principles of Consolidation and Basis of Presentation (Policies)</t>
  </si>
  <si>
    <t>Business Segments</t>
  </si>
  <si>
    <t>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and the
District of Columbia.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re-evaluated</t>
  </si>
  <si>
    <t>Intercompany Balances and Transactions</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7 and 2016 are
not necessarily indicative of the results of a full year. The
accompanying notes to the unaudited consolidated financial
statements should be read in conjunction with the notes to the
consolidated financial statements contained in the Company’s
2016 Annual Report on Form 10-K.
The consolidated financial statements include the accounts of
Global Indemnity and its wholly owned subsidiaries. All
intercompany balances and transactions have been eliminated in
consolidation.</t>
  </si>
  <si>
    <t>Investments Policy</t>
  </si>
  <si>
    <t>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t>
  </si>
  <si>
    <t>Derivative Instruments Policy</t>
  </si>
  <si>
    <t>The Company accounts for the interest rate swaps as non-hedge</t>
  </si>
  <si>
    <t>Fair Value Measurement Policy</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 U.S. treasuries are evaluated by
obtaining feeds from a number of live data sources including active
market makers and inter-dealer brokers.
• For mortgage-backed securities, a
matrix model correlation to TBA (a forward MBS trade) or
benchmarking is utilized to value a security.</t>
  </si>
  <si>
    <t>Statutory Income Tax Rates</t>
  </si>
  <si>
    <t>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pre-tax</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Policy</t>
  </si>
  <si>
    <t>Earnings per share have been computed using the weighted average
number of ordinary shares and ordinary share equivalents
outstanding during the period.</t>
  </si>
  <si>
    <t>Investments (Tables)</t>
  </si>
  <si>
    <t>Schedule of Amortized Cost and Estimated Fair Value of Investments</t>
  </si>
  <si>
    <t>The amortized cost and estimated fair value of investments were as
follows as of September 30, 2017 and December 31,
2016:
(Dollars in thousands) Amortized Cost Gross Gross Estimated Other than
As of September 30, 2017
Fixed maturities:
U.S. treasury and agency obligations $ 117,596 $ 665 $ (495 ) $ 117,766 $
—
Obligations of states and political subdivisions 116,508 991 (256 ) 117,243
—
Mortgage-backed securities 146,800 650 (562 ) 146,888
—
Asset-backed securities 209,028 634 (142 ) 209,520 (1 )
Commercial mortgage-backed securities 139,740 94 (741 ) 139,093
—
Corporate bonds 485,580 3,851 (838 ) 488,593
—
Foreign corporate bonds 140,438 810 (188 ) 141,060
—
Total fixed maturities 1,355,690 7,695 (3,222 ) 1,360,163 (1 )
Common stock 124,064 13,148 (3,750 ) 133,462
—
Other invested assets 73,553
—
— 73,553
—
Total $ 1,553,307 $ 20,843 $ (6,972 ) $ 1,567,178 $ (1 )
(1) Represents the total amount of other
than temporary impairment losses relating to factors other than
credit losses recognized in accumulated other comprehensive income
(“AOCI”).
(Dollars in thousands) Amortized Cost Gross Gross Estimated Other than
As of December 31, 2016
Fixed maturities:
U.S. treasury and agency obligations $ 71,517 $ 763 $ (233 ) $ 72,047 $
—
Obligations of states and political subdivisions 155,402 1,423 (379 ) 156,446
—
Mortgage-backed securities 88,131 895 (558 ) 88,468
—
Asset-backed securities 233,890 684 (583 ) 233,991 (4 )
Commercial mortgage-backed securities 184,821 118 (1,747 ) 183,192
—
Corporate bonds 381,209 1,666 (2,848 ) 380,027
—
Foreign corporate bonds 126,369 164 (673 ) 125,860
—
Total fixed maturities 1,241,339 5,713 (7,021 ) 1,240,031 (4 )
Common stock 119,515 3,445 (2,403 ) 120,557
—
Other invested assets 66,121
—
— 66,121
—
Total $ 1,426,975 $ 9,158 $ (9,424 ) $ 1,426,709 $ (4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September 30, 2017,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86,480 $ 86,515
Due in one year through five years 493,819 495,425
Due in five years through ten years 273,515 276,346
Due in ten years through fifteen years 592 598
Due after fifteen years 5,716 5,778
Mortgage-backed securities 146,800 146,888
Asset-backed securities 209,028 209,520
Commercial mortgage-backed securities 139,740 139,093
Total $ 1,355,690 $ 1,360,163</t>
  </si>
  <si>
    <t>Summary of Securities With Gross Unrealized Losses</t>
  </si>
  <si>
    <t>The following table contains an analysis of the Company’s
securities with gross unrealized losses, categorized by the period
that the securities were in a continuous loss position as of
September 30, 2017:
Less than 12 months
12 months or longer (1) Total
(Dollars in thousands) Fair Value Gross Fair Value Gross Fair Value Gross
Fixed maturities:
U.S. treasury and agency obligations $ 96,336 $ (489 ) $ 594 $ (6 ) $ 96,930 $ (495 )
Obligations of states and political subdivisions 27,806 (199 ) 8,629 (57 ) 36,435 (256 )
Mortgage-backed securities 105,162 (554 ) 297 (8 ) 105,459 (562 )
Asset-backed securities 41,719 (142 )
—
— 41,719 (142 )
Commercial mortgage-backed securities 97,191 (639 ) 6,727 (102 ) 103,918 (741 )
Corporate bonds 125,550 (600 ) 17,493 (238 ) 143,043 (838 )
Foreign corporate bonds 40,145 (87 ) 10,446 (101 ) 50,591 (188 )
Total fixed maturities 533,909 (2,710 ) 44,186 (512 ) 578,095 (3,222 )
Common stock 29,150 (3,750 )
—
— 29,150 (3,750 )
Total $ 563,059 $ (6,460 ) $ 44,186 $ (512 ) $ 607,245 $ (6,972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6:
Less than 12 months
12 months or longer (1) Total
(Dollars in thousands) Fair Value Gross Fair Value Gross Fair Value Gross
Fixed maturities:
U.S. treasury and agency obligations $ 39,570 $ (233 ) $
— $
— $ 39,570 $ (233 )
Obligations of states and political subdivisions 46,861 (369 ) 670 (10 ) 47,531 (379 )
Mortgage-backed securities 52,780 (541 ) 298 (17 ) 53,078 (558 )
Asset-backed securities 62,737 (493 ) 23,937 (90 ) 86,674 (583 )
Commercial mortgage-backed securities 94,366 (1,090 ) 69,747 (657 ) 164,113 (1,747 )
Corporate bonds 171,621 (2,731 ) 9,218 (117 ) 180,839 (2,848 )
Foreign corporate bonds 76,036 (673 )
—
— 76,036 (673 )
Total fixed maturities 543,971 (6,130 ) 103,870 (891 ) 647,841 (7,021 )
Common stock 57,439 (2,403 )
—
— 57,439 (2,403 )
Total $ 601,410 $ (8,533 ) $ 103,870 $ (891 ) $ 705,280 $ (9,424 )
(1) Fixed maturities in a gross
unrealized loss position for twelve months or longer are primarily
comprised of non-credit</t>
  </si>
  <si>
    <t>Schedule of Other Than Temporary Impairments on Investments</t>
  </si>
  <si>
    <t>The Company recorded the following other than temporary impairments
(“OTTI”) on its investment portfolio for the quarters
and nine months ended September 30, 2017 and 2016:
Quarters Ended September 30, Nine Months Ended
(Dollars in thousands) 2017 2016 2017 2016
Fixed maturities:
OTTI losses, gross $
— $ (108 ) $ (31 ) $ (201 )
Portion of loss recognized in other comprehensive income
(pre-tax)
—
—
—
—
Net impairment losses on fixed maturities recognized in
earnings
— (108 ) (31 ) (201 )
Equity securities (1,020 ) (2,106 ) (1,677 ) (4,280 )
Total $ (1,020 ) $ (2,214 ) $ (1,708 ) $ (4,481 )</t>
  </si>
  <si>
    <t>Schedule of Credit Losses Recognized in Earnings</t>
  </si>
  <si>
    <t>The following table is an analysis of the credit losses recognized
in earnings on fixed maturities held by the Company for the
quarters and nine months ended September 30, 2017 and 2016 for
which a portion of the OTTI loss was recognized in other
comprehensive income.
Quarters Ended September 30, Nine Months Ended
(Dollars in thousands) 2017 2016 2017 2016
Balance at beginning of period $ 16 $ 31 $ 31 $ 31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3 )
— (18 )
—
Balance at end of period $ 13 $ 31 $ 13 $ 31</t>
  </si>
  <si>
    <t>Schedule of Accumulated Other Comprehensive Income, Net of Tax</t>
  </si>
  <si>
    <t>Accumulated Other Comprehensive Income, Net of
Tax
Accumulated other comprehensive income, net of tax, as of
September 30, 2017 and December 31, 2016 was as
follows:
(Dollars in thousands) September 30, 2017 December 31, 2016
Net unrealized gains (losses)from:
Fixed maturities $ 4,473 $ (1,308 )
Common stock 9,398 1,042
Foreign currency fluctuations 584
—
Deferred taxes (4,370 ) (352 )
Accumulated other comprehensive income, net of tax $ 10,085 $ (618 )</t>
  </si>
  <si>
    <t>Changes in Accumulated Other Comprehensive Income</t>
  </si>
  <si>
    <t>The following tables present the changes in accumulated other
comprehensive income, net of tax, by component for the quarters and
nine months ended September 30, 2017 and 2016:
Quarter Ended September 30, 2017
(Dollars in thousands) Unrealized Gains Foreign Currency Accumulated Other
Beginning balance $ 5,549 $ 437 $ 5,986
Other comprehensive income (loss) before reclassification 3,173 485 3,658
Amounts reclassified from accumulated other comprehensive income
(loss) 653 (212 ) 441
Other comprehensive income (loss) 3,826 273 4,099
Ending balance $ 9,375 $ 710 $ 10,085
Quarter Ended September 30, 2016
(Dollars in thousands) Unrealized Gains Foreign Currency Accumulated Other
Beginning balance $ 22,511 $ (435 ) $ 22,076
Other comprehensive income (loss) before reclassification 2,073 (89 ) 1,984
Amounts reclassified from accumulated other Comprehensive loss (781 )
— (781 )
Other comprehensive income (loss) 1,292 (89 ) 1,203
Ending balance $ 23,803 $ (524 ) $ 23,279
Nine Months Ended September 30, 2017
(Dollars in thousands) Unrealized Gains Foreign Currency Accumulated Other
Beginning balance $ (554 ) $ (64 ) $ (618 )
Other comprehensive income (loss) before reclassification 10,498 993 11,491
Amounts reclassified from accumulated other comprehensive income
(loss) (569 ) (219 ) (788 )
Other comprehensive income (loss) 9,929 774 10,703
Ending balance $ 9,375 $ 710 $ 10,085
Nine Months Ended September 30, 2016
(Dollars in thousands) Unrealized Gains Foreign Currency Accumulated Other
Beginning balance $ 4,200 $ (122 ) $ 4,078
Other comprehensive income (loss) before reclassification 22,075 (400 ) 21,675
Amounts reclassified from accumulated other comprehensive loss (2,472 ) (2 ) (2,474 )
Other comprehensive income (loss) 19,603 (402 ) 19,201
Ending balance $ 23,803 $ (524 ) $ 23,279</t>
  </si>
  <si>
    <t>Reclassifications Out of Accumulated Other Comprehensive Income</t>
  </si>
  <si>
    <t>The reclassifications out of accumulated other comprehensive income
for the quarters and nine months ended September 30, 2017 and
2016 were as follows:
(Dollars in thousands)
Amounts Reclassified from
Details about Accumulated Other
Affected Line Item in the Operations 2017 2016
Unrealized gains and losses on available for sale securities Other net realized investment gains $ (97 ) $ (3,384 )
Other than temporary impairment losses on
investments 1,020 2,214
Total before tax 923 (1,170 )
Income tax expense (270 ) 389
Unrealized gains and losses on available for
sale securities, net of tax $ 653 $ (781 )
Foreign currency items Other net realized investment gains $ (326 ) $
—
Income tax expense 114
—
Foreign currency items, net of tax $ (212 ) $
—
Total reclassifications Total reclassifications, net of tax $ 441 $ (781 )
(Dollars in thousands)
Amounts Reclassified from
Details about Accumulated Other
Affected Line Item in the Operations 2017 2016
Unrealized gains and losses on available for sale securities Other net realized investment gains $ (2,538 ) $ (8,214 )
Other than temporary impairment losses on
investments 1,708 4,481
Total before tax (830 ) (3,733 )
Income tax expense 261 1,261
Unrealized gains and losses on available for
sale securities, net of tax $ (569 ) $ (2,472 )
Foreign currency items Other net realized investment gains $ (336 ) $ (4 )
Income tax expense 117 2
Foreign currency items, net of tax $ (219 ) $ (2 )
Total reclassifications Total reclassifications, net of tax $ (788 ) $ (2,474 )</t>
  </si>
  <si>
    <t>Components of Net Realized Investment Gains (Losses)</t>
  </si>
  <si>
    <t>The components of net realized investment gains (losses) for the
quarters and nine months ended September 30, 2017 and 2016
were as follows:
Quarters Ended September 30,
Nine Months Ended September 30,
(Dollars in thousands) 2017 2016 2017 2016
Fixed maturities:
Gross realized gains $ 434 $ 434 $ 3,122 $ 1,252
Gross realized losses (300 ) (147 ) (2,358 ) (291 )
Net realized gains 134 287 764 961
Common stock:
Gross realized gains 917 3,345 2,711 8,068
Gross realized losses (1,648 ) (2,462 ) (2,309 ) (5,292 )
Net realized gains (731 ) 883 402 2,776
Derivatives:
Gross realized gains 486 1,955 822
—
Gross realized losses (852 ) (1,197 ) (2,838 ) (12,794 )
Net realized gains (losses) (1) (366 ) 758 (2,016 ) (12,794 )
Total net realized investment gains (losses) $ (963 ) $ 1,928 $ (850 ) $ (9,057 )
(1) Includes periodic net interest
settlements related to the derivatives of $0.9 million and
$1.2 million for the quarters ended September 30, 2017
and 2016, respectively, and $2.8 million and $3.7 million
for the nine months ended September 30, 2017 and 2016,
respectively.</t>
  </si>
  <si>
    <t>Proceeds from Sales and Redemptions of Available-for-Sale Securities</t>
  </si>
  <si>
    <t xml:space="preserve">The proceeds from sales and redemptions of available-for-sale
Nine Months Ended September 30,
(Dollars in thousands) 2017 2016
Fixed maturities $ 742,229 $ 279,659
Equity securities 24,483 34,976 </t>
  </si>
  <si>
    <t>Schedule of Investment Income</t>
  </si>
  <si>
    <t>The sources of net investment income for the quarters and nine
months ended September 30, 2017 and 2016 were as follows:
Quarters Ended September 30,
Nine Months Ended September 30,
(Dollars in thousands) 2017 2016 2017 2016
Fixed maturities $ 9,020 $ 8,131 $ 24,032 $ 22,729
Equity securities 906 698 2,740 2,647
Cash and cash equivalents 226 44 621 111
Other invested assets 655 909 2,423 3,806
Total investment income 10,807 9,782 29,816 29,293
Investment expense (1) (673 ) (987 ) (2,198 ) (4,190 )
Net investment income $ 10,134 $ 8,795 $ 27,618 $ 25,103
(1) Investment expense for the nine
months ended September 30, 2016 includes $1.5 million in
upfront fees necessary to enter into a new investment. See Note 9
for additional information on the Company’s $40 million
commitment related to this investment.</t>
  </si>
  <si>
    <t>Schedule of Total Investment Return</t>
  </si>
  <si>
    <t>The Company’s total investment return on a pre-tax
Quarters Ended September 30,
Nine Months Ended September 30,
(Dollars in thousands) 2017 2016 2017 2016
Net investment income $ 10,134 $ 8,795 $ 27,618 $ 25,103
Net realized investment gains (losses) (963 ) 1,928 (850 ) (9,057 )
Change in unrealized holding gains and losses 5,631 2,061 14,721 25,398
Net realized and unrealized investment returns 4,668 3,989 13,871 16,341
Total investment return $ 14,802 $ 12,784 $ 41,489 $ 41,444
Total investment return % (1) 0.9 % 0.8 % 2.6 % 2.7 %
Average investment portfolio $ 1,629,989 $ 1,530,599 $ 1,587,645 $ 1,522,247
(1) Not annualized.</t>
  </si>
  <si>
    <t>Summary of Insurance Enhanced Municipal Bonds Backed by Financial Guarantors</t>
  </si>
  <si>
    <t>A summary of the Company’s insurance enhanced municipal bonds
that are backed by financial guarantors, including the pre-refunded
(Dollars in thousands)
Financial Guarantor Total Pre-refunded Government Exposure Net of Pre-refunded &amp; Government Securities
Ambac Financial Group $ 1,029 $
— $
— $ 1,029
Municipal Bond Insurance Association 1,191
—
— 1,191
Gov’t National Housing Association 440
— 440
—
Total backed by financial guarantors 2,660
— 440 2,220
Other credit enhanced municipal bonds 1,523 1,523
—
—
Total $ 4,183 $ 1,523 $ 440 $ 2,220</t>
  </si>
  <si>
    <t>Summary of Estimated Fair Values of Bonds Held on Deposit</t>
  </si>
  <si>
    <t>The fair values were as follows as of September 30, 2017 and
December 31, 2016:
Estimated Fair Value
(Dollars in thousands) September 30, 2017 December 31, 2016
On deposit with governmental authorities $ 28,489 $ 29,079
Intercompany trusts held for the benefit of U.S. policyholders 335,444 351,002
Held in trust pursuant to third party requirements 80,820 88,178
Letter of credit held for third party requirements 4,028 4,871
Securities held as collateral for borrowing arrangements (1) 93,736 85,939
Total $ 542,517 $ 559,069
(1) Amount required to collateralize
margin borrowing facility.</t>
  </si>
  <si>
    <t>Derivative Instruments (Tables)</t>
  </si>
  <si>
    <t>Summary of Net Gain (Loss) Included in Consolidated Statements of Operations for Changes in Fair Value of Derivatives and Periodic Net Interest Settlements Under Derivatives</t>
  </si>
  <si>
    <t xml:space="preserve">The following table summarizes information on the location and the
gross amount of the derivatives’ fair value on the
consolidated balance sheets as of September 30, 2017 and
December 31, 2016:
(Dollars in thousands) September 30, 2017 December 31, 2016
Derivatives Not Designated as Hedging
Balance Sheet Location Notional Fair Value Notional Fair Value
Interest rate swap agreements Other liabilities $ 200,000 $ (10,702 ) $ 200,000 $ (11,524 ) </t>
  </si>
  <si>
    <t>Summarized Information of Location and Gross Amount of Derivatives' Fair Value in Consolidated Balance Sheets</t>
  </si>
  <si>
    <t xml:space="preserve">The following table summarizes the net gain (loss) included in the
consolidated statements of operations for changes in the fair value
of the derivatives and the periodic net interest settlements under
the derivatives for the quarters and nine months ended
September 30, 2017 and 2016:
Quarters Ended September 30, Nine Months Ended September 30,
(Dollars in thousands)
Consolidated Statement of Operations Line 2017 2016 2017 2016
Interest rate swap agreements
Net realized investment gains (losses) $ (366 ) $ 758 $ (2,016 ) $ (12,794 )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September 30, 2017 and
December 31, 2016, and indicates the fair value hierarchy of
the valuation techniques utilized by the Company to determine such
fair value.
As of September 30, 2017
Fair Value Measurements
(Dollars in thousands) Level 1 Level 2 Level 3 Total
Assets:
Fixed maturities:
U.S. treasury and agency obligations $ 117,766 $
— $
— $ 117,766
Obligations of states and political subdivisions
— 117,243
— 117,243
Mortgage-backed securities
— 146,888
— 146,888
Commercial mortgage-backed securities
— 139,093
— 139,093
Asset-backed securities
— 209,520
— 209,520
Corporate bonds
— 488,593
— 488,593
Foreign corporate bonds
— 141,060
— 141,060
Total fixed maturities 117,766 1,242,397
— 1,360,163
Common stock 133,462
—
— 133,462
Total assets measured at fair value (1) $ 251,228 $ 1,242,397 $
— $ 1,493,625
Liabilities:
Derivative instruments $
— $ 10,702 $
— $ 10,702
Total liabilities measured at fair value $
— $ 10,702 $
— $ 10,702
(1) Excluded from the table above are
limited partnerships of $73.6 million at September 30,
2017 whose fair value is based on net asset value as a practical
expedient.
As of December 31, 2016
Fair Value Measurements
(Dollars in thousands) Level 1 Level 2 Level 3 Total
Assets:
Fixed maturities:
U.S. treasury and agency obligations $ 72,047 $
— $
— $ 72,047
Obligations of states and political subdivisions
— 156,446
— 156,446
Mortgage-backed securities
— 88,468
— 88,468
Commercial mortgage-backed securities
— 183,192
— 183,192
Asset-backed securities
— 233,991
— 233,991
Corporate bonds
— 380,027
— 380,027
Foreign corporate bonds
— 125,860
— 125,860
Total fixed maturities 72,047 1,167,984
— 1,240,031
Common stock 120,557
—
— 120,557
Total assets measured at fair value (1) $ 192,604 $ 1,167,984 $
— $ 1,360,588
Liabilities:
Derivative instruments $
— $ 11,524 $
— $ 11,524
Total liabilities measured at fair value $
— $ 11,524 $
— $ 11,524
(1) Excluded from the table above are
limited partnerships of $66.1 million at December 31,
2016 whose fair value is based on net asset value as a practical
expedient.</t>
  </si>
  <si>
    <t>Current Fair Value of Debt</t>
  </si>
  <si>
    <t>For the Company’s material debt arrangements, the current
fair value of the Company’s debt at September 30, 2017
and December 31, 2016 was as follows:
September 30, 2017 December 31, 2016
(Dollars in thousands) Carrying Value Fair Value Carrying Value Fair Value
Margin Borrowing Facility $ 76,518 $ 76,518 $ 66,646 $ 66,646
7.75% Subordinated Notes due 2045 (1) 96,588 100,448 96,497 95,697
7.875% Subordinated Notes due 2047 (2) 125,829 130,009
—
—
Total $ 298,935 $ 306,975 $ 163,143 $ 162,343
(1) As of September 30, 2017 and
December 31, 2016, the carrying value and fair value of the
7.75% Subordinated Notes due 2045 are net of unamortized debt
issuance cost of $3.4 million and $3.5 million,
respectively.
(2) As of September 30, 2017, the
carrying value and fair value of the 7.875% Subordinated Notes due
2047 are net of unamortized debt issuance cost of
$4.2 million.</t>
  </si>
  <si>
    <t>Fair Value and Future Funding Commitments Related to These Investments</t>
  </si>
  <si>
    <t>The following table provides the fair value and future funding
commitments related to these investments at September 30, 2017
and December 31, 2016.
September 30, 2017 December 31, 2016
(Dollars in thousands) Fair Value Future Funding Fair Value Future Funding
Real Estate Fund, LP (1) $
— $
— $
— $
—
European Non-Performing 29,795 14,214 32,922 15,714
Private Middle Market Loan Fund, LP (3) 26,824 11,776 33,199 9,054
Distressed Debt Fund, LP (4) 16,934 33,500
—
—
Total $ 73,553 $ 59,490 $ 66,121 $ 24,768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Quarter Ended September 30, 2017:
(Dollars in thousands) Non-U.S. Subsidiaries U.S. Subsidiaries Eliminations Total
Revenues:
Gross premiums written $ 50,812 $ 114,076 $ (38,834 ) $ 126,054
Net premiums written $ 50,800 $ 58,245 $
— $ 109,045
Net premiums earned $ 50,392 $ 58,227 $
— $ 108,619
Net investment income 14,631 6,584 (11,081 ) 10,134
Net realized investment losses (150 ) (813 )
— (963 )
Other income 40 2,254
— 2,294
Total revenues 64,913 66,252 (11,081 ) 120,084
Losses and Expenses:
Net losses and loss adjustment expenses 31,044 51,351
— 82,395
Acquisition costs and other underwriting expenses 21,922 23,080
— 45,002
Corporate and other operating expenses 1,807 2,823
— 4,630
Interest expense 4,679 11,238 (11,081 ) 4,836
Income (loss) before income taxes $ 5,461 $ (22,240 ) $
— $ (16,779 )
Quarter Ended September 30, 2016:
(Dollars in thousands) Non-U.S. Subsidiaries U.S. Subsidiaries Eliminations Total
Revenues:
Gross premiums written $ 51,900 $ 123,770 $ (42,101 ) $ 133,569
Net premiums written $ 51,900 $ 63,151 $
— $ 115,051
Net premiums earned $ 54,155 $ 65,398 $
— $ 119,553
Net investment income 11,556 5,828 (8,589 ) 8,795
Net realized investment gains 58 1,870
— 1,928
Other income (loss) (10 ) 7,862
— 7,852
Total revenues 65,759 80,958 (8,589 ) 138,128
Losses and Expenses:
Net losses and loss adjustment expenses 27,932 44,230
— 72,162
Acquisition costs and other underwriting expenses 24,651 23,478
— 48,129
Corporate and other operating expenses 2,906 2,100
— 5,006
Interest expense 2,081 8,741 (8,589 ) 2,233
Income before income taxes $ 8,189 $ 2,409 $
— $ 10,598
Nine Months Ended September 30, 2017:
(Dollars in thousands) Non-U.S. Subsidiaries U.S. Subsidiaries Eliminations Total
Revenues:
Gross premiums written $ 164,975 $ 348,331 $ (119,607 ) $ 393,699
Net premiums written $ 164,947 $ 179,401 $
— $ 344,348
Net premiums earned $ 150,384 $ 178,434 $
— $ 328,818
Net investment income 41,519 16,786 (30,687 ) 27,618
Net realized investment gains (losses) 87 (937 )
— (850 )
Other income 213 5,231
— 5,444
Total revenues 192,203 199,514 (30,687 ) 361,030
Losses and Expenses:
Net losses and loss adjustment expenses 74,780 127,876
— 202,656
Acquisition costs and other underwriting expenses 65,544 69,466
— 135,010
Corporate and other operating expenses 4,137 6,908
— 11,045
Interest expense 11,653 31,099 (30,687 ) 12,065
Income (loss) before income taxes $ 36,089 $ (35,835 ) $
— $ 254
Nine Months Ended September 30, 2016:
(Dollars in thousands) Non-U.S. Subsidiaries U.S. Subsidiaries Eliminations Total
Revenues:
Gross premiums written $ 141,297 $ 394,312 $ (106,355 ) $ 429,254
Net premiums written $ 141,283 $ 215,950 $
— $ 357,233
Net premiums earned $ 162,594 $ 196,399 $
— $ 358,993
Net investment income 36,791 13,888 (25,576 ) 25,103
Net realized investment gains (losses) 128 (9,185 )
— (9,057 )
Other income 17 9,586
— 9,603
Total revenues 199,530 210,688 (25,576 ) 384,642
Losses and Expenses:
Net losses and loss adjustment expenses 84,154 130,903
— 215,057
Acquisition costs and other underwriting expenses 71,758 77,003
— 148,761
Corporate and other operating expenses 7,181 5,883
— 13,064
Interest expense 6,233 26,020 (25,576 ) 6,677
Income (loss) before income taxes $ 30,204 $ (29,121 ) $
— $ 1,083</t>
  </si>
  <si>
    <t>Components of Income Tax Benefit</t>
  </si>
  <si>
    <t>The following table summarizes the components of income tax
benefit:
Quarters Ended September 30,
Nine Months Ended September 30,
(Dollars in thousands) 2017 2016 2017 2016
Current income tax expense:
Foreign $ 107 $ 84 $ 290 $ 289
U.S. Federal 128 146 128 146
Total current income tax expense 235 230 418 435
Deferred income tax expense (benefit):
U.S. Federal (8,090 ) 833 (13,611 ) (10,847 )
Total deferred income tax expense (benefit) (8,090 ) 833 (13,611 ) (10,847 )
Total income tax expense (benefit) $ (7,855 ) $ 1,063 $ (13,193 ) $ (10,412 )</t>
  </si>
  <si>
    <t>Differences in Tax and Estimated Tax Provisions at Weighted Average Tax Rate</t>
  </si>
  <si>
    <t>The following table summarizes the differences between the tax
provision for financial statement purposes and the expected tax
provision at the weighted average tax rate:
Quarters Ended September 30,
(Dollars in thousands) 2017 2016
Amount % of Pre- Tax Income Amount % of Pre- Tax Income
Expected tax provision at weighted average rate $ (7,678 ) (45.8 %) $ 933 8.8 %
Adjustments:
Tax exempt interest (40 ) (0.2 ) (101 ) (1.0 )
Dividend exclusion (144 ) (0.9 ) (3 ) 0.0
Other 7 0.1 234 2.2
Actual tax on continuing operations $ (7,855 ) (46.8 %) $ 1,063 10.0 %
Nine Months Ended September 30,
(Dollars in thousands) 2017 2016
Amount % of Pre- Tax Income Amount % of Pre- Tax Income
Expected tax provision at weighted average rate $ (12,252 ) (4,823.6 %) $ (9,896 ) (913.8 %)
Adjustments:
Tax exempt interest (191 ) (75.2 ) (304 ) (28.1 )
Dividend exclusion (410 ) (161.4 ) (480 ) (44.3 )
Other (340 ) (133.9 ) 268 24.8
Actual tax on continuing operations $ (13,193 ) (5,194.1 %) $ (10,412 ) (961.4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September 30,
Nine Months Ended September 30,
(Dollars in thousands) 2017 2016 2017 2016
Balance at beginning of period $ 615,763 $ 683,850 $ 651,042 $ 680,047
Less: Ceded reinsurance receivables 104,245 111,579 130,439 108,130
Net balance at beginning of period 511,518 572,271 520,603 571,917
Purchased reserves, gross 9,063 1,410 18,024 1,410
Purchased reserves ceded 63 641 573 641
Purchased reserves, net of third party reinsurance 9,126 2,051 18,597 2,051
Incurred losses and loss adjustment expenses related to:
Current year 91,766 81,579 237,460 239,991
Prior years (9,371 ) (9,417 ) (34,804 ) (24,934 )
Total incurred losses and loss adjustment expenses 82,395 72,162 202,656 215,057
Paid losses and loss adjustment expenses related to:
Current year 45,193 49,704 115,927 113,090
Prior years 25,190 35,147 93,273 114,302
Total paid losses and loss adjustment expenses 70,383 84,851 209,200 227,392
Net balance at end of period 532,656 561,633 532,656 561,633
Plus: Ceded reinsurance receivables 117,070 102,749 117,070 102,749
Balance at end of period $ 649,726 $ 664,382 $ 649,726 $ 664,382</t>
  </si>
  <si>
    <t>Earnings Per Share (Tables)</t>
  </si>
  <si>
    <t>Computation of Basic and Diluted Earnings Per Share</t>
  </si>
  <si>
    <t>The following table sets forth the computation of basic and diluted
earnings per share:
Quarters Ended September 30,
Nine Months Ended September 30,
(Dollars in thousands, except share and per share data) 2017 2016 2017 2016
Net income (loss) $ (8,924 ) $ 9,535 $ 13,447 $ 11,495
Basic earnings per share:
Weighted average shares outstanding – basic 17,343,292 17,254,843 17,331,840 17,241,040
Net income (loss) per share $ (0.51 ) $ 0.55 $ 0.78 $ 0.67
Diluted earnings per share:
Weighted average shares outstanding –
diluted (1) 17,343,292 17,540,060 17,684,519 17,515,854
Net income (loss) per share $ (0.51 ) $ 0.54 $ 0.76 $ 0 .66
(1) For the quarter ended
September 30, 2017, “weighted average shares outstanding
– basic” was used to calculate “diluted earnings
per share” due to a net loss for the period.</t>
  </si>
  <si>
    <t>Reconciliation of Weighted Average Shares for Basic and Diluted Earnings Per Share</t>
  </si>
  <si>
    <t>A reconciliation of weighted average shares for basic earnings per
share to weighted average shares for diluted earnings per share is
as follows:
Quarters Ended September 30,
Nine Months Ended September 30,
2017 2016 2017 2016
Weighted average shares for basic earnings per share 17,343,292 17,254,843 17,331,840 17,241,040
Non-vested
— 176,087 149,490 165,011
Options
— 109,130 203,189 109,803
Weighted average shares for diluted earnings per share 17,343,292 17,540,060 17,684,519 17,515,854</t>
  </si>
  <si>
    <t>Segment Information (Tables)</t>
  </si>
  <si>
    <t>Summary of Business Segment Information</t>
  </si>
  <si>
    <t>The following are tabulations of business segment information for
the quarters and nine months ended September 30, 2017 and
2016.
Quarter Ended September 30, 2017:
(Dollars in thousands) Commercial Lines (1) Personal Lines (1) Reinsurance Total
Revenues:
Gross premiums written $ 53,113 $ 60,962 (6) $ 11,979 $ 126,054
Net premiums written $ 46,471 $ 50,607 $ 11,967 $ 109,045
Net premiums earned $ 44,778 $ 52,268 $ 11,573 $ 108,619
Other income
— 2,254 40 2,294
Total revenues 44,778 54,522 11,613 110,913
Losses and Expenses:
Net losses and loss adjustment expenses 19,095 42,534 20,766 82,395
Acquisition costs and other underwriting expenses 18,237 (3) 22,689 (4) 4,076 45,002
Income (loss) from segments $ 7,446 $ (10,701 ) $ (13,229 ) $ (16,484 )
Unallocated Items:
Net investment income 10,134
Net realized investment loss (963 )
Corporate and other operating expenses (4,630 )
Interest expense (4,836 )
Loss before income taxes (16,779 )
Income tax benefit 7,855
Net loss (8,924 )
Total assets $ 911,412 $ 481,357 $ 737,921 (5) $ 2,130,690
(1) Includes business ceded to the
Company’s Reinsurance Operations.
(2) External business only, excluding
business assumed from affiliates.
(3) Includes federal excise tax of $127
relating to cessions from Commercial Lines to Reinsurance
Operations.
(4) Includes federal excise tax of $262
relating to cessions from Personal Lines to Reinsurance
Operations.
(5) Comprised of Global Indemnity
Reinsurance’s total assets less its investment in
subsidiaries.
(6) Includes ($1,427) of business written
by American Reliable that is ceded to insurance companies owned by
Assurant under a 100% quota share reinsurance agreement.
Quarter Ended September 30, 2016:
(Dollars in thousands) Commercial Personal Lines (1) Reinsurance Total
Revenues:
Gross premiums written $ 49,505 $ 74,266 (6) $ 9,798 $ 133,569
Net premiums written $ 45,074 $ 60,179 $ 9,798 $ 115,051
Net premiums earned $ 47,774 $ 61,221 $ 10,558 $ 119,553
Other income (loss) 6,872 991 (11 ) 7,852
Total revenues 54,646 62,212 10,547 127,405
Losses and Expenses:
Net losses and loss adjustment expenses 23,848 42,927 5,387 72,162
Acquisition costs and other underwriting expenses 20,048 (3) 24,411 (4) 3,670 48,129
Income (loss) from segments $ 10,750 $ (5,126 ) $ 1,490 $ 7,114
Unallocated Items:
Net investment income 8,795
Net realized investment gains 1,928
Corporate and other operating expenses (5,006 )
Interest expense (2,233 )
Income before income taxes 10,598
Income tax expense (1,063 )
Net income 9,535
Total assets $ 770,255 $ 499,202 $ 712,358 (5) $ 1,981,815
(1) Includes business ceded to the
Company’s Reinsurance Operations.
(2) External business only, excluding
business assumed from affiliates.
(3) Includes federal excise tax of $130
relating to cessions from Commercial Lines to Reinsurance
Operations.
(4) Includes federal excise tax of $306
relating to cessions from Personal Lines to Reinsurance
Operations.
(5) Comprised of Global Indemnity
Reinsurance’s total assets less its investment in
subsidiaries.
(6) Includes $7,328 of business written
by American Reliable that is ceded to insurance companies owned by
Assurant under a 100% quota share reinsurance agreement.
Nine Months Ended September 30, 2017:
(Dollars in thousands) Commercial Personal Reinsurance Total
Revenues:
Gross premiums written $ 155,776 $ 192,551 (6) $ 45,372 $ 393,699
Net premiums written $ 137,025 $ 161,979 $ 45,344 $ 344,348
Net premiums earned $ 133,289 $ 164,102 $ 31,427 $ 328,818
Other income 78 5,153 213 5,444
Total revenues 133,367 169,255 31,640 334,262
Losses and Expenses:
Net losses and loss adjustment expenses 53,688 120,410 28,558 202,656
Acquisition costs and other underwriting expenses 55,398 (3) 69,281 (4) 10,331 135,010
Income (loss) from segments $ 24,281 $ (20,436 ) $ (7,249 ) $ (3,404 )
Unallocated Items:
Net investment income 27,618
Net realized investment loss (850 )
Corporate and other operating expenses (11,045 )
Interest expense (12,065 )
Income before income taxes 254
Income tax benefit 13,193
Net income 13,447
Total assets $ 911,412 $ 481,357 $ 737,921 (5) $ 2,130,690
(1) Includes business ceded to the
Company’s Reinsurance Operations.
(2) External business only, excluding
business assumed from affiliates.
(3) Includes federal excise tax of $366
relating to cessions from Commercial Lines to Reinsurance
Operations.
(4) Includes federal excise tax of $821
relating to cessions from Personal Lines to Reinsurance
Operations.
(5) Comprised of Global Indemnity
Reinsurance’s total assets less its investment in
subsidiaries.
(6) Includes ($185) of business written
by American Reliable that is ceded to insurance companies owned by
Assurant under a 100% quota share reinsurance agreement.
Nine Months Ended September 30, 2016:
(Dollars in thousands) Commercial Personal Lines (1) Reinsurance Total
Revenues:
Gross premiums written $ 155,686 $ 238,627 (6) $ 34,941 $ 429,254
Net premiums written $ 140,199 $ 182,107 $ 34,927 $ 357,233
Net premiums earned $ 142,749 $ 184,581 $ 31,663 $ 358,993
Other income 6,872 2,714 17 9,603
Total revenues 149,621 187,295 31,680 368,596
Losses and Expenses:
Net losses and loss adjustment expenses 78,813 122,540 13,704 215,057
Acquisition costs and other underwriting expenses 60,784 (3) 76,349 (4) 11,628 148,761
Income (loss) from segments $ 10,024 $ (11,594 ) $ 6,348 $ 4,778
Unallocated Items:
Net investment income 25,103
Net realized investment losses (9,057 )
Corporate and other operating expenses (13,064 )
Interest expense (6,677 )
Income before income taxes 1,083
Income tax benefit 10,412
Net income 11,495
Total assets $ 770,255 $ 499,202 $ 712,358 (5) $ 1,981,815
(1) Includes business ceded to the
Company’s Reinsurance Operations.
(2) External business only, excluding
business assumed from affiliates.
(3) Includes federal excise tax of $386
relating to cessions from Commercial Lines to Reinsurance
Operations.
(4) Includes federal excise tax of $923
relating to cessions from Personal Lines to Reinsurance
Operations.
(5) Comprised of Global Indemnity
Reinsurance’s total assets less its investment in
subsidiaries.
(6) Includes $30,910 of business written
by American Reliable that is ceded to insurance companies owned by
Assurant under a 100% quota share reinsurance agreement.</t>
  </si>
  <si>
    <t>Principles of Consolidation and Basis of Presentation - Additional Information (Detail)</t>
  </si>
  <si>
    <t>Sep. 30, 2017SegmentProduct</t>
  </si>
  <si>
    <t>Organization And Basis Of Presentation [Line Items]</t>
  </si>
  <si>
    <t>Date of incorporation</t>
  </si>
  <si>
    <t>Feb. 9,
		2016</t>
  </si>
  <si>
    <t>State of incorporation</t>
  </si>
  <si>
    <t>Cayman Islands</t>
  </si>
  <si>
    <t>Kind of listing</t>
  </si>
  <si>
    <t>A ordinary shares</t>
  </si>
  <si>
    <t>Number of business segments | Segment</t>
  </si>
  <si>
    <t>Commercial Lines Segment</t>
  </si>
  <si>
    <t>Number of product classifications | Product</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t>
  </si>
  <si>
    <t>Gross unrealized losses for 12 months or greater</t>
  </si>
  <si>
    <t>Insurance enhanced asset-backed, commercial mortgage-backed, and credit securities</t>
  </si>
  <si>
    <t>Investments in insurance enhanced municipal bonds</t>
  </si>
  <si>
    <t>Ratings without insurance</t>
  </si>
  <si>
    <t>Investments in asset-backed, commercial mortgage-backed securities and taxable municipal bonds</t>
  </si>
  <si>
    <t>Asset backed and taxable municipal bonds as a percentage of total cash and invested assets</t>
  </si>
  <si>
    <t>2.10%</t>
  </si>
  <si>
    <t>Municipal Bond Insurance Association</t>
  </si>
  <si>
    <t>Assured Guaranty Corporation</t>
  </si>
  <si>
    <t>Maximum</t>
  </si>
  <si>
    <t>Investments in a single issuer as a percentage of shareholders' equity</t>
  </si>
  <si>
    <t>4.00%</t>
  </si>
  <si>
    <t>5.00%</t>
  </si>
  <si>
    <t>Taxable Municipal Bonds</t>
  </si>
  <si>
    <t>Federal Home Loan Mortgage Corporation</t>
  </si>
  <si>
    <t>Pre-Refunded Securities</t>
  </si>
  <si>
    <t>AA- Rating</t>
  </si>
  <si>
    <t>Insurance enhanced municipal bonds as a percentage of total cash and invested assets</t>
  </si>
  <si>
    <t>0.30%</t>
  </si>
  <si>
    <t>Tax free insurance enhanced municipal bonds</t>
  </si>
  <si>
    <t>U.S. Treasury and Agency Obligations | AA+ Rating</t>
  </si>
  <si>
    <t>Asset-backed Securities</t>
  </si>
  <si>
    <t>Weighted average credit enhancement</t>
  </si>
  <si>
    <t>22.50%</t>
  </si>
  <si>
    <t>Corporate Bonds</t>
  </si>
  <si>
    <t>Corporate Bonds | A- Rating</t>
  </si>
  <si>
    <t>Foreign Corporate Bonds</t>
  </si>
  <si>
    <t>Foreign Corporate Bonds | Investment Grade Rating</t>
  </si>
  <si>
    <t>Obligations of States and Political Subdivisions</t>
  </si>
  <si>
    <t>Obligations of States and Political Subdivisions | Investment Grade Rating</t>
  </si>
  <si>
    <t>Commercial Mortgage-Backed Securities</t>
  </si>
  <si>
    <t>25.60%</t>
  </si>
  <si>
    <t>Commercial Mortgage-Backed Securities | AA+ Rating</t>
  </si>
  <si>
    <t>Mortgage Backed Securities</t>
  </si>
  <si>
    <t>Mortgage Backed Securities | AA+ Rating</t>
  </si>
  <si>
    <t>Percentage of unrealized losses for twelve months or greater</t>
  </si>
  <si>
    <t>75.90%</t>
  </si>
  <si>
    <t>One of the Company's variable interest VIE's, invests in distressed securities and assets</t>
  </si>
  <si>
    <t>Significant variable interest in fair value of the non-consolidated VIE</t>
  </si>
  <si>
    <t>Variable interest entities, maximum exposure to loss</t>
  </si>
  <si>
    <t>Second VIE that provides financing for middle market companies</t>
  </si>
  <si>
    <t>New limited partnership that invests in distressed securities and assets and considered a VIE</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Jun. 30, 2017</t>
  </si>
  <si>
    <t>Jun. 30, 2016</t>
  </si>
  <si>
    <t>Dec. 31, 2015</t>
  </si>
  <si>
    <t>Foreign currency fluctuations</t>
  </si>
  <si>
    <t>Deferred taxes</t>
  </si>
  <si>
    <t>Accumulated other comprehensive income, net of tax</t>
  </si>
  <si>
    <t>Net unrealized gains (losses)</t>
  </si>
  <si>
    <t>Changes in Accumulated Other Comprehensive Income (Detail) - USD ($) $ in Thousands</t>
  </si>
  <si>
    <t>12 Months Ended</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Total reclassifications, net of tax</t>
  </si>
  <si>
    <t>Other net realized investment gains</t>
  </si>
  <si>
    <t>Income tax expens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Includes periodic net interest settlements related to the derivatives of $0.9 million and $1.2 million for the quarters ended September 30, 2017 and 2016, respectively, and $2.8 million and $3.7 million for the nine months ended September 30, 2017 and 2016, respectively.</t>
  </si>
  <si>
    <t>Components of Net Realized Investment Gains (Losses) (Parenthetical) (Detail) - USD ($) $ in Millions</t>
  </si>
  <si>
    <t>Interest Rate Swap</t>
  </si>
  <si>
    <t>Net interest settlements</t>
  </si>
  <si>
    <t>Schedule of Proceeds From Sales and Redemptions of Available for Sale Securities (Detail) - USD ($) $ in Thousands</t>
  </si>
  <si>
    <t>Fixed maturities</t>
  </si>
  <si>
    <t>Schedule of Investment Income (Detail) - USD ($) $ in Thousands</t>
  </si>
  <si>
    <t>Investment income</t>
  </si>
  <si>
    <t>Investment expense</t>
  </si>
  <si>
    <t>Equity Securities</t>
  </si>
  <si>
    <t>Cash and Cash Equivalents</t>
  </si>
  <si>
    <t>Investment expense for the nine months ended September 30, 2016 includes $1.5 million in upfront fees necessary to enter into a new investment. See Note 9 for additional information on the Company's $40 million commitment related to this investment.</t>
  </si>
  <si>
    <t>Schedule of Investment Income (Parenthetical) (Detail) - USD ($) $ in Thousands</t>
  </si>
  <si>
    <t>Dec. 31, 2014</t>
  </si>
  <si>
    <t>Commitment to purchase alternative investment</t>
  </si>
  <si>
    <t>Upfront Fees</t>
  </si>
  <si>
    <t>Schedule of Total Investment Return (Detail) - USD ($) $ in Thousands</t>
  </si>
  <si>
    <t>Net Investment Income [Line Items]</t>
  </si>
  <si>
    <t>Net realized investment gains (losses)</t>
  </si>
  <si>
    <t>Change in unrealized holding gains and losses</t>
  </si>
  <si>
    <t>Net realized and unrealized investment returns</t>
  </si>
  <si>
    <t>Total investment return</t>
  </si>
  <si>
    <t>Total investment return %</t>
  </si>
  <si>
    <t>0.90%</t>
  </si>
  <si>
    <t>0.80%</t>
  </si>
  <si>
    <t>2.60%</t>
  </si>
  <si>
    <t>2.70%</t>
  </si>
  <si>
    <t>Average investment portfolio</t>
  </si>
  <si>
    <t>Not annualized.</t>
  </si>
  <si>
    <t>Summary of Insurance Enhanced Municipal Bonds Backed by Financial Guarantors (Detail) $ in Thousands</t>
  </si>
  <si>
    <t>Ambac Financial Group</t>
  </si>
  <si>
    <t>Gov't National Housing Association</t>
  </si>
  <si>
    <t>Financial Guarantors</t>
  </si>
  <si>
    <t>Other Credit Enhanced Municipal Bonds</t>
  </si>
  <si>
    <t>Pre-Refunded Securities | Other Credit Enhanced Municipal Bond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Gain (Loss) Included in Consolidated Statements of Operations for Changes in Fair Value of Derivatives and Periodic Net Interest Settlements Under Derivatives (Detail) - Interest Rate Swap - USD ($) $ in Thousands</t>
  </si>
  <si>
    <t>Derivative Instruments, Gain (Loss) [Line Items]</t>
  </si>
  <si>
    <t>Net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73.6 million at September 30, 2017 whose fair value is based on net asset value as a practical expedient.</t>
  </si>
  <si>
    <t>Excluded from the table above are limited partnerships of $66.1 million at December 31, 2016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7.75% Subordinated Notes due 2045</t>
  </si>
  <si>
    <t>7.875% Subordinated Notes due 2047</t>
  </si>
  <si>
    <t>Margin borrowing facilities</t>
  </si>
  <si>
    <t>As of September 30, 2017 and December 31, 2016, the carrying value and fair value of the 7.75% Subordinated Notes due 2045 are net of unamortized debt issuance cost of $3.4 million and $3.5 million, respectively.</t>
  </si>
  <si>
    <t>As of September 30, 2017, the carrying value and fair value of the 7.875% Subordinated Notes due 2047 are net of unamortized debt issuance cost of $4.2 million.</t>
  </si>
  <si>
    <t>Current Fair Value of Debt (Parenthetical) (Detail) - USD ($) $ in Millions</t>
  </si>
  <si>
    <t>Subordinated Notes percentage</t>
  </si>
  <si>
    <t>7.75%</t>
  </si>
  <si>
    <t>Subordinated Notes due date</t>
  </si>
  <si>
    <t>Unamortized Debt Issuance Costs</t>
  </si>
  <si>
    <t>7.875%</t>
  </si>
  <si>
    <t>Fair Value Measurements - Additional Information (Detail) - USD ($) $ in Thousands</t>
  </si>
  <si>
    <t>Equity in the earnings of liability companies or partnerships</t>
  </si>
  <si>
    <t>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Fair Value, Inputs, Level 3 | European Non-Performing Loan Fund, LP</t>
  </si>
  <si>
    <t>Fair Value, Inputs, Level 3 | Private Middle Market Loans, LLC</t>
  </si>
  <si>
    <t>Fair Value, Inputs, Level 3 | Distressed Debt Fund, LP</t>
  </si>
  <si>
    <t>[3]</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t>
  </si>
  <si>
    <t>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Millions</t>
  </si>
  <si>
    <t>Income Tax [Line Items]</t>
  </si>
  <si>
    <t>Effective income tax benefit rate</t>
  </si>
  <si>
    <t>(46.80%)</t>
  </si>
  <si>
    <t>10.00%</t>
  </si>
  <si>
    <t>(5194.10%)</t>
  </si>
  <si>
    <t>(961.40%)</t>
  </si>
  <si>
    <t>Alternative minimum tax credit carry forward</t>
  </si>
  <si>
    <t>Net operating loss carryforwards</t>
  </si>
  <si>
    <t>Section 163(j) carryforward</t>
  </si>
  <si>
    <t>UNITED STATES</t>
  </si>
  <si>
    <t>Statutory income tax rates</t>
  </si>
  <si>
    <t>35.00%</t>
  </si>
  <si>
    <t>BERMUDA</t>
  </si>
  <si>
    <t>0.00%</t>
  </si>
  <si>
    <t>CAYMAN ISLANDS</t>
  </si>
  <si>
    <t>GIBRALTAR</t>
  </si>
  <si>
    <t>LUXEMBOURG</t>
  </si>
  <si>
    <t>27.08%</t>
  </si>
  <si>
    <t>IRELAND | Non Trading Income</t>
  </si>
  <si>
    <t>25.00%</t>
  </si>
  <si>
    <t>IRELAND | Capital Gain</t>
  </si>
  <si>
    <t>33.00%</t>
  </si>
  <si>
    <t>IRELAND | Trading Income</t>
  </si>
  <si>
    <t>12.50%</t>
  </si>
  <si>
    <t>BARBADOS | Minimum</t>
  </si>
  <si>
    <t>0.25%</t>
  </si>
  <si>
    <t>BARBADOS | Maximum</t>
  </si>
  <si>
    <t>2.50%</t>
  </si>
  <si>
    <t>Income Before Income Taxes from its Non-U.S. Subsidiaries and U.S. Subsidiaries (Detail) - USD ($) $ in Thousands</t>
  </si>
  <si>
    <t>Other income (loss)</t>
  </si>
  <si>
    <t>Non-U.S. Subsidiaries</t>
  </si>
  <si>
    <t>U.S. Subsidiaries</t>
  </si>
  <si>
    <t>Eliminations</t>
  </si>
  <si>
    <t>Components of Income Tax Benefit (Detail) - USD ($) $ in Thousands</t>
  </si>
  <si>
    <t>Current income tax expense:</t>
  </si>
  <si>
    <t>Foreign</t>
  </si>
  <si>
    <t>U.S. Federal</t>
  </si>
  <si>
    <t>Total current income tax expense</t>
  </si>
  <si>
    <t>Deferred income tax expense (benefit):</t>
  </si>
  <si>
    <t>Total deferred income tax expense (benefit)</t>
  </si>
  <si>
    <t>Actual tax on continuing operations</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Other</t>
  </si>
  <si>
    <t>(45.80%)</t>
  </si>
  <si>
    <t>8.80%</t>
  </si>
  <si>
    <t>(4823.60%)</t>
  </si>
  <si>
    <t>(913.80%)</t>
  </si>
  <si>
    <t>Tax exempt interest, % of Pre-Tax Income</t>
  </si>
  <si>
    <t>(0.20%)</t>
  </si>
  <si>
    <t>(1.00%)</t>
  </si>
  <si>
    <t>(75.20%)</t>
  </si>
  <si>
    <t>(28.10%)</t>
  </si>
  <si>
    <t>Dividend exclusion, % of Pre-Tax Income</t>
  </si>
  <si>
    <t>(0.90%)</t>
  </si>
  <si>
    <t>(0.00%)</t>
  </si>
  <si>
    <t>(161.40%)</t>
  </si>
  <si>
    <t>(44.30%)</t>
  </si>
  <si>
    <t>Other, % of Pre-Tax Income</t>
  </si>
  <si>
    <t>0.10%</t>
  </si>
  <si>
    <t>2.20%</t>
  </si>
  <si>
    <t>(133.90%)</t>
  </si>
  <si>
    <t>24.80%</t>
  </si>
  <si>
    <t>Actual tax on continuing operations, % of Pre-Tax Income</t>
  </si>
  <si>
    <t>Summarized Activity in Liability for Unpaid Losses and Loss Adjustment Expenses (Detail) - USD ($) $ in Thousands</t>
  </si>
  <si>
    <t>Liability for Claims and Claims Adjustment Expense [Line Items]</t>
  </si>
  <si>
    <t>Less: Ceded reinsurance receivables</t>
  </si>
  <si>
    <t>Net balance at beginning of period</t>
  </si>
  <si>
    <t>Purchased reserves, gross</t>
  </si>
  <si>
    <t>Purchased reserves ceded</t>
  </si>
  <si>
    <t>Purchased reserves, net of third party reinsuranc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Commercial Lines Segment | General Liability</t>
  </si>
  <si>
    <t>Commercial Lines Segment | General Liability | Accident years 2005 through 2009 [Member]</t>
  </si>
  <si>
    <t>Commercial Lines Segment | General Liability | Accident years 2008 through 2016</t>
  </si>
  <si>
    <t>Commercial Lines Segment | General Liability | Accident years 2005 through 2015</t>
  </si>
  <si>
    <t>Commercial Lines Segment | General Liability | Accident years 2004 through 2012</t>
  </si>
  <si>
    <t>Commercial Lines Segment | General Liability | Accident years 2005 through 2010 and 2012 through 2016</t>
  </si>
  <si>
    <t>Commercial Lines Segment | General Liability | Accident years 2005 through 2014</t>
  </si>
  <si>
    <t>Commercial Lines Segment | Property Lines</t>
  </si>
  <si>
    <t>Commercial Lines Segment | Property Lines | Accident years 2011 through 2015</t>
  </si>
  <si>
    <t>Commercial Lines Segment | Property Lines | Accident years 2012 through 2015</t>
  </si>
  <si>
    <t>Commercial Lines Segment | Property Lines | Accident years 2012 through 2015 | Non-catastrophe</t>
  </si>
  <si>
    <t>Commercial Lines Segment | Property Lines | Accident years 2012 through 2015 | Catastrophe</t>
  </si>
  <si>
    <t>Commercial Lines Segment | Property Lines | Accident Years 2011 Through 2016</t>
  </si>
  <si>
    <t>Commercial Lines Segment | Professional Liability | Accident years 2006 through 2008 and 2011 through 2012</t>
  </si>
  <si>
    <t>Commercial Lines Segment | Professional Liability | Accident Years 2010 through 2012 and 2013</t>
  </si>
  <si>
    <t>Personal Lines Segment</t>
  </si>
  <si>
    <t>Personal Lines Segment | Accident Years 2015</t>
  </si>
  <si>
    <t>Personal Lines Segment | General Liability | Accident Year 2015 and 2016</t>
  </si>
  <si>
    <t>Personal Lines Segment | Property Lines</t>
  </si>
  <si>
    <t>Personal Lines Segment | Property Lines | Accident year 2015</t>
  </si>
  <si>
    <t>Reinsurance Operations</t>
  </si>
  <si>
    <t>Reinsurance Operations | Property Lines | Accident Years 2015 And 2016</t>
  </si>
  <si>
    <t>Reinsurance Operations | Property Lines | Accident Years 2014 and 2015</t>
  </si>
  <si>
    <t>Reinsurance Operations | Property Lines | Accident Years 2013 Through 2015 And 2016</t>
  </si>
  <si>
    <t>Reinsurance Operations | Property Lines | Accident Years 2013 through 2015</t>
  </si>
  <si>
    <t>Debt - Additional Information (Detail) - USD ($) $ in Thousands</t>
  </si>
  <si>
    <t>Mar. 23, 2017</t>
  </si>
  <si>
    <t>Mar. 30, 2017</t>
  </si>
  <si>
    <t>Debt Instrument [Line Items]</t>
  </si>
  <si>
    <t>Interest expense, including amortization of deferred issuance cost</t>
  </si>
  <si>
    <t>Debt instrument, face amount</t>
  </si>
  <si>
    <t>Number of days granted to underwriters option to purchase</t>
  </si>
  <si>
    <t>30 days</t>
  </si>
  <si>
    <t>Additional aggregate principal amount purchased pursuant to over-allotment option granted to the underwriters</t>
  </si>
  <si>
    <t>Debt instrument, interest rate terms</t>
  </si>
  <si>
    <t>Payable quarterly in arrears on January 15, April 15, July 15, and October 15 of each year</t>
  </si>
  <si>
    <t>Debt instrument, maturity date</t>
  </si>
  <si>
    <t>Apr. 15,
		2047</t>
  </si>
  <si>
    <t>Debt instrument, redemption description</t>
  </si>
  <si>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si>
  <si>
    <t>Debt instrument, redemption price, percentage of principal amount redeemed</t>
  </si>
  <si>
    <t>100.00%</t>
  </si>
  <si>
    <t>Deferred issuance costs</t>
  </si>
  <si>
    <t>7.875% Subordinated Notes due 2047 | Over-Allotment Option</t>
  </si>
  <si>
    <t>Shareholders' Equity - Additional Information (Detail) - $ / shares</t>
  </si>
  <si>
    <t>Equity, Class of Treasury Stock [Line Items]</t>
  </si>
  <si>
    <t>Shares repurchased</t>
  </si>
  <si>
    <t>Average price paid per share</t>
  </si>
  <si>
    <t>Related Party Transactions - Additional Information (Detail) - USD ($) $ in Millions</t>
  </si>
  <si>
    <t>Fox Paine and Company</t>
  </si>
  <si>
    <t>Related Party Transaction [Line Items]</t>
  </si>
  <si>
    <t>Company's total outstanding voting power</t>
  </si>
  <si>
    <t>84.00%</t>
  </si>
  <si>
    <t>Minimum voting power required to nominate Directors</t>
  </si>
  <si>
    <t>Management fees</t>
  </si>
  <si>
    <t>Unpaid management fees</t>
  </si>
  <si>
    <t>Crystal &amp; Company</t>
  </si>
  <si>
    <t>Brokerage fee incurred</t>
  </si>
  <si>
    <t>Commitments And Contingencies - Additional Information (Detail) - USD ($) $ in Thousands</t>
  </si>
  <si>
    <t>Commitments and Contingencies [Line Items]</t>
  </si>
  <si>
    <t>Distressed Debt Fund, LP</t>
  </si>
  <si>
    <t>Funded commitment amount</t>
  </si>
  <si>
    <t>European Non-Performing Loan Fund, LP</t>
  </si>
  <si>
    <t>Private Middle Market Loans, LLC</t>
  </si>
  <si>
    <t>Unfunded Commitments | Distressed Debt Fund, LP</t>
  </si>
  <si>
    <t>Unfunded Commitments | European Non-Performing Loan Fund, LP</t>
  </si>
  <si>
    <t>Unfunded Commitments | Private Middle Market Loans, LLC</t>
  </si>
  <si>
    <t>Share-Based Compensation Plans - Additional Information (Detail) - $ / shares</t>
  </si>
  <si>
    <t>Share-based Compensation Arrangement by Share-based Payment Award [Line Items]</t>
  </si>
  <si>
    <t>Stock options awarded</t>
  </si>
  <si>
    <t>Unvested stock options forfeited</t>
  </si>
  <si>
    <t>Restricted Stock</t>
  </si>
  <si>
    <t>Number of shares granted</t>
  </si>
  <si>
    <t>Weighted average fair value per share</t>
  </si>
  <si>
    <t>Restricted Stock | Key Employees</t>
  </si>
  <si>
    <t>Restricted Stock | Key Employees | Share-based Compensation Award, Tranche One</t>
  </si>
  <si>
    <t>Percentage of shares vested on each anniversary of the grant date</t>
  </si>
  <si>
    <t>16.50%</t>
  </si>
  <si>
    <t>Vesting date</t>
  </si>
  <si>
    <t>Jan. 1,
		2018</t>
  </si>
  <si>
    <t>Jan. 1,
		2017</t>
  </si>
  <si>
    <t>Restricted Stock | Key Employees | Share-based Compensation Award, Tranche Two</t>
  </si>
  <si>
    <t>Jan. 1,
		2019</t>
  </si>
  <si>
    <t>Restricted Stock | Key Employees | Share-based Compensation Award, Tranche Three</t>
  </si>
  <si>
    <t>17.00%</t>
  </si>
  <si>
    <t>Jan. 1,
		2020</t>
  </si>
  <si>
    <t>Restricted Stock | Key Employees | Vesting Schedule Two</t>
  </si>
  <si>
    <t>Mar. 15,
		2020</t>
  </si>
  <si>
    <t>Mar. 15,
		2019</t>
  </si>
  <si>
    <t>Percentage of stock award subject to vesting</t>
  </si>
  <si>
    <t>50.00%</t>
  </si>
  <si>
    <t>Restricted Stock | Chief Executive Officer</t>
  </si>
  <si>
    <t>Vesting period</t>
  </si>
  <si>
    <t>3 years</t>
  </si>
  <si>
    <t>Restricted Stock | Chief Executive Officer | Each subsequent anniversary date</t>
  </si>
  <si>
    <t>33.33%</t>
  </si>
  <si>
    <t>Restricted Stock | Another Key Employees</t>
  </si>
  <si>
    <t>Feb. 7,
		2019</t>
  </si>
  <si>
    <t>Restricted Stock | Another Key Employees | Vest on February 7, 2019</t>
  </si>
  <si>
    <t>Restricted Stock | Other Key Employees</t>
  </si>
  <si>
    <t>Restricted Stock | Other Key Employees | Share-based Compensation Award, Tranche One</t>
  </si>
  <si>
    <t>Restricted Stock | Other Key Employees | Share-based Compensation Award, Tranche Two</t>
  </si>
  <si>
    <t>Restricted Stock | Other Key Employees | Share-based Compensation Award, Tranche Three</t>
  </si>
  <si>
    <t>34.00%</t>
  </si>
  <si>
    <t>Restricted Stock | Non Employee Director</t>
  </si>
  <si>
    <t>Computation of Basic and Diluted Earnings Per Share (Detail) - USD ($) $ / shares in Units, $ in Thousands</t>
  </si>
  <si>
    <t>Schedule Of Earnings Per Share Basic And Diluted [Line Items]</t>
  </si>
  <si>
    <t>Weighted average shares outstanding - basic</t>
  </si>
  <si>
    <t>Net income (loss)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Stock Options</t>
  </si>
  <si>
    <t>Earnings Per Share - Additional Information (Detail) - shares</t>
  </si>
  <si>
    <t>Earnings Per Share [Line Items]</t>
  </si>
  <si>
    <t>Shares excluded from calculation of diluted earnings per share</t>
  </si>
  <si>
    <t>Restricted Stock Diluted</t>
  </si>
  <si>
    <t>Stock Options Diluted</t>
  </si>
  <si>
    <t>Segment Information - Additional Information (Detail)</t>
  </si>
  <si>
    <t>Sep. 30, 2017Segment</t>
  </si>
  <si>
    <t>Segment Reporting Information [Line Items]</t>
  </si>
  <si>
    <t>Number of reportable business segments managed</t>
  </si>
  <si>
    <t>Summary of Business Segment Information (Detail) - USD ($) $ in Thousands</t>
  </si>
  <si>
    <t>Income (loss) from segments</t>
  </si>
  <si>
    <t>Unallocated Items:</t>
  </si>
  <si>
    <t>Income tax benefit</t>
  </si>
  <si>
    <t>[1],[3]</t>
  </si>
  <si>
    <t>[4]</t>
  </si>
  <si>
    <t>[5]</t>
  </si>
  <si>
    <t>[6]</t>
  </si>
  <si>
    <t>[1],[7]</t>
  </si>
  <si>
    <t>[8]</t>
  </si>
  <si>
    <t>[9]</t>
  </si>
  <si>
    <t>[10]</t>
  </si>
  <si>
    <t>[1],[11]</t>
  </si>
  <si>
    <t>[12]</t>
  </si>
  <si>
    <t>[13]</t>
  </si>
  <si>
    <t>[14]</t>
  </si>
  <si>
    <t>[1],[15]</t>
  </si>
  <si>
    <t>External business only, excluding business assumed from affiliates.</t>
  </si>
  <si>
    <t>Includes business ceded to the Company's Reinsurance Operations.</t>
  </si>
  <si>
    <t>Includes federal excise tax of $127 relating to cessions from Commercial Lines to Reinsurance Operations.</t>
  </si>
  <si>
    <t>Includes federal excise tax of $130 relating to cessions from Commercial Lines to Reinsurance Operations.</t>
  </si>
  <si>
    <t>Includes federal excise tax of $366 relating to cessions from Commercial Lines to Reinsurance Operations.</t>
  </si>
  <si>
    <t>Includes federal excise tax of $386 relating to cessions from Commercial Lines to Reinsurance Operations.</t>
  </si>
  <si>
    <t>[7]</t>
  </si>
  <si>
    <t>Includes ($1,427) of business written by American Reliable that is ceded to insurance companies owned by Assurant under a 100% quota share reinsurance agreement.</t>
  </si>
  <si>
    <t>Includes $7,328 of business written by American Reliable that is ceded to insurance companies owned by Assurant under a 100% quota share reinsurance agreement.</t>
  </si>
  <si>
    <t>Includes ($185) of business written by American Reliable that is ceded to insurance companies owned by Assurant under a 100% quota share reinsurance agreement.</t>
  </si>
  <si>
    <t>Includes $30,910 of business written by American Reliable that is ceded to insurance companies owned by Assurant under a 100% quota share reinsurance agreement.</t>
  </si>
  <si>
    <t>[11]</t>
  </si>
  <si>
    <t>Includes federal excise tax of $262 relating to cessions from Personal Lines to Reinsurance Operations.</t>
  </si>
  <si>
    <t>Includes federal excise tax of $306 relating to cessions from Personal Lines to Reinsurance Operations.</t>
  </si>
  <si>
    <t>Includes federal excise tax of $821 relating to cessions from Personal Lines to Reinsurance Operations.</t>
  </si>
  <si>
    <t>Includes federal excise tax of $923 relating to cessions from Personal Lines to Reinsurance Operations.</t>
  </si>
  <si>
    <t>[15]</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American Reliable Insurance Company | Personal Lines Segment</t>
  </si>
  <si>
    <t>Ceded premiums written</t>
  </si>
  <si>
    <t>Quota share agreement percentage</t>
  </si>
  <si>
    <t>New Accounting Pronouncements - Additional Information (Detail) $ in Millions</t>
  </si>
  <si>
    <t>ASU No. 2014-09</t>
  </si>
  <si>
    <t>New Accounting Pronouncements or Change in Accounting Principle [Line Items]</t>
  </si>
  <si>
    <t>Fee incom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4904</v>
      </c>
    </row>
    <row r="12" spans="1:3">
      <c r="A12" s="4" t="s">
        <v>19</v>
      </c>
      <c r="B12" s="4" t="s">
        <v>20</v>
      </c>
    </row>
    <row r="13" spans="1:3">
      <c r="A13" s="4" t="s">
        <v>21</v>
      </c>
      <c r="B13" s="4" t="s">
        <v>22</v>
      </c>
    </row>
    <row r="14" spans="1:3">
      <c r="A14" s="4" t="s">
        <v>23</v>
      </c>
    </row>
    <row r="15" spans="1:3">
      <c r="A15" s="3" t="s">
        <v>4</v>
      </c>
    </row>
    <row r="16" spans="1:3">
      <c r="A16" s="4" t="s">
        <v>24</v>
      </c>
      <c r="C16" s="5" t="n">
        <v>13462999</v>
      </c>
    </row>
    <row r="17" spans="1:3">
      <c r="A17" s="4" t="s">
        <v>25</v>
      </c>
    </row>
    <row r="18" spans="1:3">
      <c r="A18" s="3" t="s">
        <v>4</v>
      </c>
    </row>
    <row r="19" spans="1:3">
      <c r="A19" s="4" t="s">
        <v>24</v>
      </c>
      <c r="C19" s="5" t="n">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53</v>
      </c>
      <c r="B1" s="2" t="s">
        <v>1</v>
      </c>
    </row>
    <row r="2" spans="1:2">
      <c r="B2" s="2" t="s">
        <v>2</v>
      </c>
    </row>
    <row r="3" spans="1:2">
      <c r="A3" s="4" t="s">
        <v>53</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60163</v>
      </c>
      <c r="C3" s="7" t="n">
        <v>1240031</v>
      </c>
    </row>
    <row r="4" spans="1:3">
      <c r="A4" s="3" t="s">
        <v>30</v>
      </c>
    </row>
    <row r="5" spans="1:3">
      <c r="A5" s="4" t="s">
        <v>31</v>
      </c>
      <c r="B5" s="5" t="n">
        <v>133462</v>
      </c>
      <c r="C5" s="5" t="n">
        <v>120557</v>
      </c>
    </row>
    <row r="6" spans="1:3">
      <c r="A6" s="4" t="s">
        <v>32</v>
      </c>
      <c r="B6" s="5" t="n">
        <v>73553</v>
      </c>
      <c r="C6" s="5" t="n">
        <v>66121</v>
      </c>
    </row>
    <row r="7" spans="1:3">
      <c r="A7" s="4" t="s">
        <v>33</v>
      </c>
      <c r="B7" s="5" t="n">
        <v>1567178</v>
      </c>
      <c r="C7" s="5" t="n">
        <v>1426709</v>
      </c>
    </row>
    <row r="8" spans="1:3">
      <c r="A8" s="4" t="s">
        <v>34</v>
      </c>
      <c r="B8" s="5" t="n">
        <v>60087</v>
      </c>
      <c r="C8" s="5" t="n">
        <v>75110</v>
      </c>
    </row>
    <row r="9" spans="1:3">
      <c r="A9" s="4" t="s">
        <v>35</v>
      </c>
      <c r="B9" s="5" t="n">
        <v>84462</v>
      </c>
      <c r="C9" s="5" t="n">
        <v>92094</v>
      </c>
    </row>
    <row r="10" spans="1:3">
      <c r="A10" s="4" t="s">
        <v>36</v>
      </c>
      <c r="B10" s="5" t="n">
        <v>123769</v>
      </c>
      <c r="C10" s="5" t="n">
        <v>143774</v>
      </c>
    </row>
    <row r="11" spans="1:3">
      <c r="A11" s="4" t="s">
        <v>37</v>
      </c>
      <c r="B11" s="5" t="n">
        <v>40274</v>
      </c>
      <c r="C11" s="5" t="n">
        <v>13114</v>
      </c>
    </row>
    <row r="12" spans="1:3">
      <c r="A12" s="4" t="s">
        <v>38</v>
      </c>
      <c r="B12" s="5" t="n">
        <v>785</v>
      </c>
    </row>
    <row r="13" spans="1:3">
      <c r="A13" s="4" t="s">
        <v>39</v>
      </c>
      <c r="B13" s="5" t="n">
        <v>50549</v>
      </c>
      <c r="C13" s="5" t="n">
        <v>40957</v>
      </c>
    </row>
    <row r="14" spans="1:3">
      <c r="A14" s="4" t="s">
        <v>40</v>
      </c>
      <c r="B14" s="5" t="n">
        <v>62297</v>
      </c>
      <c r="C14" s="5" t="n">
        <v>57901</v>
      </c>
    </row>
    <row r="15" spans="1:3">
      <c r="A15" s="4" t="s">
        <v>41</v>
      </c>
      <c r="B15" s="5" t="n">
        <v>22682</v>
      </c>
      <c r="C15" s="5" t="n">
        <v>23079</v>
      </c>
    </row>
    <row r="16" spans="1:3">
      <c r="A16" s="4" t="s">
        <v>42</v>
      </c>
      <c r="B16" s="5" t="n">
        <v>6521</v>
      </c>
      <c r="C16" s="5" t="n">
        <v>6521</v>
      </c>
    </row>
    <row r="17" spans="1:3">
      <c r="A17" s="4" t="s">
        <v>43</v>
      </c>
      <c r="B17" s="5" t="n">
        <v>30827</v>
      </c>
      <c r="C17" s="5" t="n">
        <v>42583</v>
      </c>
    </row>
    <row r="18" spans="1:3">
      <c r="A18" s="4" t="s">
        <v>44</v>
      </c>
      <c r="B18" s="5" t="n">
        <v>81259</v>
      </c>
      <c r="C18" s="5" t="n">
        <v>51104</v>
      </c>
    </row>
    <row r="19" spans="1:3">
      <c r="A19" s="4" t="s">
        <v>45</v>
      </c>
      <c r="B19" s="5" t="n">
        <v>2130690</v>
      </c>
      <c r="C19" s="5" t="n">
        <v>1972946</v>
      </c>
    </row>
    <row r="20" spans="1:3">
      <c r="A20" s="3" t="s">
        <v>46</v>
      </c>
    </row>
    <row r="21" spans="1:3">
      <c r="A21" s="4" t="s">
        <v>47</v>
      </c>
      <c r="B21" s="5" t="n">
        <v>649726</v>
      </c>
      <c r="C21" s="5" t="n">
        <v>651042</v>
      </c>
    </row>
    <row r="22" spans="1:3">
      <c r="A22" s="4" t="s">
        <v>48</v>
      </c>
      <c r="B22" s="5" t="n">
        <v>290760</v>
      </c>
      <c r="C22" s="5" t="n">
        <v>286984</v>
      </c>
    </row>
    <row r="23" spans="1:3">
      <c r="A23" s="4" t="s">
        <v>49</v>
      </c>
      <c r="B23" s="5" t="n">
        <v>533</v>
      </c>
      <c r="C23" s="5" t="n">
        <v>219</v>
      </c>
    </row>
    <row r="24" spans="1:3">
      <c r="A24" s="4" t="s">
        <v>50</v>
      </c>
      <c r="B24" s="5" t="n">
        <v>12867</v>
      </c>
      <c r="C24" s="5" t="n">
        <v>14675</v>
      </c>
    </row>
    <row r="25" spans="1:3">
      <c r="A25" s="4" t="s">
        <v>51</v>
      </c>
      <c r="C25" s="5" t="n">
        <v>3717</v>
      </c>
    </row>
    <row r="26" spans="1:3">
      <c r="A26" s="4" t="s">
        <v>52</v>
      </c>
      <c r="B26" s="5" t="n">
        <v>5552</v>
      </c>
      <c r="C26" s="5" t="n">
        <v>9454</v>
      </c>
    </row>
    <row r="27" spans="1:3">
      <c r="A27" s="4" t="s">
        <v>53</v>
      </c>
      <c r="B27" s="5" t="n">
        <v>298935</v>
      </c>
      <c r="C27" s="5" t="n">
        <v>163143</v>
      </c>
    </row>
    <row r="28" spans="1:3">
      <c r="A28" s="4" t="s">
        <v>54</v>
      </c>
      <c r="B28" s="5" t="n">
        <v>48404</v>
      </c>
      <c r="C28" s="5" t="n">
        <v>45761</v>
      </c>
    </row>
    <row r="29" spans="1:3">
      <c r="A29" s="4" t="s">
        <v>55</v>
      </c>
      <c r="B29" s="5" t="n">
        <v>1306777</v>
      </c>
      <c r="C29" s="5" t="n">
        <v>1174995</v>
      </c>
    </row>
    <row r="30" spans="1:3">
      <c r="A30" s="4" t="s">
        <v>56</v>
      </c>
      <c r="B30" s="4" t="s">
        <v>57</v>
      </c>
      <c r="C30" s="4" t="s">
        <v>57</v>
      </c>
    </row>
    <row r="31" spans="1:3">
      <c r="A31" s="3" t="s">
        <v>58</v>
      </c>
    </row>
    <row r="32" spans="1:3">
      <c r="A32" s="4" t="s">
        <v>59</v>
      </c>
      <c r="B32" s="5" t="n">
        <v>2</v>
      </c>
      <c r="C32" s="5" t="n">
        <v>2</v>
      </c>
    </row>
    <row r="33" spans="1:3">
      <c r="A33" s="4" t="s">
        <v>60</v>
      </c>
      <c r="B33" s="5" t="n">
        <v>433254</v>
      </c>
      <c r="C33" s="5" t="n">
        <v>430283</v>
      </c>
    </row>
    <row r="34" spans="1:3">
      <c r="A34" s="4" t="s">
        <v>61</v>
      </c>
      <c r="B34" s="5" t="n">
        <v>10085</v>
      </c>
      <c r="C34" s="5" t="n">
        <v>-618</v>
      </c>
    </row>
    <row r="35" spans="1:3">
      <c r="A35" s="4" t="s">
        <v>62</v>
      </c>
      <c r="B35" s="5" t="n">
        <v>381731</v>
      </c>
      <c r="C35" s="5" t="n">
        <v>368284</v>
      </c>
    </row>
    <row r="36" spans="1:3">
      <c r="A36" s="4" t="s">
        <v>63</v>
      </c>
      <c r="B36" s="5" t="n">
        <v>823913</v>
      </c>
      <c r="C36" s="5" t="n">
        <v>797951</v>
      </c>
    </row>
    <row r="37" spans="1:3">
      <c r="A37" s="4" t="s">
        <v>64</v>
      </c>
      <c r="B37" s="5" t="n">
        <v>2130690</v>
      </c>
      <c r="C37" s="5" t="n">
        <v>1972946</v>
      </c>
    </row>
    <row r="38" spans="1:3">
      <c r="A38" s="4" t="s">
        <v>23</v>
      </c>
    </row>
    <row r="39" spans="1:3">
      <c r="A39" s="3" t="s">
        <v>58</v>
      </c>
    </row>
    <row r="40" spans="1:3">
      <c r="A40" s="4" t="s">
        <v>65</v>
      </c>
      <c r="B40" s="5" t="n">
        <v>-1159</v>
      </c>
    </row>
    <row r="41" spans="1:3">
      <c r="A41" s="4" t="s">
        <v>63</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7" t="n">
        <v>1355690</v>
      </c>
      <c r="C2" s="7" t="n">
        <v>1241339</v>
      </c>
    </row>
    <row r="3" spans="1:3">
      <c r="A3" s="4" t="s">
        <v>68</v>
      </c>
      <c r="B3" s="7" t="n">
        <v>124064</v>
      </c>
      <c r="C3" s="7" t="n">
        <v>119515</v>
      </c>
    </row>
    <row r="4" spans="1:3">
      <c r="A4" s="4" t="s">
        <v>69</v>
      </c>
      <c r="B4" s="8" t="n">
        <v>0.0001</v>
      </c>
      <c r="C4" s="8" t="n">
        <v>0.0001</v>
      </c>
    </row>
    <row r="5" spans="1:3">
      <c r="A5" s="4" t="s">
        <v>70</v>
      </c>
      <c r="B5" s="5" t="n">
        <v>900000000</v>
      </c>
      <c r="C5" s="5" t="n">
        <v>900000000</v>
      </c>
    </row>
    <row r="6" spans="1:3">
      <c r="A6" s="4" t="s">
        <v>23</v>
      </c>
    </row>
    <row r="7" spans="1:3">
      <c r="A7" s="4" t="s">
        <v>71</v>
      </c>
      <c r="B7" s="5" t="n">
        <v>13458465</v>
      </c>
      <c r="C7" s="5" t="n">
        <v>13436548</v>
      </c>
    </row>
    <row r="8" spans="1:3">
      <c r="A8" s="4" t="s">
        <v>72</v>
      </c>
      <c r="B8" s="5" t="n">
        <v>13428914</v>
      </c>
      <c r="C8" s="5" t="n">
        <v>13436548</v>
      </c>
    </row>
    <row r="9" spans="1:3">
      <c r="A9" s="4" t="s">
        <v>73</v>
      </c>
      <c r="B9" s="5" t="n">
        <v>29551</v>
      </c>
      <c r="C9" s="5" t="n">
        <v>0</v>
      </c>
    </row>
    <row r="10" spans="1:3">
      <c r="A10" s="4" t="s">
        <v>25</v>
      </c>
    </row>
    <row r="11" spans="1:3">
      <c r="A11" s="4" t="s">
        <v>71</v>
      </c>
      <c r="B11" s="5" t="n">
        <v>4133366</v>
      </c>
      <c r="C11" s="5" t="n">
        <v>4133366</v>
      </c>
    </row>
    <row r="12" spans="1:3">
      <c r="A12" s="4" t="s">
        <v>72</v>
      </c>
      <c r="B12" s="5" t="n">
        <v>4133366</v>
      </c>
      <c r="C12"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77</v>
      </c>
      <c r="B1" s="2" t="s">
        <v>1</v>
      </c>
    </row>
    <row r="2" spans="1:2">
      <c r="B2" s="2" t="s">
        <v>278</v>
      </c>
    </row>
    <row r="3" spans="1:2">
      <c r="A3" s="3" t="s">
        <v>279</v>
      </c>
    </row>
    <row r="4" spans="1:2">
      <c r="A4" s="4" t="s">
        <v>280</v>
      </c>
      <c r="B4" s="4" t="s">
        <v>281</v>
      </c>
    </row>
    <row r="5" spans="1:2">
      <c r="A5" s="4" t="s">
        <v>282</v>
      </c>
      <c r="B5" s="4" t="s">
        <v>283</v>
      </c>
    </row>
    <row r="6" spans="1:2">
      <c r="A6" s="4" t="s">
        <v>284</v>
      </c>
      <c r="B6" s="4" t="s">
        <v>285</v>
      </c>
    </row>
    <row r="7" spans="1:2">
      <c r="A7" s="4" t="s">
        <v>286</v>
      </c>
      <c r="B7" s="5" t="n">
        <v>3</v>
      </c>
    </row>
    <row r="8" spans="1:2">
      <c r="A8" s="4" t="s">
        <v>287</v>
      </c>
    </row>
    <row r="9" spans="1:2">
      <c r="A9" s="3" t="s">
        <v>279</v>
      </c>
    </row>
    <row r="10" spans="1:2">
      <c r="A10" s="4" t="s">
        <v>288</v>
      </c>
      <c r="B10"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27</v>
      </c>
    </row>
    <row r="2" spans="1:4">
      <c r="A2" s="3" t="s">
        <v>290</v>
      </c>
    </row>
    <row r="3" spans="1:4">
      <c r="A3" s="4" t="s">
        <v>291</v>
      </c>
      <c r="C3" s="7" t="n">
        <v>1553307</v>
      </c>
      <c r="D3" s="7" t="n">
        <v>1426975</v>
      </c>
    </row>
    <row r="4" spans="1:4">
      <c r="A4" s="4" t="s">
        <v>292</v>
      </c>
      <c r="C4" s="5" t="n">
        <v>20843</v>
      </c>
      <c r="D4" s="5" t="n">
        <v>9158</v>
      </c>
    </row>
    <row r="5" spans="1:4">
      <c r="A5" s="4" t="s">
        <v>293</v>
      </c>
      <c r="C5" s="5" t="n">
        <v>-6972</v>
      </c>
      <c r="D5" s="5" t="n">
        <v>-9424</v>
      </c>
    </row>
    <row r="6" spans="1:4">
      <c r="A6" s="4" t="s">
        <v>294</v>
      </c>
      <c r="C6" s="5" t="n">
        <v>1567178</v>
      </c>
      <c r="D6" s="5" t="n">
        <v>1426709</v>
      </c>
    </row>
    <row r="7" spans="1:4">
      <c r="A7" s="4" t="s">
        <v>295</v>
      </c>
      <c r="B7" s="4" t="s">
        <v>97</v>
      </c>
      <c r="C7" s="5" t="n">
        <v>-1</v>
      </c>
      <c r="D7" s="5" t="n">
        <v>-4</v>
      </c>
    </row>
    <row r="8" spans="1:4">
      <c r="A8" s="4" t="s">
        <v>296</v>
      </c>
    </row>
    <row r="9" spans="1:4">
      <c r="A9" s="3" t="s">
        <v>290</v>
      </c>
    </row>
    <row r="10" spans="1:4">
      <c r="A10" s="4" t="s">
        <v>291</v>
      </c>
      <c r="C10" s="5" t="n">
        <v>124064</v>
      </c>
      <c r="D10" s="5" t="n">
        <v>119515</v>
      </c>
    </row>
    <row r="11" spans="1:4">
      <c r="A11" s="4" t="s">
        <v>292</v>
      </c>
      <c r="C11" s="5" t="n">
        <v>13148</v>
      </c>
      <c r="D11" s="5" t="n">
        <v>3445</v>
      </c>
    </row>
    <row r="12" spans="1:4">
      <c r="A12" s="4" t="s">
        <v>293</v>
      </c>
      <c r="C12" s="5" t="n">
        <v>-3750</v>
      </c>
      <c r="D12" s="5" t="n">
        <v>-2403</v>
      </c>
    </row>
    <row r="13" spans="1:4">
      <c r="A13" s="4" t="s">
        <v>294</v>
      </c>
      <c r="C13" s="5" t="n">
        <v>133462</v>
      </c>
      <c r="D13" s="5" t="n">
        <v>120557</v>
      </c>
    </row>
    <row r="14" spans="1:4">
      <c r="A14" s="4" t="s">
        <v>297</v>
      </c>
    </row>
    <row r="15" spans="1:4">
      <c r="A15" s="3" t="s">
        <v>290</v>
      </c>
    </row>
    <row r="16" spans="1:4">
      <c r="A16" s="4" t="s">
        <v>291</v>
      </c>
      <c r="C16" s="5" t="n">
        <v>73553</v>
      </c>
      <c r="D16" s="5" t="n">
        <v>66121</v>
      </c>
    </row>
    <row r="17" spans="1:4">
      <c r="A17" s="4" t="s">
        <v>294</v>
      </c>
      <c r="C17" s="5" t="n">
        <v>73553</v>
      </c>
      <c r="D17" s="5" t="n">
        <v>66121</v>
      </c>
    </row>
    <row r="18" spans="1:4">
      <c r="A18" s="4" t="s">
        <v>298</v>
      </c>
    </row>
    <row r="19" spans="1:4">
      <c r="A19" s="3" t="s">
        <v>290</v>
      </c>
    </row>
    <row r="20" spans="1:4">
      <c r="A20" s="4" t="s">
        <v>291</v>
      </c>
      <c r="C20" s="5" t="n">
        <v>1355690</v>
      </c>
      <c r="D20" s="5" t="n">
        <v>1241339</v>
      </c>
    </row>
    <row r="21" spans="1:4">
      <c r="A21" s="4" t="s">
        <v>292</v>
      </c>
      <c r="C21" s="5" t="n">
        <v>7695</v>
      </c>
      <c r="D21" s="5" t="n">
        <v>5713</v>
      </c>
    </row>
    <row r="22" spans="1:4">
      <c r="A22" s="4" t="s">
        <v>293</v>
      </c>
      <c r="C22" s="5" t="n">
        <v>-3222</v>
      </c>
      <c r="D22" s="5" t="n">
        <v>-7021</v>
      </c>
    </row>
    <row r="23" spans="1:4">
      <c r="A23" s="4" t="s">
        <v>294</v>
      </c>
      <c r="C23" s="5" t="n">
        <v>1360163</v>
      </c>
      <c r="D23" s="5" t="n">
        <v>1240031</v>
      </c>
    </row>
    <row r="24" spans="1:4">
      <c r="A24" s="4" t="s">
        <v>295</v>
      </c>
      <c r="B24" s="4" t="s">
        <v>97</v>
      </c>
      <c r="C24" s="5" t="n">
        <v>-1</v>
      </c>
      <c r="D24" s="5" t="n">
        <v>-4</v>
      </c>
    </row>
    <row r="25" spans="1:4">
      <c r="A25" s="4" t="s">
        <v>299</v>
      </c>
    </row>
    <row r="26" spans="1:4">
      <c r="A26" s="3" t="s">
        <v>290</v>
      </c>
    </row>
    <row r="27" spans="1:4">
      <c r="A27" s="4" t="s">
        <v>291</v>
      </c>
      <c r="C27" s="5" t="n">
        <v>117596</v>
      </c>
      <c r="D27" s="5" t="n">
        <v>71517</v>
      </c>
    </row>
    <row r="28" spans="1:4">
      <c r="A28" s="4" t="s">
        <v>292</v>
      </c>
      <c r="C28" s="5" t="n">
        <v>665</v>
      </c>
      <c r="D28" s="5" t="n">
        <v>763</v>
      </c>
    </row>
    <row r="29" spans="1:4">
      <c r="A29" s="4" t="s">
        <v>293</v>
      </c>
      <c r="C29" s="5" t="n">
        <v>-495</v>
      </c>
      <c r="D29" s="5" t="n">
        <v>-233</v>
      </c>
    </row>
    <row r="30" spans="1:4">
      <c r="A30" s="4" t="s">
        <v>294</v>
      </c>
      <c r="C30" s="5" t="n">
        <v>117766</v>
      </c>
      <c r="D30" s="5" t="n">
        <v>72047</v>
      </c>
    </row>
    <row r="31" spans="1:4">
      <c r="A31" s="4" t="s">
        <v>300</v>
      </c>
    </row>
    <row r="32" spans="1:4">
      <c r="A32" s="3" t="s">
        <v>290</v>
      </c>
    </row>
    <row r="33" spans="1:4">
      <c r="A33" s="4" t="s">
        <v>291</v>
      </c>
      <c r="C33" s="5" t="n">
        <v>116508</v>
      </c>
      <c r="D33" s="5" t="n">
        <v>155402</v>
      </c>
    </row>
    <row r="34" spans="1:4">
      <c r="A34" s="4" t="s">
        <v>292</v>
      </c>
      <c r="C34" s="5" t="n">
        <v>991</v>
      </c>
      <c r="D34" s="5" t="n">
        <v>1423</v>
      </c>
    </row>
    <row r="35" spans="1:4">
      <c r="A35" s="4" t="s">
        <v>293</v>
      </c>
      <c r="C35" s="5" t="n">
        <v>-256</v>
      </c>
      <c r="D35" s="5" t="n">
        <v>-379</v>
      </c>
    </row>
    <row r="36" spans="1:4">
      <c r="A36" s="4" t="s">
        <v>294</v>
      </c>
      <c r="C36" s="5" t="n">
        <v>117243</v>
      </c>
      <c r="D36" s="5" t="n">
        <v>156446</v>
      </c>
    </row>
    <row r="37" spans="1:4">
      <c r="A37" s="4" t="s">
        <v>301</v>
      </c>
    </row>
    <row r="38" spans="1:4">
      <c r="A38" s="3" t="s">
        <v>290</v>
      </c>
    </row>
    <row r="39" spans="1:4">
      <c r="A39" s="4" t="s">
        <v>291</v>
      </c>
      <c r="C39" s="5" t="n">
        <v>146800</v>
      </c>
      <c r="D39" s="5" t="n">
        <v>88131</v>
      </c>
    </row>
    <row r="40" spans="1:4">
      <c r="A40" s="4" t="s">
        <v>292</v>
      </c>
      <c r="C40" s="5" t="n">
        <v>650</v>
      </c>
      <c r="D40" s="5" t="n">
        <v>895</v>
      </c>
    </row>
    <row r="41" spans="1:4">
      <c r="A41" s="4" t="s">
        <v>293</v>
      </c>
      <c r="C41" s="5" t="n">
        <v>-562</v>
      </c>
      <c r="D41" s="5" t="n">
        <v>-558</v>
      </c>
    </row>
    <row r="42" spans="1:4">
      <c r="A42" s="4" t="s">
        <v>294</v>
      </c>
      <c r="C42" s="5" t="n">
        <v>146888</v>
      </c>
      <c r="D42" s="5" t="n">
        <v>88468</v>
      </c>
    </row>
    <row r="43" spans="1:4">
      <c r="A43" s="4" t="s">
        <v>302</v>
      </c>
    </row>
    <row r="44" spans="1:4">
      <c r="A44" s="3" t="s">
        <v>290</v>
      </c>
    </row>
    <row r="45" spans="1:4">
      <c r="A45" s="4" t="s">
        <v>291</v>
      </c>
      <c r="C45" s="5" t="n">
        <v>209028</v>
      </c>
      <c r="D45" s="5" t="n">
        <v>233890</v>
      </c>
    </row>
    <row r="46" spans="1:4">
      <c r="A46" s="4" t="s">
        <v>292</v>
      </c>
      <c r="C46" s="5" t="n">
        <v>634</v>
      </c>
      <c r="D46" s="5" t="n">
        <v>684</v>
      </c>
    </row>
    <row r="47" spans="1:4">
      <c r="A47" s="4" t="s">
        <v>293</v>
      </c>
      <c r="C47" s="5" t="n">
        <v>-142</v>
      </c>
      <c r="D47" s="5" t="n">
        <v>-583</v>
      </c>
    </row>
    <row r="48" spans="1:4">
      <c r="A48" s="4" t="s">
        <v>294</v>
      </c>
      <c r="C48" s="5" t="n">
        <v>209520</v>
      </c>
      <c r="D48" s="5" t="n">
        <v>233991</v>
      </c>
    </row>
    <row r="49" spans="1:4">
      <c r="A49" s="4" t="s">
        <v>295</v>
      </c>
      <c r="B49" s="4" t="s">
        <v>97</v>
      </c>
      <c r="C49" s="5" t="n">
        <v>-1</v>
      </c>
      <c r="D49" s="5" t="n">
        <v>-4</v>
      </c>
    </row>
    <row r="50" spans="1:4">
      <c r="A50" s="4" t="s">
        <v>303</v>
      </c>
    </row>
    <row r="51" spans="1:4">
      <c r="A51" s="3" t="s">
        <v>290</v>
      </c>
    </row>
    <row r="52" spans="1:4">
      <c r="A52" s="4" t="s">
        <v>291</v>
      </c>
      <c r="C52" s="5" t="n">
        <v>139740</v>
      </c>
      <c r="D52" s="5" t="n">
        <v>184821</v>
      </c>
    </row>
    <row r="53" spans="1:4">
      <c r="A53" s="4" t="s">
        <v>292</v>
      </c>
      <c r="C53" s="5" t="n">
        <v>94</v>
      </c>
      <c r="D53" s="5" t="n">
        <v>118</v>
      </c>
    </row>
    <row r="54" spans="1:4">
      <c r="A54" s="4" t="s">
        <v>293</v>
      </c>
      <c r="C54" s="5" t="n">
        <v>-741</v>
      </c>
      <c r="D54" s="5" t="n">
        <v>-1747</v>
      </c>
    </row>
    <row r="55" spans="1:4">
      <c r="A55" s="4" t="s">
        <v>294</v>
      </c>
      <c r="C55" s="5" t="n">
        <v>139093</v>
      </c>
      <c r="D55" s="5" t="n">
        <v>183192</v>
      </c>
    </row>
    <row r="56" spans="1:4">
      <c r="A56" s="4" t="s">
        <v>304</v>
      </c>
    </row>
    <row r="57" spans="1:4">
      <c r="A57" s="3" t="s">
        <v>290</v>
      </c>
    </row>
    <row r="58" spans="1:4">
      <c r="A58" s="4" t="s">
        <v>291</v>
      </c>
      <c r="C58" s="5" t="n">
        <v>485580</v>
      </c>
      <c r="D58" s="5" t="n">
        <v>381209</v>
      </c>
    </row>
    <row r="59" spans="1:4">
      <c r="A59" s="4" t="s">
        <v>292</v>
      </c>
      <c r="C59" s="5" t="n">
        <v>3851</v>
      </c>
      <c r="D59" s="5" t="n">
        <v>1666</v>
      </c>
    </row>
    <row r="60" spans="1:4">
      <c r="A60" s="4" t="s">
        <v>293</v>
      </c>
      <c r="C60" s="5" t="n">
        <v>-838</v>
      </c>
      <c r="D60" s="5" t="n">
        <v>-2848</v>
      </c>
    </row>
    <row r="61" spans="1:4">
      <c r="A61" s="4" t="s">
        <v>294</v>
      </c>
      <c r="C61" s="5" t="n">
        <v>488593</v>
      </c>
      <c r="D61" s="5" t="n">
        <v>380027</v>
      </c>
    </row>
    <row r="62" spans="1:4">
      <c r="A62" s="4" t="s">
        <v>305</v>
      </c>
    </row>
    <row r="63" spans="1:4">
      <c r="A63" s="3" t="s">
        <v>290</v>
      </c>
    </row>
    <row r="64" spans="1:4">
      <c r="A64" s="4" t="s">
        <v>291</v>
      </c>
      <c r="C64" s="5" t="n">
        <v>140438</v>
      </c>
      <c r="D64" s="5" t="n">
        <v>126369</v>
      </c>
    </row>
    <row r="65" spans="1:4">
      <c r="A65" s="4" t="s">
        <v>292</v>
      </c>
      <c r="C65" s="5" t="n">
        <v>810</v>
      </c>
      <c r="D65" s="5" t="n">
        <v>164</v>
      </c>
    </row>
    <row r="66" spans="1:4">
      <c r="A66" s="4" t="s">
        <v>293</v>
      </c>
      <c r="C66" s="5" t="n">
        <v>-188</v>
      </c>
      <c r="D66" s="5" t="n">
        <v>-673</v>
      </c>
    </row>
    <row r="67" spans="1:4">
      <c r="A67" s="4" t="s">
        <v>294</v>
      </c>
      <c r="C67" s="7" t="n">
        <v>141060</v>
      </c>
      <c r="D67" s="7" t="n">
        <v>125860</v>
      </c>
    </row>
    <row r="68" spans="1:4"/>
    <row r="69" spans="1:4">
      <c r="A69" s="4" t="s">
        <v>97</v>
      </c>
      <c r="B69" s="4" t="s">
        <v>306</v>
      </c>
    </row>
  </sheetData>
  <mergeCells count="3">
    <mergeCell ref="A1:B1"/>
    <mergeCell ref="A68:C68"/>
    <mergeCell ref="B69:C6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27</v>
      </c>
    </row>
    <row r="2" spans="1:4">
      <c r="A2" s="3" t="s">
        <v>290</v>
      </c>
    </row>
    <row r="3" spans="1:4">
      <c r="A3" s="4" t="s">
        <v>308</v>
      </c>
      <c r="C3" s="7" t="n">
        <v>6972000</v>
      </c>
      <c r="D3" s="7" t="n">
        <v>9424000</v>
      </c>
    </row>
    <row r="4" spans="1:4">
      <c r="A4" s="4" t="s">
        <v>309</v>
      </c>
      <c r="B4" s="4" t="s">
        <v>97</v>
      </c>
      <c r="C4" s="5" t="n">
        <v>512000</v>
      </c>
      <c r="D4" s="7" t="n">
        <v>891000</v>
      </c>
    </row>
    <row r="5" spans="1:4">
      <c r="A5" s="4" t="s">
        <v>310</v>
      </c>
      <c r="C5" s="5" t="n">
        <v>37900000</v>
      </c>
    </row>
    <row r="6" spans="1:4">
      <c r="A6" s="4" t="s">
        <v>311</v>
      </c>
      <c r="C6" s="5" t="n">
        <v>4183000</v>
      </c>
    </row>
    <row r="7" spans="1:4">
      <c r="A7" s="4" t="s">
        <v>312</v>
      </c>
      <c r="C7" s="5" t="n">
        <v>0</v>
      </c>
    </row>
    <row r="8" spans="1:4">
      <c r="A8" s="4" t="s">
        <v>313</v>
      </c>
      <c r="C8" s="7" t="n">
        <v>33700000</v>
      </c>
    </row>
    <row r="9" spans="1:4">
      <c r="A9" s="4" t="s">
        <v>314</v>
      </c>
      <c r="C9" s="4" t="s">
        <v>315</v>
      </c>
    </row>
    <row r="10" spans="1:4">
      <c r="A10" s="4" t="s">
        <v>316</v>
      </c>
    </row>
    <row r="11" spans="1:4">
      <c r="A11" s="3" t="s">
        <v>290</v>
      </c>
    </row>
    <row r="12" spans="1:4">
      <c r="A12" s="4" t="s">
        <v>313</v>
      </c>
      <c r="C12" s="7" t="n">
        <v>7000000</v>
      </c>
    </row>
    <row r="13" spans="1:4">
      <c r="A13" s="4" t="s">
        <v>317</v>
      </c>
    </row>
    <row r="14" spans="1:4">
      <c r="A14" s="3" t="s">
        <v>290</v>
      </c>
    </row>
    <row r="15" spans="1:4">
      <c r="A15" s="4" t="s">
        <v>313</v>
      </c>
      <c r="C15" s="7" t="n">
        <v>16300000</v>
      </c>
    </row>
    <row r="16" spans="1:4">
      <c r="A16" s="4" t="s">
        <v>318</v>
      </c>
    </row>
    <row r="17" spans="1:4">
      <c r="A17" s="3" t="s">
        <v>290</v>
      </c>
    </row>
    <row r="18" spans="1:4">
      <c r="A18" s="4" t="s">
        <v>319</v>
      </c>
      <c r="C18" s="4" t="s">
        <v>320</v>
      </c>
      <c r="D18" s="4" t="s">
        <v>321</v>
      </c>
    </row>
    <row r="19" spans="1:4">
      <c r="A19" s="4" t="s">
        <v>322</v>
      </c>
    </row>
    <row r="20" spans="1:4">
      <c r="A20" s="3" t="s">
        <v>290</v>
      </c>
    </row>
    <row r="21" spans="1:4">
      <c r="A21" s="4" t="s">
        <v>313</v>
      </c>
      <c r="C21" s="7" t="n">
        <v>23200000</v>
      </c>
    </row>
    <row r="22" spans="1:4">
      <c r="A22" s="4" t="s">
        <v>323</v>
      </c>
    </row>
    <row r="23" spans="1:4">
      <c r="A23" s="3" t="s">
        <v>290</v>
      </c>
    </row>
    <row r="24" spans="1:4">
      <c r="A24" s="4" t="s">
        <v>313</v>
      </c>
      <c r="C24" s="5" t="n">
        <v>10400000</v>
      </c>
    </row>
    <row r="25" spans="1:4">
      <c r="A25" s="4" t="s">
        <v>324</v>
      </c>
    </row>
    <row r="26" spans="1:4">
      <c r="A26" s="3" t="s">
        <v>290</v>
      </c>
    </row>
    <row r="27" spans="1:4">
      <c r="A27" s="4" t="s">
        <v>311</v>
      </c>
      <c r="C27" s="5" t="n">
        <v>1523000</v>
      </c>
    </row>
    <row r="28" spans="1:4">
      <c r="A28" s="4" t="s">
        <v>325</v>
      </c>
    </row>
    <row r="29" spans="1:4">
      <c r="A29" s="3" t="s">
        <v>290</v>
      </c>
    </row>
    <row r="30" spans="1:4">
      <c r="A30" s="4" t="s">
        <v>311</v>
      </c>
      <c r="C30" s="7" t="n">
        <v>4200000</v>
      </c>
    </row>
    <row r="31" spans="1:4">
      <c r="A31" s="4" t="s">
        <v>326</v>
      </c>
      <c r="C31" s="4" t="s">
        <v>327</v>
      </c>
    </row>
    <row r="32" spans="1:4">
      <c r="A32" s="4" t="s">
        <v>328</v>
      </c>
      <c r="C32" s="7" t="n">
        <v>2700000</v>
      </c>
    </row>
    <row r="33" spans="1:4">
      <c r="A33" s="4" t="s">
        <v>329</v>
      </c>
    </row>
    <row r="34" spans="1:4">
      <c r="A34" s="3" t="s">
        <v>290</v>
      </c>
    </row>
    <row r="35" spans="1:4">
      <c r="A35" s="4" t="s">
        <v>308</v>
      </c>
      <c r="C35" s="5" t="n">
        <v>495000</v>
      </c>
    </row>
    <row r="36" spans="1:4">
      <c r="A36" s="4" t="s">
        <v>309</v>
      </c>
      <c r="C36" s="5" t="n">
        <v>6000</v>
      </c>
    </row>
    <row r="37" spans="1:4">
      <c r="A37" s="4" t="s">
        <v>330</v>
      </c>
    </row>
    <row r="38" spans="1:4">
      <c r="A38" s="3" t="s">
        <v>290</v>
      </c>
    </row>
    <row r="39" spans="1:4">
      <c r="A39" s="4" t="s">
        <v>308</v>
      </c>
      <c r="C39" s="7" t="n">
        <v>142000</v>
      </c>
    </row>
    <row r="40" spans="1:4">
      <c r="A40" s="4" t="s">
        <v>331</v>
      </c>
      <c r="C40" s="4" t="s">
        <v>332</v>
      </c>
    </row>
    <row r="41" spans="1:4">
      <c r="A41" s="4" t="s">
        <v>313</v>
      </c>
      <c r="C41" s="7" t="n">
        <v>100000</v>
      </c>
    </row>
    <row r="42" spans="1:4">
      <c r="A42" s="4" t="s">
        <v>333</v>
      </c>
    </row>
    <row r="43" spans="1:4">
      <c r="A43" s="3" t="s">
        <v>290</v>
      </c>
    </row>
    <row r="44" spans="1:4">
      <c r="A44" s="4" t="s">
        <v>308</v>
      </c>
      <c r="C44" s="5" t="n">
        <v>838000</v>
      </c>
    </row>
    <row r="45" spans="1:4">
      <c r="A45" s="4" t="s">
        <v>334</v>
      </c>
    </row>
    <row r="46" spans="1:4">
      <c r="A46" s="3" t="s">
        <v>290</v>
      </c>
    </row>
    <row r="47" spans="1:4">
      <c r="A47" s="4" t="s">
        <v>309</v>
      </c>
      <c r="C47" s="5" t="n">
        <v>238000</v>
      </c>
    </row>
    <row r="48" spans="1:4">
      <c r="A48" s="4" t="s">
        <v>335</v>
      </c>
    </row>
    <row r="49" spans="1:4">
      <c r="A49" s="3" t="s">
        <v>290</v>
      </c>
    </row>
    <row r="50" spans="1:4">
      <c r="A50" s="4" t="s">
        <v>308</v>
      </c>
      <c r="C50" s="5" t="n">
        <v>188000</v>
      </c>
    </row>
    <row r="51" spans="1:4">
      <c r="A51" s="4" t="s">
        <v>336</v>
      </c>
    </row>
    <row r="52" spans="1:4">
      <c r="A52" s="3" t="s">
        <v>290</v>
      </c>
    </row>
    <row r="53" spans="1:4">
      <c r="A53" s="4" t="s">
        <v>309</v>
      </c>
      <c r="C53" s="5" t="n">
        <v>101000</v>
      </c>
    </row>
    <row r="54" spans="1:4">
      <c r="A54" s="4" t="s">
        <v>296</v>
      </c>
    </row>
    <row r="55" spans="1:4">
      <c r="A55" s="3" t="s">
        <v>290</v>
      </c>
    </row>
    <row r="56" spans="1:4">
      <c r="A56" s="4" t="s">
        <v>308</v>
      </c>
      <c r="C56" s="5" t="n">
        <v>3750000</v>
      </c>
      <c r="D56" s="7" t="n">
        <v>2403000</v>
      </c>
    </row>
    <row r="57" spans="1:4">
      <c r="A57" s="4" t="s">
        <v>337</v>
      </c>
    </row>
    <row r="58" spans="1:4">
      <c r="A58" s="3" t="s">
        <v>290</v>
      </c>
    </row>
    <row r="59" spans="1:4">
      <c r="A59" s="4" t="s">
        <v>308</v>
      </c>
      <c r="C59" s="5" t="n">
        <v>256000</v>
      </c>
    </row>
    <row r="60" spans="1:4">
      <c r="A60" s="4" t="s">
        <v>338</v>
      </c>
    </row>
    <row r="61" spans="1:4">
      <c r="A61" s="3" t="s">
        <v>290</v>
      </c>
    </row>
    <row r="62" spans="1:4">
      <c r="A62" s="4" t="s">
        <v>309</v>
      </c>
      <c r="C62" s="5" t="n">
        <v>57000</v>
      </c>
    </row>
    <row r="63" spans="1:4">
      <c r="A63" s="4" t="s">
        <v>339</v>
      </c>
    </row>
    <row r="64" spans="1:4">
      <c r="A64" s="3" t="s">
        <v>290</v>
      </c>
    </row>
    <row r="65" spans="1:4">
      <c r="A65" s="4" t="s">
        <v>308</v>
      </c>
      <c r="C65" s="7" t="n">
        <v>741000</v>
      </c>
    </row>
    <row r="66" spans="1:4">
      <c r="A66" s="4" t="s">
        <v>331</v>
      </c>
      <c r="C66" s="4" t="s">
        <v>340</v>
      </c>
    </row>
    <row r="67" spans="1:4">
      <c r="A67" s="4" t="s">
        <v>313</v>
      </c>
      <c r="C67" s="7" t="n">
        <v>10400000</v>
      </c>
    </row>
    <row r="68" spans="1:4">
      <c r="A68" s="4" t="s">
        <v>341</v>
      </c>
    </row>
    <row r="69" spans="1:4">
      <c r="A69" s="3" t="s">
        <v>290</v>
      </c>
    </row>
    <row r="70" spans="1:4">
      <c r="A70" s="4" t="s">
        <v>309</v>
      </c>
      <c r="C70" s="5" t="n">
        <v>102000</v>
      </c>
    </row>
    <row r="71" spans="1:4">
      <c r="A71" s="4" t="s">
        <v>342</v>
      </c>
    </row>
    <row r="72" spans="1:4">
      <c r="A72" s="3" t="s">
        <v>290</v>
      </c>
    </row>
    <row r="73" spans="1:4">
      <c r="A73" s="4" t="s">
        <v>308</v>
      </c>
      <c r="C73" s="5" t="n">
        <v>562000</v>
      </c>
    </row>
    <row r="74" spans="1:4">
      <c r="A74" s="4" t="s">
        <v>343</v>
      </c>
    </row>
    <row r="75" spans="1:4">
      <c r="A75" s="3" t="s">
        <v>290</v>
      </c>
    </row>
    <row r="76" spans="1:4">
      <c r="A76" s="4" t="s">
        <v>309</v>
      </c>
      <c r="C76" s="7" t="n">
        <v>8000</v>
      </c>
    </row>
    <row r="77" spans="1:4">
      <c r="A77" s="4" t="s">
        <v>344</v>
      </c>
      <c r="C77" s="4" t="s">
        <v>345</v>
      </c>
    </row>
    <row r="78" spans="1:4">
      <c r="A78" s="4" t="s">
        <v>346</v>
      </c>
    </row>
    <row r="79" spans="1:4">
      <c r="A79" s="3" t="s">
        <v>290</v>
      </c>
    </row>
    <row r="80" spans="1:4">
      <c r="A80" s="4" t="s">
        <v>347</v>
      </c>
      <c r="C80" s="7" t="n">
        <v>29800000</v>
      </c>
      <c r="D80" s="5" t="n">
        <v>32900000</v>
      </c>
    </row>
    <row r="81" spans="1:4">
      <c r="A81" s="4" t="s">
        <v>348</v>
      </c>
      <c r="C81" s="5" t="n">
        <v>44000000</v>
      </c>
      <c r="D81" s="5" t="n">
        <v>48600000</v>
      </c>
    </row>
    <row r="82" spans="1:4">
      <c r="A82" s="4" t="s">
        <v>349</v>
      </c>
    </row>
    <row r="83" spans="1:4">
      <c r="A83" s="3" t="s">
        <v>290</v>
      </c>
    </row>
    <row r="84" spans="1:4">
      <c r="A84" s="4" t="s">
        <v>347</v>
      </c>
      <c r="C84" s="5" t="n">
        <v>26800000</v>
      </c>
      <c r="D84" s="5" t="n">
        <v>33200000</v>
      </c>
    </row>
    <row r="85" spans="1:4">
      <c r="A85" s="4" t="s">
        <v>348</v>
      </c>
      <c r="C85" s="5" t="n">
        <v>38600000</v>
      </c>
      <c r="D85" s="7" t="n">
        <v>42300000</v>
      </c>
    </row>
    <row r="86" spans="1:4">
      <c r="A86" s="4" t="s">
        <v>350</v>
      </c>
    </row>
    <row r="87" spans="1:4">
      <c r="A87" s="3" t="s">
        <v>290</v>
      </c>
    </row>
    <row r="88" spans="1:4">
      <c r="A88" s="4" t="s">
        <v>347</v>
      </c>
      <c r="C88" s="5" t="n">
        <v>16900000</v>
      </c>
    </row>
    <row r="89" spans="1:4">
      <c r="A89" s="4" t="s">
        <v>348</v>
      </c>
      <c r="C89" s="7" t="n">
        <v>50400000</v>
      </c>
    </row>
    <row r="90" spans="1:4"/>
    <row r="91" spans="1:4">
      <c r="A91" s="4" t="s">
        <v>97</v>
      </c>
      <c r="B91" s="4" t="s">
        <v>351</v>
      </c>
    </row>
  </sheetData>
  <mergeCells count="3">
    <mergeCell ref="A1:B1"/>
    <mergeCell ref="A90:C90"/>
    <mergeCell ref="B91:C9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290</v>
      </c>
    </row>
    <row r="3" spans="1:3">
      <c r="A3" s="4" t="s">
        <v>353</v>
      </c>
      <c r="B3" s="7" t="n">
        <v>86480</v>
      </c>
    </row>
    <row r="4" spans="1:3">
      <c r="A4" s="4" t="s">
        <v>354</v>
      </c>
      <c r="B4" s="5" t="n">
        <v>493819</v>
      </c>
    </row>
    <row r="5" spans="1:3">
      <c r="A5" s="4" t="s">
        <v>355</v>
      </c>
      <c r="B5" s="5" t="n">
        <v>273515</v>
      </c>
    </row>
    <row r="6" spans="1:3">
      <c r="A6" s="4" t="s">
        <v>356</v>
      </c>
      <c r="B6" s="5" t="n">
        <v>592</v>
      </c>
    </row>
    <row r="7" spans="1:3">
      <c r="A7" s="4" t="s">
        <v>357</v>
      </c>
      <c r="B7" s="5" t="n">
        <v>5716</v>
      </c>
    </row>
    <row r="8" spans="1:3">
      <c r="A8" s="4" t="s">
        <v>358</v>
      </c>
      <c r="B8" s="5" t="n">
        <v>1355690</v>
      </c>
      <c r="C8" s="7" t="n">
        <v>1241339</v>
      </c>
    </row>
    <row r="9" spans="1:3">
      <c r="A9" s="4" t="s">
        <v>359</v>
      </c>
      <c r="B9" s="5" t="n">
        <v>86515</v>
      </c>
    </row>
    <row r="10" spans="1:3">
      <c r="A10" s="4" t="s">
        <v>360</v>
      </c>
      <c r="B10" s="5" t="n">
        <v>495425</v>
      </c>
    </row>
    <row r="11" spans="1:3">
      <c r="A11" s="4" t="s">
        <v>361</v>
      </c>
      <c r="B11" s="5" t="n">
        <v>276346</v>
      </c>
    </row>
    <row r="12" spans="1:3">
      <c r="A12" s="4" t="s">
        <v>362</v>
      </c>
      <c r="B12" s="5" t="n">
        <v>598</v>
      </c>
    </row>
    <row r="13" spans="1:3">
      <c r="A13" s="4" t="s">
        <v>363</v>
      </c>
      <c r="B13" s="5" t="n">
        <v>5778</v>
      </c>
    </row>
    <row r="14" spans="1:3">
      <c r="A14" s="4" t="s">
        <v>364</v>
      </c>
      <c r="B14" s="5" t="n">
        <v>1360163</v>
      </c>
      <c r="C14" s="7" t="n">
        <v>1240031</v>
      </c>
    </row>
    <row r="15" spans="1:3">
      <c r="A15" s="4" t="s">
        <v>342</v>
      </c>
    </row>
    <row r="16" spans="1:3">
      <c r="A16" s="3" t="s">
        <v>290</v>
      </c>
    </row>
    <row r="17" spans="1:3">
      <c r="A17" s="4" t="s">
        <v>291</v>
      </c>
      <c r="B17" s="5" t="n">
        <v>146800</v>
      </c>
    </row>
    <row r="18" spans="1:3">
      <c r="A18" s="4" t="s">
        <v>365</v>
      </c>
      <c r="B18" s="5" t="n">
        <v>146888</v>
      </c>
    </row>
    <row r="19" spans="1:3">
      <c r="A19" s="4" t="s">
        <v>330</v>
      </c>
    </row>
    <row r="20" spans="1:3">
      <c r="A20" s="3" t="s">
        <v>290</v>
      </c>
    </row>
    <row r="21" spans="1:3">
      <c r="A21" s="4" t="s">
        <v>291</v>
      </c>
      <c r="B21" s="5" t="n">
        <v>209028</v>
      </c>
    </row>
    <row r="22" spans="1:3">
      <c r="A22" s="4" t="s">
        <v>365</v>
      </c>
      <c r="B22" s="5" t="n">
        <v>209520</v>
      </c>
    </row>
    <row r="23" spans="1:3">
      <c r="A23" s="4" t="s">
        <v>339</v>
      </c>
    </row>
    <row r="24" spans="1:3">
      <c r="A24" s="3" t="s">
        <v>290</v>
      </c>
    </row>
    <row r="25" spans="1:3">
      <c r="A25" s="4" t="s">
        <v>291</v>
      </c>
      <c r="B25" s="5" t="n">
        <v>139740</v>
      </c>
    </row>
    <row r="26" spans="1:3">
      <c r="A26" s="4" t="s">
        <v>365</v>
      </c>
      <c r="B26" s="7" t="n">
        <v>1390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v>
      </c>
      <c r="D1" s="2" t="s">
        <v>27</v>
      </c>
    </row>
    <row r="2" spans="1:4">
      <c r="A2" s="3" t="s">
        <v>290</v>
      </c>
    </row>
    <row r="3" spans="1:4">
      <c r="A3" s="4" t="s">
        <v>367</v>
      </c>
      <c r="C3" s="7" t="n">
        <v>563059</v>
      </c>
      <c r="D3" s="7" t="n">
        <v>601410</v>
      </c>
    </row>
    <row r="4" spans="1:4">
      <c r="A4" s="4" t="s">
        <v>368</v>
      </c>
      <c r="C4" s="5" t="n">
        <v>-6460</v>
      </c>
      <c r="D4" s="5" t="n">
        <v>-8533</v>
      </c>
    </row>
    <row r="5" spans="1:4">
      <c r="A5" s="4" t="s">
        <v>369</v>
      </c>
      <c r="B5" s="4" t="s">
        <v>97</v>
      </c>
      <c r="C5" s="5" t="n">
        <v>44186</v>
      </c>
      <c r="D5" s="5" t="n">
        <v>103870</v>
      </c>
    </row>
    <row r="6" spans="1:4">
      <c r="A6" s="4" t="s">
        <v>370</v>
      </c>
      <c r="B6" s="4" t="s">
        <v>97</v>
      </c>
      <c r="C6" s="5" t="n">
        <v>-512</v>
      </c>
      <c r="D6" s="5" t="n">
        <v>-891</v>
      </c>
    </row>
    <row r="7" spans="1:4">
      <c r="A7" s="4" t="s">
        <v>371</v>
      </c>
      <c r="C7" s="5" t="n">
        <v>607245</v>
      </c>
      <c r="D7" s="5" t="n">
        <v>705280</v>
      </c>
    </row>
    <row r="8" spans="1:4">
      <c r="A8" s="4" t="s">
        <v>372</v>
      </c>
      <c r="C8" s="5" t="n">
        <v>-6972</v>
      </c>
      <c r="D8" s="5" t="n">
        <v>-9424</v>
      </c>
    </row>
    <row r="9" spans="1:4">
      <c r="A9" s="4" t="s">
        <v>337</v>
      </c>
    </row>
    <row r="10" spans="1:4">
      <c r="A10" s="3" t="s">
        <v>290</v>
      </c>
    </row>
    <row r="11" spans="1:4">
      <c r="A11" s="4" t="s">
        <v>372</v>
      </c>
      <c r="C11" s="5" t="n">
        <v>-256</v>
      </c>
    </row>
    <row r="12" spans="1:4">
      <c r="A12" s="4" t="s">
        <v>342</v>
      </c>
    </row>
    <row r="13" spans="1:4">
      <c r="A13" s="3" t="s">
        <v>290</v>
      </c>
    </row>
    <row r="14" spans="1:4">
      <c r="A14" s="4" t="s">
        <v>372</v>
      </c>
      <c r="C14" s="5" t="n">
        <v>-562</v>
      </c>
    </row>
    <row r="15" spans="1:4">
      <c r="A15" s="4" t="s">
        <v>330</v>
      </c>
    </row>
    <row r="16" spans="1:4">
      <c r="A16" s="3" t="s">
        <v>290</v>
      </c>
    </row>
    <row r="17" spans="1:4">
      <c r="A17" s="4" t="s">
        <v>372</v>
      </c>
      <c r="C17" s="5" t="n">
        <v>-142</v>
      </c>
    </row>
    <row r="18" spans="1:4">
      <c r="A18" s="4" t="s">
        <v>339</v>
      </c>
    </row>
    <row r="19" spans="1:4">
      <c r="A19" s="3" t="s">
        <v>290</v>
      </c>
    </row>
    <row r="20" spans="1:4">
      <c r="A20" s="4" t="s">
        <v>372</v>
      </c>
      <c r="C20" s="5" t="n">
        <v>-741</v>
      </c>
    </row>
    <row r="21" spans="1:4">
      <c r="A21" s="4" t="s">
        <v>333</v>
      </c>
    </row>
    <row r="22" spans="1:4">
      <c r="A22" s="3" t="s">
        <v>290</v>
      </c>
    </row>
    <row r="23" spans="1:4">
      <c r="A23" s="4" t="s">
        <v>372</v>
      </c>
      <c r="C23" s="5" t="n">
        <v>-838</v>
      </c>
    </row>
    <row r="24" spans="1:4">
      <c r="A24" s="4" t="s">
        <v>335</v>
      </c>
    </row>
    <row r="25" spans="1:4">
      <c r="A25" s="3" t="s">
        <v>290</v>
      </c>
    </row>
    <row r="26" spans="1:4">
      <c r="A26" s="4" t="s">
        <v>372</v>
      </c>
      <c r="C26" s="5" t="n">
        <v>-188</v>
      </c>
    </row>
    <row r="27" spans="1:4">
      <c r="A27" s="4" t="s">
        <v>296</v>
      </c>
    </row>
    <row r="28" spans="1:4">
      <c r="A28" s="3" t="s">
        <v>290</v>
      </c>
    </row>
    <row r="29" spans="1:4">
      <c r="A29" s="4" t="s">
        <v>367</v>
      </c>
      <c r="C29" s="5" t="n">
        <v>29150</v>
      </c>
      <c r="D29" s="5" t="n">
        <v>57439</v>
      </c>
    </row>
    <row r="30" spans="1:4">
      <c r="A30" s="4" t="s">
        <v>368</v>
      </c>
      <c r="C30" s="5" t="n">
        <v>-3750</v>
      </c>
      <c r="D30" s="5" t="n">
        <v>-2403</v>
      </c>
    </row>
    <row r="31" spans="1:4">
      <c r="A31" s="4" t="s">
        <v>371</v>
      </c>
      <c r="C31" s="5" t="n">
        <v>29150</v>
      </c>
      <c r="D31" s="5" t="n">
        <v>57439</v>
      </c>
    </row>
    <row r="32" spans="1:4">
      <c r="A32" s="4" t="s">
        <v>372</v>
      </c>
      <c r="C32" s="5" t="n">
        <v>-3750</v>
      </c>
      <c r="D32" s="5" t="n">
        <v>-2403</v>
      </c>
    </row>
    <row r="33" spans="1:4">
      <c r="A33" s="4" t="s">
        <v>298</v>
      </c>
    </row>
    <row r="34" spans="1:4">
      <c r="A34" s="3" t="s">
        <v>290</v>
      </c>
    </row>
    <row r="35" spans="1:4">
      <c r="A35" s="4" t="s">
        <v>367</v>
      </c>
      <c r="C35" s="5" t="n">
        <v>533909</v>
      </c>
      <c r="D35" s="5" t="n">
        <v>543971</v>
      </c>
    </row>
    <row r="36" spans="1:4">
      <c r="A36" s="4" t="s">
        <v>368</v>
      </c>
      <c r="C36" s="5" t="n">
        <v>-2710</v>
      </c>
      <c r="D36" s="5" t="n">
        <v>-6130</v>
      </c>
    </row>
    <row r="37" spans="1:4">
      <c r="A37" s="4" t="s">
        <v>369</v>
      </c>
      <c r="B37" s="4" t="s">
        <v>97</v>
      </c>
      <c r="C37" s="5" t="n">
        <v>44186</v>
      </c>
      <c r="D37" s="5" t="n">
        <v>103870</v>
      </c>
    </row>
    <row r="38" spans="1:4">
      <c r="A38" s="4" t="s">
        <v>370</v>
      </c>
      <c r="B38" s="4" t="s">
        <v>97</v>
      </c>
      <c r="C38" s="5" t="n">
        <v>-512</v>
      </c>
      <c r="D38" s="5" t="n">
        <v>-891</v>
      </c>
    </row>
    <row r="39" spans="1:4">
      <c r="A39" s="4" t="s">
        <v>371</v>
      </c>
      <c r="C39" s="5" t="n">
        <v>578095</v>
      </c>
      <c r="D39" s="5" t="n">
        <v>647841</v>
      </c>
    </row>
    <row r="40" spans="1:4">
      <c r="A40" s="4" t="s">
        <v>372</v>
      </c>
      <c r="C40" s="5" t="n">
        <v>-3222</v>
      </c>
      <c r="D40" s="5" t="n">
        <v>-7021</v>
      </c>
    </row>
    <row r="41" spans="1:4">
      <c r="A41" s="4" t="s">
        <v>299</v>
      </c>
    </row>
    <row r="42" spans="1:4">
      <c r="A42" s="3" t="s">
        <v>290</v>
      </c>
    </row>
    <row r="43" spans="1:4">
      <c r="A43" s="4" t="s">
        <v>367</v>
      </c>
      <c r="C43" s="5" t="n">
        <v>96336</v>
      </c>
      <c r="D43" s="5" t="n">
        <v>39570</v>
      </c>
    </row>
    <row r="44" spans="1:4">
      <c r="A44" s="4" t="s">
        <v>368</v>
      </c>
      <c r="C44" s="5" t="n">
        <v>-489</v>
      </c>
      <c r="D44" s="5" t="n">
        <v>-233</v>
      </c>
    </row>
    <row r="45" spans="1:4">
      <c r="A45" s="4" t="s">
        <v>369</v>
      </c>
      <c r="B45" s="4" t="s">
        <v>97</v>
      </c>
      <c r="C45" s="5" t="n">
        <v>594</v>
      </c>
    </row>
    <row r="46" spans="1:4">
      <c r="A46" s="4" t="s">
        <v>370</v>
      </c>
      <c r="B46" s="4" t="s">
        <v>97</v>
      </c>
      <c r="C46" s="5" t="n">
        <v>-6</v>
      </c>
    </row>
    <row r="47" spans="1:4">
      <c r="A47" s="4" t="s">
        <v>371</v>
      </c>
      <c r="C47" s="5" t="n">
        <v>96930</v>
      </c>
      <c r="D47" s="5" t="n">
        <v>39570</v>
      </c>
    </row>
    <row r="48" spans="1:4">
      <c r="A48" s="4" t="s">
        <v>372</v>
      </c>
      <c r="C48" s="5" t="n">
        <v>-495</v>
      </c>
      <c r="D48" s="5" t="n">
        <v>-233</v>
      </c>
    </row>
    <row r="49" spans="1:4">
      <c r="A49" s="4" t="s">
        <v>300</v>
      </c>
    </row>
    <row r="50" spans="1:4">
      <c r="A50" s="3" t="s">
        <v>290</v>
      </c>
    </row>
    <row r="51" spans="1:4">
      <c r="A51" s="4" t="s">
        <v>367</v>
      </c>
      <c r="C51" s="5" t="n">
        <v>27806</v>
      </c>
      <c r="D51" s="5" t="n">
        <v>46861</v>
      </c>
    </row>
    <row r="52" spans="1:4">
      <c r="A52" s="4" t="s">
        <v>368</v>
      </c>
      <c r="C52" s="5" t="n">
        <v>-199</v>
      </c>
      <c r="D52" s="5" t="n">
        <v>-369</v>
      </c>
    </row>
    <row r="53" spans="1:4">
      <c r="A53" s="4" t="s">
        <v>369</v>
      </c>
      <c r="B53" s="4" t="s">
        <v>97</v>
      </c>
      <c r="C53" s="5" t="n">
        <v>8629</v>
      </c>
      <c r="D53" s="5" t="n">
        <v>670</v>
      </c>
    </row>
    <row r="54" spans="1:4">
      <c r="A54" s="4" t="s">
        <v>370</v>
      </c>
      <c r="B54" s="4" t="s">
        <v>97</v>
      </c>
      <c r="C54" s="5" t="n">
        <v>-57</v>
      </c>
      <c r="D54" s="5" t="n">
        <v>-10</v>
      </c>
    </row>
    <row r="55" spans="1:4">
      <c r="A55" s="4" t="s">
        <v>371</v>
      </c>
      <c r="C55" s="5" t="n">
        <v>36435</v>
      </c>
      <c r="D55" s="5" t="n">
        <v>47531</v>
      </c>
    </row>
    <row r="56" spans="1:4">
      <c r="A56" s="4" t="s">
        <v>372</v>
      </c>
      <c r="C56" s="5" t="n">
        <v>-256</v>
      </c>
      <c r="D56" s="5" t="n">
        <v>-379</v>
      </c>
    </row>
    <row r="57" spans="1:4">
      <c r="A57" s="4" t="s">
        <v>301</v>
      </c>
    </row>
    <row r="58" spans="1:4">
      <c r="A58" s="3" t="s">
        <v>290</v>
      </c>
    </row>
    <row r="59" spans="1:4">
      <c r="A59" s="4" t="s">
        <v>367</v>
      </c>
      <c r="C59" s="5" t="n">
        <v>105162</v>
      </c>
      <c r="D59" s="5" t="n">
        <v>52780</v>
      </c>
    </row>
    <row r="60" spans="1:4">
      <c r="A60" s="4" t="s">
        <v>368</v>
      </c>
      <c r="C60" s="5" t="n">
        <v>-554</v>
      </c>
      <c r="D60" s="5" t="n">
        <v>-541</v>
      </c>
    </row>
    <row r="61" spans="1:4">
      <c r="A61" s="4" t="s">
        <v>369</v>
      </c>
      <c r="B61" s="4" t="s">
        <v>97</v>
      </c>
      <c r="C61" s="5" t="n">
        <v>297</v>
      </c>
      <c r="D61" s="5" t="n">
        <v>298</v>
      </c>
    </row>
    <row r="62" spans="1:4">
      <c r="A62" s="4" t="s">
        <v>370</v>
      </c>
      <c r="B62" s="4" t="s">
        <v>97</v>
      </c>
      <c r="C62" s="5" t="n">
        <v>-8</v>
      </c>
      <c r="D62" s="5" t="n">
        <v>-17</v>
      </c>
    </row>
    <row r="63" spans="1:4">
      <c r="A63" s="4" t="s">
        <v>371</v>
      </c>
      <c r="C63" s="5" t="n">
        <v>105459</v>
      </c>
      <c r="D63" s="5" t="n">
        <v>53078</v>
      </c>
    </row>
    <row r="64" spans="1:4">
      <c r="A64" s="4" t="s">
        <v>372</v>
      </c>
      <c r="C64" s="5" t="n">
        <v>-562</v>
      </c>
      <c r="D64" s="5" t="n">
        <v>-558</v>
      </c>
    </row>
    <row r="65" spans="1:4">
      <c r="A65" s="4" t="s">
        <v>302</v>
      </c>
    </row>
    <row r="66" spans="1:4">
      <c r="A66" s="3" t="s">
        <v>290</v>
      </c>
    </row>
    <row r="67" spans="1:4">
      <c r="A67" s="4" t="s">
        <v>367</v>
      </c>
      <c r="C67" s="5" t="n">
        <v>41719</v>
      </c>
      <c r="D67" s="5" t="n">
        <v>62737</v>
      </c>
    </row>
    <row r="68" spans="1:4">
      <c r="A68" s="4" t="s">
        <v>368</v>
      </c>
      <c r="C68" s="5" t="n">
        <v>-142</v>
      </c>
      <c r="D68" s="5" t="n">
        <v>-493</v>
      </c>
    </row>
    <row r="69" spans="1:4">
      <c r="A69" s="4" t="s">
        <v>369</v>
      </c>
      <c r="B69" s="4" t="s">
        <v>97</v>
      </c>
      <c r="D69" s="5" t="n">
        <v>23937</v>
      </c>
    </row>
    <row r="70" spans="1:4">
      <c r="A70" s="4" t="s">
        <v>370</v>
      </c>
      <c r="B70" s="4" t="s">
        <v>97</v>
      </c>
      <c r="D70" s="5" t="n">
        <v>-90</v>
      </c>
    </row>
    <row r="71" spans="1:4">
      <c r="A71" s="4" t="s">
        <v>371</v>
      </c>
      <c r="C71" s="5" t="n">
        <v>41719</v>
      </c>
      <c r="D71" s="5" t="n">
        <v>86674</v>
      </c>
    </row>
    <row r="72" spans="1:4">
      <c r="A72" s="4" t="s">
        <v>372</v>
      </c>
      <c r="C72" s="5" t="n">
        <v>-142</v>
      </c>
      <c r="D72" s="5" t="n">
        <v>-583</v>
      </c>
    </row>
    <row r="73" spans="1:4">
      <c r="A73" s="4" t="s">
        <v>303</v>
      </c>
    </row>
    <row r="74" spans="1:4">
      <c r="A74" s="3" t="s">
        <v>290</v>
      </c>
    </row>
    <row r="75" spans="1:4">
      <c r="A75" s="4" t="s">
        <v>367</v>
      </c>
      <c r="C75" s="5" t="n">
        <v>97191</v>
      </c>
      <c r="D75" s="5" t="n">
        <v>94366</v>
      </c>
    </row>
    <row r="76" spans="1:4">
      <c r="A76" s="4" t="s">
        <v>368</v>
      </c>
      <c r="C76" s="5" t="n">
        <v>-639</v>
      </c>
      <c r="D76" s="5" t="n">
        <v>-1090</v>
      </c>
    </row>
    <row r="77" spans="1:4">
      <c r="A77" s="4" t="s">
        <v>369</v>
      </c>
      <c r="B77" s="4" t="s">
        <v>97</v>
      </c>
      <c r="C77" s="5" t="n">
        <v>6727</v>
      </c>
      <c r="D77" s="5" t="n">
        <v>69747</v>
      </c>
    </row>
    <row r="78" spans="1:4">
      <c r="A78" s="4" t="s">
        <v>370</v>
      </c>
      <c r="B78" s="4" t="s">
        <v>97</v>
      </c>
      <c r="C78" s="5" t="n">
        <v>-102</v>
      </c>
      <c r="D78" s="5" t="n">
        <v>-657</v>
      </c>
    </row>
    <row r="79" spans="1:4">
      <c r="A79" s="4" t="s">
        <v>371</v>
      </c>
      <c r="C79" s="5" t="n">
        <v>103918</v>
      </c>
      <c r="D79" s="5" t="n">
        <v>164113</v>
      </c>
    </row>
    <row r="80" spans="1:4">
      <c r="A80" s="4" t="s">
        <v>372</v>
      </c>
      <c r="C80" s="5" t="n">
        <v>-741</v>
      </c>
      <c r="D80" s="5" t="n">
        <v>-1747</v>
      </c>
    </row>
    <row r="81" spans="1:4">
      <c r="A81" s="4" t="s">
        <v>304</v>
      </c>
    </row>
    <row r="82" spans="1:4">
      <c r="A82" s="3" t="s">
        <v>290</v>
      </c>
    </row>
    <row r="83" spans="1:4">
      <c r="A83" s="4" t="s">
        <v>367</v>
      </c>
      <c r="C83" s="5" t="n">
        <v>125550</v>
      </c>
      <c r="D83" s="5" t="n">
        <v>171621</v>
      </c>
    </row>
    <row r="84" spans="1:4">
      <c r="A84" s="4" t="s">
        <v>368</v>
      </c>
      <c r="C84" s="5" t="n">
        <v>-600</v>
      </c>
      <c r="D84" s="5" t="n">
        <v>-2731</v>
      </c>
    </row>
    <row r="85" spans="1:4">
      <c r="A85" s="4" t="s">
        <v>369</v>
      </c>
      <c r="B85" s="4" t="s">
        <v>97</v>
      </c>
      <c r="C85" s="5" t="n">
        <v>17493</v>
      </c>
      <c r="D85" s="5" t="n">
        <v>9218</v>
      </c>
    </row>
    <row r="86" spans="1:4">
      <c r="A86" s="4" t="s">
        <v>370</v>
      </c>
      <c r="B86" s="4" t="s">
        <v>97</v>
      </c>
      <c r="C86" s="5" t="n">
        <v>-238</v>
      </c>
      <c r="D86" s="5" t="n">
        <v>-117</v>
      </c>
    </row>
    <row r="87" spans="1:4">
      <c r="A87" s="4" t="s">
        <v>371</v>
      </c>
      <c r="C87" s="5" t="n">
        <v>143043</v>
      </c>
      <c r="D87" s="5" t="n">
        <v>180839</v>
      </c>
    </row>
    <row r="88" spans="1:4">
      <c r="A88" s="4" t="s">
        <v>372</v>
      </c>
      <c r="C88" s="5" t="n">
        <v>-838</v>
      </c>
      <c r="D88" s="5" t="n">
        <v>-2848</v>
      </c>
    </row>
    <row r="89" spans="1:4">
      <c r="A89" s="4" t="s">
        <v>305</v>
      </c>
    </row>
    <row r="90" spans="1:4">
      <c r="A90" s="3" t="s">
        <v>290</v>
      </c>
    </row>
    <row r="91" spans="1:4">
      <c r="A91" s="4" t="s">
        <v>367</v>
      </c>
      <c r="C91" s="5" t="n">
        <v>40145</v>
      </c>
      <c r="D91" s="5" t="n">
        <v>76036</v>
      </c>
    </row>
    <row r="92" spans="1:4">
      <c r="A92" s="4" t="s">
        <v>368</v>
      </c>
      <c r="C92" s="5" t="n">
        <v>-87</v>
      </c>
      <c r="D92" s="5" t="n">
        <v>-673</v>
      </c>
    </row>
    <row r="93" spans="1:4">
      <c r="A93" s="4" t="s">
        <v>369</v>
      </c>
      <c r="B93" s="4" t="s">
        <v>97</v>
      </c>
      <c r="C93" s="5" t="n">
        <v>10446</v>
      </c>
    </row>
    <row r="94" spans="1:4">
      <c r="A94" s="4" t="s">
        <v>370</v>
      </c>
      <c r="B94" s="4" t="s">
        <v>97</v>
      </c>
      <c r="C94" s="5" t="n">
        <v>-101</v>
      </c>
    </row>
    <row r="95" spans="1:4">
      <c r="A95" s="4" t="s">
        <v>371</v>
      </c>
      <c r="C95" s="5" t="n">
        <v>50591</v>
      </c>
      <c r="D95" s="5" t="n">
        <v>76036</v>
      </c>
    </row>
    <row r="96" spans="1:4">
      <c r="A96" s="4" t="s">
        <v>372</v>
      </c>
      <c r="C96" s="7" t="n">
        <v>-188</v>
      </c>
      <c r="D96" s="7" t="n">
        <v>-673</v>
      </c>
    </row>
    <row r="97" spans="1:4"/>
    <row r="98" spans="1:4">
      <c r="A98" s="4" t="s">
        <v>97</v>
      </c>
      <c r="B98" s="4" t="s">
        <v>351</v>
      </c>
    </row>
  </sheetData>
  <mergeCells count="3">
    <mergeCell ref="A1:B1"/>
    <mergeCell ref="A97:C97"/>
    <mergeCell ref="B98:C9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3" t="s">
        <v>290</v>
      </c>
    </row>
    <row r="4" spans="1:5">
      <c r="A4" s="4" t="s">
        <v>374</v>
      </c>
      <c r="C4" s="7" t="n">
        <v>-108</v>
      </c>
      <c r="D4" s="7" t="n">
        <v>-31</v>
      </c>
      <c r="E4" s="7" t="n">
        <v>-201</v>
      </c>
    </row>
    <row r="5" spans="1:5">
      <c r="A5" s="4" t="s">
        <v>375</v>
      </c>
      <c r="B5" s="7" t="n">
        <v>0</v>
      </c>
      <c r="C5" s="5" t="n">
        <v>0</v>
      </c>
      <c r="D5" s="5" t="n">
        <v>0</v>
      </c>
      <c r="E5" s="5" t="n">
        <v>0</v>
      </c>
    </row>
    <row r="6" spans="1:5">
      <c r="A6" s="4" t="s">
        <v>376</v>
      </c>
      <c r="C6" s="5" t="n">
        <v>-108</v>
      </c>
      <c r="D6" s="5" t="n">
        <v>-31</v>
      </c>
      <c r="E6" s="5" t="n">
        <v>-201</v>
      </c>
    </row>
    <row r="7" spans="1:5">
      <c r="A7" s="4" t="s">
        <v>377</v>
      </c>
      <c r="B7" s="5" t="n">
        <v>-1020</v>
      </c>
      <c r="C7" s="5" t="n">
        <v>-2106</v>
      </c>
      <c r="D7" s="5" t="n">
        <v>-1677</v>
      </c>
      <c r="E7" s="5" t="n">
        <v>-4280</v>
      </c>
    </row>
    <row r="8" spans="1:5">
      <c r="A8" s="4" t="s">
        <v>112</v>
      </c>
      <c r="B8" s="7" t="n">
        <v>-1020</v>
      </c>
      <c r="C8" s="7" t="n">
        <v>-2214</v>
      </c>
      <c r="D8" s="7" t="n">
        <v>-1708</v>
      </c>
      <c r="E8" s="7" t="n">
        <v>-44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290</v>
      </c>
    </row>
    <row r="4" spans="1:5">
      <c r="A4" s="4" t="s">
        <v>379</v>
      </c>
      <c r="B4" s="7" t="n">
        <v>16</v>
      </c>
      <c r="C4" s="7" t="n">
        <v>31</v>
      </c>
      <c r="D4" s="7" t="n">
        <v>31</v>
      </c>
      <c r="E4" s="7" t="n">
        <v>31</v>
      </c>
    </row>
    <row r="5" spans="1:5">
      <c r="A5" s="4" t="s">
        <v>380</v>
      </c>
      <c r="B5" s="5" t="n">
        <v>0</v>
      </c>
      <c r="C5" s="5" t="n">
        <v>0</v>
      </c>
      <c r="D5" s="5" t="n">
        <v>0</v>
      </c>
      <c r="E5" s="5" t="n">
        <v>0</v>
      </c>
    </row>
    <row r="6" spans="1:5">
      <c r="A6" s="4" t="s">
        <v>381</v>
      </c>
      <c r="B6" s="5" t="n">
        <v>0</v>
      </c>
      <c r="C6" s="5" t="n">
        <v>0</v>
      </c>
      <c r="D6" s="5" t="n">
        <v>0</v>
      </c>
      <c r="E6" s="5" t="n">
        <v>0</v>
      </c>
    </row>
    <row r="7" spans="1:5">
      <c r="A7" s="4" t="s">
        <v>382</v>
      </c>
      <c r="B7" s="5" t="n">
        <v>0</v>
      </c>
      <c r="C7" s="5" t="n">
        <v>0</v>
      </c>
      <c r="D7" s="5" t="n">
        <v>0</v>
      </c>
      <c r="E7" s="5" t="n">
        <v>0</v>
      </c>
    </row>
    <row r="8" spans="1:5">
      <c r="A8" s="4" t="s">
        <v>383</v>
      </c>
      <c r="B8" s="5" t="n">
        <v>0</v>
      </c>
      <c r="C8" s="5" t="n">
        <v>0</v>
      </c>
      <c r="D8" s="5" t="n">
        <v>0</v>
      </c>
      <c r="E8" s="5" t="n">
        <v>0</v>
      </c>
    </row>
    <row r="9" spans="1:5">
      <c r="A9" s="4" t="s">
        <v>384</v>
      </c>
      <c r="B9" s="5" t="n">
        <v>-3</v>
      </c>
      <c r="D9" s="5" t="n">
        <v>-18</v>
      </c>
    </row>
    <row r="10" spans="1:5">
      <c r="A10" s="4" t="s">
        <v>385</v>
      </c>
      <c r="B10" s="7" t="n">
        <v>13</v>
      </c>
      <c r="C10" s="7" t="n">
        <v>31</v>
      </c>
      <c r="D10" s="7" t="n">
        <v>13</v>
      </c>
      <c r="E10" s="7" t="n">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387</v>
      </c>
      <c r="D1" s="2" t="s">
        <v>27</v>
      </c>
      <c r="E1" s="2" t="s">
        <v>76</v>
      </c>
      <c r="F1" s="2" t="s">
        <v>388</v>
      </c>
      <c r="G1" s="2" t="s">
        <v>389</v>
      </c>
    </row>
    <row r="2" spans="1:7">
      <c r="A2" s="3" t="s">
        <v>290</v>
      </c>
    </row>
    <row r="3" spans="1:7">
      <c r="A3" s="4" t="s">
        <v>390</v>
      </c>
      <c r="B3" s="7" t="n">
        <v>584</v>
      </c>
    </row>
    <row r="4" spans="1:7">
      <c r="A4" s="4" t="s">
        <v>391</v>
      </c>
      <c r="B4" s="5" t="n">
        <v>-4370</v>
      </c>
      <c r="D4" s="7" t="n">
        <v>-352</v>
      </c>
    </row>
    <row r="5" spans="1:7">
      <c r="A5" s="4" t="s">
        <v>392</v>
      </c>
      <c r="B5" s="5" t="n">
        <v>10085</v>
      </c>
      <c r="C5" s="7" t="n">
        <v>5986</v>
      </c>
      <c r="D5" s="5" t="n">
        <v>-618</v>
      </c>
      <c r="E5" s="7" t="n">
        <v>23279</v>
      </c>
      <c r="F5" s="7" t="n">
        <v>22076</v>
      </c>
      <c r="G5" s="7" t="n">
        <v>4078</v>
      </c>
    </row>
    <row r="6" spans="1:7">
      <c r="A6" s="4" t="s">
        <v>298</v>
      </c>
    </row>
    <row r="7" spans="1:7">
      <c r="A7" s="3" t="s">
        <v>290</v>
      </c>
    </row>
    <row r="8" spans="1:7">
      <c r="A8" s="4" t="s">
        <v>393</v>
      </c>
      <c r="B8" s="5" t="n">
        <v>4473</v>
      </c>
      <c r="D8" s="5" t="n">
        <v>-1308</v>
      </c>
    </row>
    <row r="9" spans="1:7">
      <c r="A9" s="4" t="s">
        <v>296</v>
      </c>
    </row>
    <row r="10" spans="1:7">
      <c r="A10" s="3" t="s">
        <v>290</v>
      </c>
    </row>
    <row r="11" spans="1:7">
      <c r="A11" s="4" t="s">
        <v>393</v>
      </c>
      <c r="B11" s="7" t="n">
        <v>9398</v>
      </c>
      <c r="D11" s="7" t="n">
        <v>1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4</v>
      </c>
      <c r="B1" s="2" t="s">
        <v>75</v>
      </c>
      <c r="D1" s="2" t="s">
        <v>1</v>
      </c>
      <c r="F1" s="2" t="s">
        <v>395</v>
      </c>
    </row>
    <row r="2" spans="1:6">
      <c r="B2" s="2" t="s">
        <v>2</v>
      </c>
      <c r="C2" s="2" t="s">
        <v>76</v>
      </c>
      <c r="D2" s="2" t="s">
        <v>2</v>
      </c>
      <c r="E2" s="2" t="s">
        <v>76</v>
      </c>
      <c r="F2" s="2" t="s">
        <v>27</v>
      </c>
    </row>
    <row r="3" spans="1:6">
      <c r="A3" s="3" t="s">
        <v>396</v>
      </c>
    </row>
    <row r="4" spans="1:6">
      <c r="A4" s="4" t="s">
        <v>397</v>
      </c>
      <c r="B4" s="7" t="n">
        <v>5986</v>
      </c>
      <c r="C4" s="7" t="n">
        <v>22076</v>
      </c>
      <c r="D4" s="7" t="n">
        <v>-618</v>
      </c>
      <c r="E4" s="7" t="n">
        <v>4078</v>
      </c>
      <c r="F4" s="7" t="n">
        <v>4078</v>
      </c>
    </row>
    <row r="5" spans="1:6">
      <c r="A5" s="4" t="s">
        <v>398</v>
      </c>
      <c r="B5" s="5" t="n">
        <v>3658</v>
      </c>
      <c r="C5" s="5" t="n">
        <v>1984</v>
      </c>
      <c r="D5" s="5" t="n">
        <v>11491</v>
      </c>
      <c r="E5" s="5" t="n">
        <v>21675</v>
      </c>
    </row>
    <row r="6" spans="1:6">
      <c r="A6" s="4" t="s">
        <v>399</v>
      </c>
      <c r="B6" s="5" t="n">
        <v>441</v>
      </c>
      <c r="C6" s="5" t="n">
        <v>-781</v>
      </c>
      <c r="D6" s="5" t="n">
        <v>-788</v>
      </c>
      <c r="E6" s="5" t="n">
        <v>-2474</v>
      </c>
    </row>
    <row r="7" spans="1:6">
      <c r="A7" s="4" t="s">
        <v>109</v>
      </c>
      <c r="B7" s="5" t="n">
        <v>4099</v>
      </c>
      <c r="C7" s="5" t="n">
        <v>1203</v>
      </c>
      <c r="D7" s="5" t="n">
        <v>10703</v>
      </c>
      <c r="E7" s="5" t="n">
        <v>19201</v>
      </c>
    </row>
    <row r="8" spans="1:6">
      <c r="A8" s="4" t="s">
        <v>400</v>
      </c>
      <c r="B8" s="5" t="n">
        <v>10085</v>
      </c>
      <c r="C8" s="5" t="n">
        <v>23279</v>
      </c>
      <c r="D8" s="5" t="n">
        <v>10085</v>
      </c>
      <c r="E8" s="5" t="n">
        <v>23279</v>
      </c>
      <c r="F8" s="5" t="n">
        <v>-618</v>
      </c>
    </row>
    <row r="9" spans="1:6">
      <c r="A9" s="4" t="s">
        <v>401</v>
      </c>
    </row>
    <row r="10" spans="1:6">
      <c r="A10" s="3" t="s">
        <v>396</v>
      </c>
    </row>
    <row r="11" spans="1:6">
      <c r="A11" s="4" t="s">
        <v>397</v>
      </c>
      <c r="B11" s="5" t="n">
        <v>5549</v>
      </c>
      <c r="C11" s="5" t="n">
        <v>22511</v>
      </c>
      <c r="D11" s="5" t="n">
        <v>-554</v>
      </c>
      <c r="E11" s="5" t="n">
        <v>4200</v>
      </c>
      <c r="F11" s="5" t="n">
        <v>4200</v>
      </c>
    </row>
    <row r="12" spans="1:6">
      <c r="A12" s="4" t="s">
        <v>398</v>
      </c>
      <c r="B12" s="5" t="n">
        <v>3173</v>
      </c>
      <c r="C12" s="5" t="n">
        <v>2073</v>
      </c>
      <c r="D12" s="5" t="n">
        <v>10498</v>
      </c>
      <c r="E12" s="5" t="n">
        <v>22075</v>
      </c>
    </row>
    <row r="13" spans="1:6">
      <c r="A13" s="4" t="s">
        <v>399</v>
      </c>
      <c r="B13" s="5" t="n">
        <v>653</v>
      </c>
      <c r="C13" s="5" t="n">
        <v>-781</v>
      </c>
      <c r="D13" s="5" t="n">
        <v>-569</v>
      </c>
      <c r="E13" s="5" t="n">
        <v>-2472</v>
      </c>
    </row>
    <row r="14" spans="1:6">
      <c r="A14" s="4" t="s">
        <v>109</v>
      </c>
      <c r="B14" s="5" t="n">
        <v>3826</v>
      </c>
      <c r="C14" s="5" t="n">
        <v>1292</v>
      </c>
      <c r="D14" s="5" t="n">
        <v>9929</v>
      </c>
      <c r="E14" s="5" t="n">
        <v>19603</v>
      </c>
    </row>
    <row r="15" spans="1:6">
      <c r="A15" s="4" t="s">
        <v>400</v>
      </c>
      <c r="B15" s="5" t="n">
        <v>9375</v>
      </c>
      <c r="C15" s="5" t="n">
        <v>23803</v>
      </c>
      <c r="D15" s="5" t="n">
        <v>9375</v>
      </c>
      <c r="E15" s="5" t="n">
        <v>23803</v>
      </c>
      <c r="F15" s="5" t="n">
        <v>-554</v>
      </c>
    </row>
    <row r="16" spans="1:6">
      <c r="A16" s="4" t="s">
        <v>402</v>
      </c>
    </row>
    <row r="17" spans="1:6">
      <c r="A17" s="3" t="s">
        <v>396</v>
      </c>
    </row>
    <row r="18" spans="1:6">
      <c r="A18" s="4" t="s">
        <v>397</v>
      </c>
      <c r="B18" s="5" t="n">
        <v>437</v>
      </c>
      <c r="C18" s="5" t="n">
        <v>-435</v>
      </c>
      <c r="D18" s="5" t="n">
        <v>-64</v>
      </c>
      <c r="E18" s="5" t="n">
        <v>-122</v>
      </c>
      <c r="F18" s="5" t="n">
        <v>-122</v>
      </c>
    </row>
    <row r="19" spans="1:6">
      <c r="A19" s="4" t="s">
        <v>398</v>
      </c>
      <c r="B19" s="5" t="n">
        <v>485</v>
      </c>
      <c r="C19" s="5" t="n">
        <v>-89</v>
      </c>
      <c r="D19" s="5" t="n">
        <v>993</v>
      </c>
      <c r="E19" s="5" t="n">
        <v>-400</v>
      </c>
    </row>
    <row r="20" spans="1:6">
      <c r="A20" s="4" t="s">
        <v>399</v>
      </c>
      <c r="B20" s="5" t="n">
        <v>-212</v>
      </c>
      <c r="D20" s="5" t="n">
        <v>-219</v>
      </c>
      <c r="E20" s="5" t="n">
        <v>-2</v>
      </c>
    </row>
    <row r="21" spans="1:6">
      <c r="A21" s="4" t="s">
        <v>109</v>
      </c>
      <c r="B21" s="5" t="n">
        <v>273</v>
      </c>
      <c r="C21" s="5" t="n">
        <v>-89</v>
      </c>
      <c r="D21" s="5" t="n">
        <v>774</v>
      </c>
      <c r="E21" s="5" t="n">
        <v>-402</v>
      </c>
    </row>
    <row r="22" spans="1:6">
      <c r="A22" s="4" t="s">
        <v>400</v>
      </c>
      <c r="B22" s="7" t="n">
        <v>710</v>
      </c>
      <c r="C22" s="7" t="n">
        <v>-524</v>
      </c>
      <c r="D22" s="7" t="n">
        <v>710</v>
      </c>
      <c r="E22" s="7" t="n">
        <v>-524</v>
      </c>
      <c r="F22" s="7" t="n">
        <v>-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126054</v>
      </c>
      <c r="D4" s="7" t="n">
        <v>133569</v>
      </c>
      <c r="E4" s="7" t="n">
        <v>393699</v>
      </c>
      <c r="F4" s="7" t="n">
        <v>429254</v>
      </c>
    </row>
    <row r="5" spans="1:6">
      <c r="A5" s="4" t="s">
        <v>79</v>
      </c>
      <c r="C5" s="5" t="n">
        <v>109045</v>
      </c>
      <c r="D5" s="5" t="n">
        <v>115051</v>
      </c>
      <c r="E5" s="5" t="n">
        <v>344348</v>
      </c>
      <c r="F5" s="5" t="n">
        <v>357233</v>
      </c>
    </row>
    <row r="6" spans="1:6">
      <c r="A6" s="4" t="s">
        <v>80</v>
      </c>
      <c r="C6" s="5" t="n">
        <v>108619</v>
      </c>
      <c r="D6" s="5" t="n">
        <v>119553</v>
      </c>
      <c r="E6" s="5" t="n">
        <v>328818</v>
      </c>
      <c r="F6" s="5" t="n">
        <v>358993</v>
      </c>
    </row>
    <row r="7" spans="1:6">
      <c r="A7" s="4" t="s">
        <v>81</v>
      </c>
      <c r="C7" s="5" t="n">
        <v>10134</v>
      </c>
      <c r="D7" s="5" t="n">
        <v>8795</v>
      </c>
      <c r="E7" s="5" t="n">
        <v>27618</v>
      </c>
      <c r="F7" s="5" t="n">
        <v>25103</v>
      </c>
    </row>
    <row r="8" spans="1:6">
      <c r="A8" s="3" t="s">
        <v>82</v>
      </c>
    </row>
    <row r="9" spans="1:6">
      <c r="A9" s="4" t="s">
        <v>83</v>
      </c>
      <c r="C9" s="5" t="n">
        <v>-1020</v>
      </c>
      <c r="D9" s="5" t="n">
        <v>-2214</v>
      </c>
      <c r="E9" s="5" t="n">
        <v>-1708</v>
      </c>
      <c r="F9" s="5" t="n">
        <v>-4481</v>
      </c>
    </row>
    <row r="10" spans="1:6">
      <c r="A10" s="4" t="s">
        <v>84</v>
      </c>
      <c r="C10" s="5" t="n">
        <v>57</v>
      </c>
      <c r="D10" s="5" t="n">
        <v>4142</v>
      </c>
      <c r="E10" s="5" t="n">
        <v>858</v>
      </c>
      <c r="F10" s="5" t="n">
        <v>-4576</v>
      </c>
    </row>
    <row r="11" spans="1:6">
      <c r="A11" s="4" t="s">
        <v>85</v>
      </c>
      <c r="C11" s="5" t="n">
        <v>-963</v>
      </c>
      <c r="D11" s="5" t="n">
        <v>1928</v>
      </c>
      <c r="E11" s="5" t="n">
        <v>-850</v>
      </c>
      <c r="F11" s="5" t="n">
        <v>-9057</v>
      </c>
    </row>
    <row r="12" spans="1:6">
      <c r="A12" s="4" t="s">
        <v>86</v>
      </c>
      <c r="C12" s="5" t="n">
        <v>2294</v>
      </c>
      <c r="D12" s="5" t="n">
        <v>7852</v>
      </c>
      <c r="E12" s="5" t="n">
        <v>5444</v>
      </c>
      <c r="F12" s="5" t="n">
        <v>9603</v>
      </c>
    </row>
    <row r="13" spans="1:6">
      <c r="A13" s="4" t="s">
        <v>87</v>
      </c>
      <c r="C13" s="5" t="n">
        <v>120084</v>
      </c>
      <c r="D13" s="5" t="n">
        <v>138128</v>
      </c>
      <c r="E13" s="5" t="n">
        <v>361030</v>
      </c>
      <c r="F13" s="5" t="n">
        <v>384642</v>
      </c>
    </row>
    <row r="14" spans="1:6">
      <c r="A14" s="3" t="s">
        <v>88</v>
      </c>
    </row>
    <row r="15" spans="1:6">
      <c r="A15" s="4" t="s">
        <v>89</v>
      </c>
      <c r="C15" s="5" t="n">
        <v>82395</v>
      </c>
      <c r="D15" s="5" t="n">
        <v>72162</v>
      </c>
      <c r="E15" s="5" t="n">
        <v>202656</v>
      </c>
      <c r="F15" s="5" t="n">
        <v>215057</v>
      </c>
    </row>
    <row r="16" spans="1:6">
      <c r="A16" s="4" t="s">
        <v>90</v>
      </c>
      <c r="C16" s="5" t="n">
        <v>45002</v>
      </c>
      <c r="D16" s="5" t="n">
        <v>48129</v>
      </c>
      <c r="E16" s="5" t="n">
        <v>135010</v>
      </c>
      <c r="F16" s="5" t="n">
        <v>148761</v>
      </c>
    </row>
    <row r="17" spans="1:6">
      <c r="A17" s="4" t="s">
        <v>91</v>
      </c>
      <c r="C17" s="5" t="n">
        <v>4630</v>
      </c>
      <c r="D17" s="5" t="n">
        <v>5006</v>
      </c>
      <c r="E17" s="5" t="n">
        <v>11045</v>
      </c>
      <c r="F17" s="5" t="n">
        <v>13064</v>
      </c>
    </row>
    <row r="18" spans="1:6">
      <c r="A18" s="4" t="s">
        <v>92</v>
      </c>
      <c r="C18" s="5" t="n">
        <v>4836</v>
      </c>
      <c r="D18" s="5" t="n">
        <v>2233</v>
      </c>
      <c r="E18" s="5" t="n">
        <v>12065</v>
      </c>
      <c r="F18" s="5" t="n">
        <v>6677</v>
      </c>
    </row>
    <row r="19" spans="1:6">
      <c r="A19" s="4" t="s">
        <v>93</v>
      </c>
      <c r="C19" s="5" t="n">
        <v>-16779</v>
      </c>
      <c r="D19" s="5" t="n">
        <v>10598</v>
      </c>
      <c r="E19" s="5" t="n">
        <v>254</v>
      </c>
      <c r="F19" s="5" t="n">
        <v>1083</v>
      </c>
    </row>
    <row r="20" spans="1:6">
      <c r="A20" s="4" t="s">
        <v>94</v>
      </c>
      <c r="C20" s="5" t="n">
        <v>-7855</v>
      </c>
      <c r="D20" s="5" t="n">
        <v>1063</v>
      </c>
      <c r="E20" s="5" t="n">
        <v>-13193</v>
      </c>
      <c r="F20" s="5" t="n">
        <v>-10412</v>
      </c>
    </row>
    <row r="21" spans="1:6">
      <c r="A21" s="4" t="s">
        <v>95</v>
      </c>
      <c r="C21" s="7" t="n">
        <v>-8924</v>
      </c>
      <c r="D21" s="7" t="n">
        <v>9535</v>
      </c>
      <c r="E21" s="7" t="n">
        <v>13447</v>
      </c>
      <c r="F21" s="7" t="n">
        <v>11495</v>
      </c>
    </row>
    <row r="22" spans="1:6">
      <c r="A22" s="3" t="s">
        <v>95</v>
      </c>
    </row>
    <row r="23" spans="1:6">
      <c r="A23" s="4" t="s">
        <v>96</v>
      </c>
      <c r="B23" s="4" t="s">
        <v>97</v>
      </c>
      <c r="C23" s="9" t="n">
        <v>-0.51</v>
      </c>
      <c r="D23" s="9" t="n">
        <v>0.55</v>
      </c>
      <c r="E23" s="9" t="n">
        <v>0.78</v>
      </c>
      <c r="F23" s="9" t="n">
        <v>0.67</v>
      </c>
    </row>
    <row r="24" spans="1:6">
      <c r="A24" s="4" t="s">
        <v>98</v>
      </c>
      <c r="B24" s="4" t="s">
        <v>97</v>
      </c>
      <c r="C24" s="9" t="n">
        <v>-0.51</v>
      </c>
      <c r="D24" s="9" t="n">
        <v>0.54</v>
      </c>
      <c r="E24" s="9" t="n">
        <v>0.76</v>
      </c>
      <c r="F24" s="9" t="n">
        <v>0.66</v>
      </c>
    </row>
    <row r="25" spans="1:6">
      <c r="A25" s="3" t="s">
        <v>99</v>
      </c>
    </row>
    <row r="26" spans="1:6">
      <c r="A26" s="4" t="s">
        <v>96</v>
      </c>
      <c r="C26" s="5" t="n">
        <v>17343292</v>
      </c>
      <c r="D26" s="5" t="n">
        <v>17254843</v>
      </c>
      <c r="E26" s="5" t="n">
        <v>17331840</v>
      </c>
      <c r="F26" s="5" t="n">
        <v>17241040</v>
      </c>
    </row>
    <row r="27" spans="1:6">
      <c r="A27" s="4" t="s">
        <v>98</v>
      </c>
      <c r="B27" s="4" t="s">
        <v>100</v>
      </c>
      <c r="C27" s="5" t="n">
        <v>17343292</v>
      </c>
      <c r="D27" s="5" t="n">
        <v>17540060</v>
      </c>
      <c r="E27" s="5" t="n">
        <v>17684519</v>
      </c>
      <c r="F27" s="5" t="n">
        <v>17515854</v>
      </c>
    </row>
    <row r="28" spans="1:6"/>
    <row r="29" spans="1:6">
      <c r="A29" s="4" t="s">
        <v>97</v>
      </c>
      <c r="B29" s="4" t="s">
        <v>101</v>
      </c>
    </row>
    <row r="30" spans="1:6">
      <c r="A30" s="4" t="s">
        <v>100</v>
      </c>
      <c r="B30" s="4" t="s">
        <v>102</v>
      </c>
    </row>
  </sheetData>
  <mergeCells count="6">
    <mergeCell ref="A1:B2"/>
    <mergeCell ref="C1:D1"/>
    <mergeCell ref="E1:F1"/>
    <mergeCell ref="A28:E28"/>
    <mergeCell ref="B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5</v>
      </c>
      <c r="D1" s="2" t="s">
        <v>1</v>
      </c>
    </row>
    <row r="2" spans="1:5">
      <c r="B2" s="2" t="s">
        <v>2</v>
      </c>
      <c r="C2" s="2" t="s">
        <v>76</v>
      </c>
      <c r="D2" s="2" t="s">
        <v>2</v>
      </c>
      <c r="E2" s="2" t="s">
        <v>76</v>
      </c>
    </row>
    <row r="3" spans="1:5">
      <c r="A3" s="3" t="s">
        <v>404</v>
      </c>
    </row>
    <row r="4" spans="1:5">
      <c r="A4" s="4" t="s">
        <v>405</v>
      </c>
      <c r="B4" s="7" t="n">
        <v>441</v>
      </c>
      <c r="C4" s="7" t="n">
        <v>-781</v>
      </c>
      <c r="D4" s="7" t="n">
        <v>-788</v>
      </c>
      <c r="E4" s="7" t="n">
        <v>-2474</v>
      </c>
    </row>
    <row r="5" spans="1:5">
      <c r="A5" s="4" t="s">
        <v>406</v>
      </c>
      <c r="B5" s="5" t="n">
        <v>57</v>
      </c>
      <c r="C5" s="5" t="n">
        <v>4142</v>
      </c>
      <c r="D5" s="5" t="n">
        <v>858</v>
      </c>
      <c r="E5" s="5" t="n">
        <v>-4576</v>
      </c>
    </row>
    <row r="6" spans="1:5">
      <c r="A6" s="4" t="s">
        <v>83</v>
      </c>
      <c r="B6" s="5" t="n">
        <v>-1020</v>
      </c>
      <c r="C6" s="5" t="n">
        <v>-2214</v>
      </c>
      <c r="D6" s="5" t="n">
        <v>-1708</v>
      </c>
      <c r="E6" s="5" t="n">
        <v>-4481</v>
      </c>
    </row>
    <row r="7" spans="1:5">
      <c r="A7" s="4" t="s">
        <v>93</v>
      </c>
      <c r="B7" s="5" t="n">
        <v>-16779</v>
      </c>
      <c r="C7" s="5" t="n">
        <v>10598</v>
      </c>
      <c r="D7" s="5" t="n">
        <v>254</v>
      </c>
      <c r="E7" s="5" t="n">
        <v>1083</v>
      </c>
    </row>
    <row r="8" spans="1:5">
      <c r="A8" s="4" t="s">
        <v>407</v>
      </c>
      <c r="B8" s="5" t="n">
        <v>7855</v>
      </c>
      <c r="C8" s="5" t="n">
        <v>-1063</v>
      </c>
      <c r="D8" s="5" t="n">
        <v>13193</v>
      </c>
      <c r="E8" s="5" t="n">
        <v>10412</v>
      </c>
    </row>
    <row r="9" spans="1:5">
      <c r="A9" s="4" t="s">
        <v>95</v>
      </c>
      <c r="B9" s="5" t="n">
        <v>-8924</v>
      </c>
      <c r="C9" s="5" t="n">
        <v>9535</v>
      </c>
      <c r="D9" s="5" t="n">
        <v>13447</v>
      </c>
      <c r="E9" s="5" t="n">
        <v>11495</v>
      </c>
    </row>
    <row r="10" spans="1:5">
      <c r="A10" s="4" t="s">
        <v>401</v>
      </c>
    </row>
    <row r="11" spans="1:5">
      <c r="A11" s="3" t="s">
        <v>404</v>
      </c>
    </row>
    <row r="12" spans="1:5">
      <c r="A12" s="4" t="s">
        <v>405</v>
      </c>
      <c r="B12" s="5" t="n">
        <v>653</v>
      </c>
      <c r="C12" s="5" t="n">
        <v>-781</v>
      </c>
      <c r="D12" s="5" t="n">
        <v>-569</v>
      </c>
      <c r="E12" s="5" t="n">
        <v>-2472</v>
      </c>
    </row>
    <row r="13" spans="1:5">
      <c r="A13" s="4" t="s">
        <v>402</v>
      </c>
    </row>
    <row r="14" spans="1:5">
      <c r="A14" s="3" t="s">
        <v>404</v>
      </c>
    </row>
    <row r="15" spans="1:5">
      <c r="A15" s="4" t="s">
        <v>405</v>
      </c>
      <c r="B15" s="5" t="n">
        <v>-212</v>
      </c>
      <c r="D15" s="5" t="n">
        <v>-219</v>
      </c>
      <c r="E15" s="5" t="n">
        <v>-2</v>
      </c>
    </row>
    <row r="16" spans="1:5">
      <c r="A16" s="4" t="s">
        <v>408</v>
      </c>
    </row>
    <row r="17" spans="1:5">
      <c r="A17" s="3" t="s">
        <v>404</v>
      </c>
    </row>
    <row r="18" spans="1:5">
      <c r="A18" s="4" t="s">
        <v>406</v>
      </c>
      <c r="B18" s="5" t="n">
        <v>-97</v>
      </c>
      <c r="C18" s="5" t="n">
        <v>-3384</v>
      </c>
      <c r="D18" s="5" t="n">
        <v>-2538</v>
      </c>
      <c r="E18" s="5" t="n">
        <v>-8214</v>
      </c>
    </row>
    <row r="19" spans="1:5">
      <c r="A19" s="4" t="s">
        <v>83</v>
      </c>
      <c r="B19" s="5" t="n">
        <v>1020</v>
      </c>
      <c r="C19" s="5" t="n">
        <v>2214</v>
      </c>
      <c r="D19" s="5" t="n">
        <v>1708</v>
      </c>
      <c r="E19" s="5" t="n">
        <v>4481</v>
      </c>
    </row>
    <row r="20" spans="1:5">
      <c r="A20" s="4" t="s">
        <v>93</v>
      </c>
      <c r="B20" s="5" t="n">
        <v>923</v>
      </c>
      <c r="C20" s="5" t="n">
        <v>-1170</v>
      </c>
      <c r="D20" s="5" t="n">
        <v>-830</v>
      </c>
      <c r="E20" s="5" t="n">
        <v>-3733</v>
      </c>
    </row>
    <row r="21" spans="1:5">
      <c r="A21" s="4" t="s">
        <v>407</v>
      </c>
      <c r="B21" s="5" t="n">
        <v>-270</v>
      </c>
      <c r="C21" s="5" t="n">
        <v>389</v>
      </c>
      <c r="D21" s="5" t="n">
        <v>261</v>
      </c>
      <c r="E21" s="5" t="n">
        <v>1261</v>
      </c>
    </row>
    <row r="22" spans="1:5">
      <c r="A22" s="4" t="s">
        <v>95</v>
      </c>
      <c r="B22" s="5" t="n">
        <v>653</v>
      </c>
      <c r="C22" s="7" t="n">
        <v>-781</v>
      </c>
      <c r="D22" s="5" t="n">
        <v>-569</v>
      </c>
      <c r="E22" s="5" t="n">
        <v>-2472</v>
      </c>
    </row>
    <row r="23" spans="1:5">
      <c r="A23" s="4" t="s">
        <v>409</v>
      </c>
    </row>
    <row r="24" spans="1:5">
      <c r="A24" s="3" t="s">
        <v>404</v>
      </c>
    </row>
    <row r="25" spans="1:5">
      <c r="A25" s="4" t="s">
        <v>406</v>
      </c>
      <c r="B25" s="5" t="n">
        <v>-326</v>
      </c>
      <c r="D25" s="5" t="n">
        <v>-336</v>
      </c>
      <c r="E25" s="5" t="n">
        <v>-4</v>
      </c>
    </row>
    <row r="26" spans="1:5">
      <c r="A26" s="4" t="s">
        <v>407</v>
      </c>
      <c r="B26" s="5" t="n">
        <v>114</v>
      </c>
      <c r="D26" s="5" t="n">
        <v>117</v>
      </c>
      <c r="E26" s="5" t="n">
        <v>2</v>
      </c>
    </row>
    <row r="27" spans="1:5">
      <c r="A27" s="4" t="s">
        <v>95</v>
      </c>
      <c r="B27" s="7" t="n">
        <v>-212</v>
      </c>
      <c r="D27" s="7" t="n">
        <v>-219</v>
      </c>
      <c r="E27"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0</v>
      </c>
      <c r="C1" s="2" t="s">
        <v>75</v>
      </c>
      <c r="E1" s="2" t="s">
        <v>1</v>
      </c>
    </row>
    <row r="2" spans="1:6">
      <c r="C2" s="2" t="s">
        <v>2</v>
      </c>
      <c r="D2" s="2" t="s">
        <v>76</v>
      </c>
      <c r="E2" s="2" t="s">
        <v>2</v>
      </c>
      <c r="F2" s="2" t="s">
        <v>76</v>
      </c>
    </row>
    <row r="3" spans="1:6">
      <c r="A3" s="3" t="s">
        <v>290</v>
      </c>
    </row>
    <row r="4" spans="1:6">
      <c r="A4" s="4" t="s">
        <v>85</v>
      </c>
      <c r="C4" s="7" t="n">
        <v>-963</v>
      </c>
      <c r="D4" s="7" t="n">
        <v>1928</v>
      </c>
      <c r="E4" s="7" t="n">
        <v>-850</v>
      </c>
      <c r="F4" s="7" t="n">
        <v>-9057</v>
      </c>
    </row>
    <row r="5" spans="1:6">
      <c r="A5" s="4" t="s">
        <v>411</v>
      </c>
    </row>
    <row r="6" spans="1:6">
      <c r="A6" s="3" t="s">
        <v>290</v>
      </c>
    </row>
    <row r="7" spans="1:6">
      <c r="A7" s="4" t="s">
        <v>412</v>
      </c>
      <c r="C7" s="5" t="n">
        <v>486</v>
      </c>
      <c r="D7" s="5" t="n">
        <v>1955</v>
      </c>
      <c r="E7" s="5" t="n">
        <v>822</v>
      </c>
    </row>
    <row r="8" spans="1:6">
      <c r="A8" s="4" t="s">
        <v>413</v>
      </c>
      <c r="C8" s="5" t="n">
        <v>-852</v>
      </c>
      <c r="D8" s="5" t="n">
        <v>-1197</v>
      </c>
      <c r="E8" s="5" t="n">
        <v>-2838</v>
      </c>
      <c r="F8" s="5" t="n">
        <v>-12794</v>
      </c>
    </row>
    <row r="9" spans="1:6">
      <c r="A9" s="4" t="s">
        <v>85</v>
      </c>
      <c r="B9" s="4" t="s">
        <v>97</v>
      </c>
      <c r="C9" s="5" t="n">
        <v>-366</v>
      </c>
      <c r="D9" s="5" t="n">
        <v>758</v>
      </c>
      <c r="E9" s="5" t="n">
        <v>-2016</v>
      </c>
      <c r="F9" s="5" t="n">
        <v>-12794</v>
      </c>
    </row>
    <row r="10" spans="1:6">
      <c r="A10" s="4" t="s">
        <v>298</v>
      </c>
    </row>
    <row r="11" spans="1:6">
      <c r="A11" s="3" t="s">
        <v>290</v>
      </c>
    </row>
    <row r="12" spans="1:6">
      <c r="A12" s="4" t="s">
        <v>412</v>
      </c>
      <c r="C12" s="5" t="n">
        <v>434</v>
      </c>
      <c r="D12" s="5" t="n">
        <v>434</v>
      </c>
      <c r="E12" s="5" t="n">
        <v>3122</v>
      </c>
      <c r="F12" s="5" t="n">
        <v>1252</v>
      </c>
    </row>
    <row r="13" spans="1:6">
      <c r="A13" s="4" t="s">
        <v>413</v>
      </c>
      <c r="C13" s="5" t="n">
        <v>-300</v>
      </c>
      <c r="D13" s="5" t="n">
        <v>-147</v>
      </c>
      <c r="E13" s="5" t="n">
        <v>-2358</v>
      </c>
      <c r="F13" s="5" t="n">
        <v>-291</v>
      </c>
    </row>
    <row r="14" spans="1:6">
      <c r="A14" s="4" t="s">
        <v>85</v>
      </c>
      <c r="C14" s="5" t="n">
        <v>134</v>
      </c>
      <c r="D14" s="5" t="n">
        <v>287</v>
      </c>
      <c r="E14" s="5" t="n">
        <v>764</v>
      </c>
      <c r="F14" s="5" t="n">
        <v>961</v>
      </c>
    </row>
    <row r="15" spans="1:6">
      <c r="A15" s="4" t="s">
        <v>296</v>
      </c>
    </row>
    <row r="16" spans="1:6">
      <c r="A16" s="3" t="s">
        <v>290</v>
      </c>
    </row>
    <row r="17" spans="1:6">
      <c r="A17" s="4" t="s">
        <v>412</v>
      </c>
      <c r="C17" s="5" t="n">
        <v>917</v>
      </c>
      <c r="D17" s="5" t="n">
        <v>3345</v>
      </c>
      <c r="E17" s="5" t="n">
        <v>2711</v>
      </c>
      <c r="F17" s="5" t="n">
        <v>8068</v>
      </c>
    </row>
    <row r="18" spans="1:6">
      <c r="A18" s="4" t="s">
        <v>413</v>
      </c>
      <c r="C18" s="5" t="n">
        <v>-1648</v>
      </c>
      <c r="D18" s="5" t="n">
        <v>-2462</v>
      </c>
      <c r="E18" s="5" t="n">
        <v>-2309</v>
      </c>
      <c r="F18" s="5" t="n">
        <v>-5292</v>
      </c>
    </row>
    <row r="19" spans="1:6">
      <c r="A19" s="4" t="s">
        <v>85</v>
      </c>
      <c r="C19" s="7" t="n">
        <v>-731</v>
      </c>
      <c r="D19" s="7" t="n">
        <v>883</v>
      </c>
      <c r="E19" s="7" t="n">
        <v>402</v>
      </c>
      <c r="F19" s="7" t="n">
        <v>2776</v>
      </c>
    </row>
    <row r="20" spans="1:6"/>
    <row r="21" spans="1:6">
      <c r="A21" s="4" t="s">
        <v>97</v>
      </c>
      <c r="B21" s="4" t="s">
        <v>414</v>
      </c>
    </row>
  </sheetData>
  <mergeCells count="5">
    <mergeCell ref="A1:B2"/>
    <mergeCell ref="C1:D1"/>
    <mergeCell ref="E1:F1"/>
    <mergeCell ref="A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5</v>
      </c>
      <c r="D1" s="2" t="s">
        <v>1</v>
      </c>
    </row>
    <row r="2" spans="1:5">
      <c r="B2" s="2" t="s">
        <v>2</v>
      </c>
      <c r="C2" s="2" t="s">
        <v>76</v>
      </c>
      <c r="D2" s="2" t="s">
        <v>2</v>
      </c>
      <c r="E2" s="2" t="s">
        <v>76</v>
      </c>
    </row>
    <row r="3" spans="1:5">
      <c r="A3" s="4" t="s">
        <v>416</v>
      </c>
    </row>
    <row r="4" spans="1:5">
      <c r="A4" s="3" t="s">
        <v>290</v>
      </c>
    </row>
    <row r="5" spans="1:5">
      <c r="A5" s="4" t="s">
        <v>417</v>
      </c>
      <c r="B5" s="10" t="n">
        <v>0.9</v>
      </c>
      <c r="C5" s="10" t="n">
        <v>1.2</v>
      </c>
      <c r="D5" s="10" t="n">
        <v>2.8</v>
      </c>
      <c r="E5" s="10" t="n">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6</v>
      </c>
    </row>
    <row r="3" spans="1:3">
      <c r="A3" s="3" t="s">
        <v>290</v>
      </c>
    </row>
    <row r="4" spans="1:3">
      <c r="A4" s="4" t="s">
        <v>419</v>
      </c>
      <c r="B4" s="7" t="n">
        <v>742229</v>
      </c>
      <c r="C4" s="7" t="n">
        <v>279659</v>
      </c>
    </row>
    <row r="5" spans="1:3">
      <c r="A5" s="4" t="s">
        <v>377</v>
      </c>
      <c r="B5" s="7" t="n">
        <v>24483</v>
      </c>
      <c r="C5" s="7" t="n">
        <v>349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20</v>
      </c>
      <c r="C1" s="2" t="s">
        <v>75</v>
      </c>
      <c r="E1" s="2" t="s">
        <v>1</v>
      </c>
    </row>
    <row r="2" spans="1:6">
      <c r="C2" s="2" t="s">
        <v>2</v>
      </c>
      <c r="D2" s="2" t="s">
        <v>76</v>
      </c>
      <c r="E2" s="2" t="s">
        <v>2</v>
      </c>
      <c r="F2" s="2" t="s">
        <v>76</v>
      </c>
    </row>
    <row r="3" spans="1:6">
      <c r="A3" s="3" t="s">
        <v>290</v>
      </c>
    </row>
    <row r="4" spans="1:6">
      <c r="A4" s="4" t="s">
        <v>421</v>
      </c>
      <c r="C4" s="7" t="n">
        <v>10807</v>
      </c>
      <c r="D4" s="7" t="n">
        <v>9782</v>
      </c>
      <c r="E4" s="7" t="n">
        <v>29816</v>
      </c>
      <c r="F4" s="7" t="n">
        <v>29293</v>
      </c>
    </row>
    <row r="5" spans="1:6">
      <c r="A5" s="4" t="s">
        <v>422</v>
      </c>
      <c r="B5" s="4" t="s">
        <v>97</v>
      </c>
      <c r="C5" s="5" t="n">
        <v>-673</v>
      </c>
      <c r="D5" s="5" t="n">
        <v>-987</v>
      </c>
      <c r="E5" s="5" t="n">
        <v>-2198</v>
      </c>
      <c r="F5" s="5" t="n">
        <v>-4190</v>
      </c>
    </row>
    <row r="6" spans="1:6">
      <c r="A6" s="4" t="s">
        <v>81</v>
      </c>
      <c r="C6" s="5" t="n">
        <v>10134</v>
      </c>
      <c r="D6" s="5" t="n">
        <v>8795</v>
      </c>
      <c r="E6" s="5" t="n">
        <v>27618</v>
      </c>
      <c r="F6" s="5" t="n">
        <v>25103</v>
      </c>
    </row>
    <row r="7" spans="1:6">
      <c r="A7" s="4" t="s">
        <v>298</v>
      </c>
    </row>
    <row r="8" spans="1:6">
      <c r="A8" s="3" t="s">
        <v>290</v>
      </c>
    </row>
    <row r="9" spans="1:6">
      <c r="A9" s="4" t="s">
        <v>421</v>
      </c>
      <c r="C9" s="5" t="n">
        <v>9020</v>
      </c>
      <c r="D9" s="5" t="n">
        <v>8131</v>
      </c>
      <c r="E9" s="5" t="n">
        <v>24032</v>
      </c>
      <c r="F9" s="5" t="n">
        <v>22729</v>
      </c>
    </row>
    <row r="10" spans="1:6">
      <c r="A10" s="4" t="s">
        <v>423</v>
      </c>
    </row>
    <row r="11" spans="1:6">
      <c r="A11" s="3" t="s">
        <v>290</v>
      </c>
    </row>
    <row r="12" spans="1:6">
      <c r="A12" s="4" t="s">
        <v>421</v>
      </c>
      <c r="C12" s="5" t="n">
        <v>906</v>
      </c>
      <c r="D12" s="5" t="n">
        <v>698</v>
      </c>
      <c r="E12" s="5" t="n">
        <v>2740</v>
      </c>
      <c r="F12" s="5" t="n">
        <v>2647</v>
      </c>
    </row>
    <row r="13" spans="1:6">
      <c r="A13" s="4" t="s">
        <v>424</v>
      </c>
    </row>
    <row r="14" spans="1:6">
      <c r="A14" s="3" t="s">
        <v>290</v>
      </c>
    </row>
    <row r="15" spans="1:6">
      <c r="A15" s="4" t="s">
        <v>421</v>
      </c>
      <c r="C15" s="5" t="n">
        <v>226</v>
      </c>
      <c r="D15" s="5" t="n">
        <v>44</v>
      </c>
      <c r="E15" s="5" t="n">
        <v>621</v>
      </c>
      <c r="F15" s="5" t="n">
        <v>111</v>
      </c>
    </row>
    <row r="16" spans="1:6">
      <c r="A16" s="4" t="s">
        <v>297</v>
      </c>
    </row>
    <row r="17" spans="1:6">
      <c r="A17" s="3" t="s">
        <v>290</v>
      </c>
    </row>
    <row r="18" spans="1:6">
      <c r="A18" s="4" t="s">
        <v>421</v>
      </c>
      <c r="C18" s="7" t="n">
        <v>655</v>
      </c>
      <c r="D18" s="7" t="n">
        <v>909</v>
      </c>
      <c r="E18" s="7" t="n">
        <v>2423</v>
      </c>
      <c r="F18" s="7" t="n">
        <v>3806</v>
      </c>
    </row>
    <row r="19" spans="1:6"/>
    <row r="20" spans="1:6">
      <c r="A20" s="4" t="s">
        <v>97</v>
      </c>
      <c r="B20" s="4" t="s">
        <v>425</v>
      </c>
    </row>
  </sheetData>
  <mergeCells count="5">
    <mergeCell ref="A1:B2"/>
    <mergeCell ref="C1:D1"/>
    <mergeCell ref="E1:F1"/>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26</v>
      </c>
      <c r="C1" s="2" t="s">
        <v>75</v>
      </c>
      <c r="E1" s="2" t="s">
        <v>1</v>
      </c>
    </row>
    <row r="2" spans="1:8">
      <c r="C2" s="2" t="s">
        <v>2</v>
      </c>
      <c r="D2" s="2" t="s">
        <v>76</v>
      </c>
      <c r="E2" s="2" t="s">
        <v>2</v>
      </c>
      <c r="F2" s="2" t="s">
        <v>76</v>
      </c>
      <c r="G2" s="2" t="s">
        <v>27</v>
      </c>
      <c r="H2" s="2" t="s">
        <v>427</v>
      </c>
    </row>
    <row r="3" spans="1:8">
      <c r="A3" s="3" t="s">
        <v>290</v>
      </c>
    </row>
    <row r="4" spans="1:8">
      <c r="A4" s="4" t="s">
        <v>422</v>
      </c>
      <c r="B4" s="4" t="s">
        <v>97</v>
      </c>
      <c r="C4" s="7" t="n">
        <v>673</v>
      </c>
      <c r="D4" s="7" t="n">
        <v>987</v>
      </c>
      <c r="E4" s="7" t="n">
        <v>2198</v>
      </c>
      <c r="F4" s="7" t="n">
        <v>4190</v>
      </c>
    </row>
    <row r="5" spans="1:8">
      <c r="A5" s="4" t="s">
        <v>428</v>
      </c>
      <c r="C5" s="7" t="n">
        <v>50000</v>
      </c>
      <c r="E5" s="7" t="n">
        <v>50000</v>
      </c>
      <c r="G5" s="7" t="n">
        <v>40000</v>
      </c>
      <c r="H5" s="7" t="n">
        <v>50000</v>
      </c>
    </row>
    <row r="6" spans="1:8">
      <c r="A6" s="4" t="s">
        <v>429</v>
      </c>
    </row>
    <row r="7" spans="1:8">
      <c r="A7" s="3" t="s">
        <v>290</v>
      </c>
    </row>
    <row r="8" spans="1:8">
      <c r="A8" s="4" t="s">
        <v>422</v>
      </c>
      <c r="F8" s="7" t="n">
        <v>1500</v>
      </c>
    </row>
    <row r="9" spans="1:8"/>
    <row r="10" spans="1:8">
      <c r="A10" s="4" t="s">
        <v>97</v>
      </c>
      <c r="B10" s="4" t="s">
        <v>425</v>
      </c>
    </row>
  </sheetData>
  <mergeCells count="5">
    <mergeCell ref="A1:B2"/>
    <mergeCell ref="C1:D1"/>
    <mergeCell ref="E1:F1"/>
    <mergeCell ref="A9:G9"/>
    <mergeCell ref="B10:G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5"/>
    <col customWidth="1" max="6" min="6" width="14"/>
  </cols>
  <sheetData>
    <row r="1" spans="1:6">
      <c r="A1" s="1" t="s">
        <v>430</v>
      </c>
      <c r="C1" s="2" t="s">
        <v>75</v>
      </c>
      <c r="E1" s="2" t="s">
        <v>1</v>
      </c>
    </row>
    <row r="2" spans="1:6">
      <c r="C2" s="2" t="s">
        <v>2</v>
      </c>
      <c r="D2" s="2" t="s">
        <v>76</v>
      </c>
      <c r="E2" s="2" t="s">
        <v>2</v>
      </c>
      <c r="F2" s="2" t="s">
        <v>76</v>
      </c>
    </row>
    <row r="3" spans="1:6">
      <c r="A3" s="3" t="s">
        <v>431</v>
      </c>
    </row>
    <row r="4" spans="1:6">
      <c r="A4" s="4" t="s">
        <v>81</v>
      </c>
      <c r="C4" s="7" t="n">
        <v>10134</v>
      </c>
      <c r="D4" s="7" t="n">
        <v>8795</v>
      </c>
      <c r="E4" s="7" t="n">
        <v>27618</v>
      </c>
      <c r="F4" s="7" t="n">
        <v>25103</v>
      </c>
    </row>
    <row r="5" spans="1:6">
      <c r="A5" s="4" t="s">
        <v>432</v>
      </c>
      <c r="C5" s="5" t="n">
        <v>-963</v>
      </c>
      <c r="D5" s="5" t="n">
        <v>1928</v>
      </c>
      <c r="E5" s="5" t="n">
        <v>-850</v>
      </c>
      <c r="F5" s="5" t="n">
        <v>-9057</v>
      </c>
    </row>
    <row r="6" spans="1:6">
      <c r="A6" s="4" t="s">
        <v>433</v>
      </c>
      <c r="C6" s="5" t="n">
        <v>5631</v>
      </c>
      <c r="D6" s="5" t="n">
        <v>2061</v>
      </c>
      <c r="E6" s="5" t="n">
        <v>14721</v>
      </c>
      <c r="F6" s="5" t="n">
        <v>25398</v>
      </c>
    </row>
    <row r="7" spans="1:6">
      <c r="A7" s="4" t="s">
        <v>434</v>
      </c>
      <c r="C7" s="5" t="n">
        <v>4668</v>
      </c>
      <c r="D7" s="5" t="n">
        <v>3989</v>
      </c>
      <c r="E7" s="5" t="n">
        <v>13871</v>
      </c>
      <c r="F7" s="5" t="n">
        <v>16341</v>
      </c>
    </row>
    <row r="8" spans="1:6">
      <c r="A8" s="4" t="s">
        <v>435</v>
      </c>
      <c r="C8" s="7" t="n">
        <v>14802</v>
      </c>
      <c r="D8" s="7" t="n">
        <v>12784</v>
      </c>
      <c r="E8" s="7" t="n">
        <v>41489</v>
      </c>
      <c r="F8" s="7" t="n">
        <v>41444</v>
      </c>
    </row>
    <row r="9" spans="1:6">
      <c r="A9" s="4" t="s">
        <v>436</v>
      </c>
      <c r="B9" s="4" t="s">
        <v>97</v>
      </c>
      <c r="C9" s="4" t="s">
        <v>437</v>
      </c>
      <c r="D9" s="4" t="s">
        <v>438</v>
      </c>
      <c r="E9" s="4" t="s">
        <v>439</v>
      </c>
      <c r="F9" s="4" t="s">
        <v>440</v>
      </c>
    </row>
    <row r="10" spans="1:6">
      <c r="A10" s="4" t="s">
        <v>441</v>
      </c>
      <c r="C10" s="7" t="n">
        <v>1629989</v>
      </c>
      <c r="D10" s="7" t="n">
        <v>1530599</v>
      </c>
      <c r="E10" s="7" t="n">
        <v>1587645</v>
      </c>
      <c r="F10" s="7" t="n">
        <v>1522247</v>
      </c>
    </row>
    <row r="11" spans="1:6"/>
    <row r="12" spans="1:6">
      <c r="A12" s="4" t="s">
        <v>97</v>
      </c>
      <c r="B12" s="4" t="s">
        <v>442</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72</v>
      </c>
    </row>
    <row r="2" spans="1:2">
      <c r="A2" s="3" t="s">
        <v>290</v>
      </c>
    </row>
    <row r="3" spans="1:2">
      <c r="A3" s="4" t="s">
        <v>311</v>
      </c>
      <c r="B3" s="7" t="n">
        <v>4183</v>
      </c>
    </row>
    <row r="4" spans="1:2">
      <c r="A4" s="4" t="s">
        <v>444</v>
      </c>
    </row>
    <row r="5" spans="1:2">
      <c r="A5" s="3" t="s">
        <v>290</v>
      </c>
    </row>
    <row r="6" spans="1:2">
      <c r="A6" s="4" t="s">
        <v>311</v>
      </c>
      <c r="B6" s="5" t="n">
        <v>1029</v>
      </c>
    </row>
    <row r="7" spans="1:2">
      <c r="A7" s="4" t="s">
        <v>316</v>
      </c>
    </row>
    <row r="8" spans="1:2">
      <c r="A8" s="3" t="s">
        <v>290</v>
      </c>
    </row>
    <row r="9" spans="1:2">
      <c r="A9" s="4" t="s">
        <v>311</v>
      </c>
      <c r="B9" s="5" t="n">
        <v>1191</v>
      </c>
    </row>
    <row r="10" spans="1:2">
      <c r="A10" s="4" t="s">
        <v>445</v>
      </c>
    </row>
    <row r="11" spans="1:2">
      <c r="A11" s="3" t="s">
        <v>290</v>
      </c>
    </row>
    <row r="12" spans="1:2">
      <c r="A12" s="4" t="s">
        <v>311</v>
      </c>
      <c r="B12" s="5" t="n">
        <v>440</v>
      </c>
    </row>
    <row r="13" spans="1:2">
      <c r="A13" s="4" t="s">
        <v>446</v>
      </c>
    </row>
    <row r="14" spans="1:2">
      <c r="A14" s="3" t="s">
        <v>290</v>
      </c>
    </row>
    <row r="15" spans="1:2">
      <c r="A15" s="4" t="s">
        <v>311</v>
      </c>
      <c r="B15" s="5" t="n">
        <v>2660</v>
      </c>
    </row>
    <row r="16" spans="1:2">
      <c r="A16" s="4" t="s">
        <v>447</v>
      </c>
    </row>
    <row r="17" spans="1:2">
      <c r="A17" s="3" t="s">
        <v>290</v>
      </c>
    </row>
    <row r="18" spans="1:2">
      <c r="A18" s="4" t="s">
        <v>311</v>
      </c>
      <c r="B18" s="5" t="n">
        <v>1523</v>
      </c>
    </row>
    <row r="19" spans="1:2">
      <c r="A19" s="4" t="s">
        <v>324</v>
      </c>
    </row>
    <row r="20" spans="1:2">
      <c r="A20" s="3" t="s">
        <v>290</v>
      </c>
    </row>
    <row r="21" spans="1:2">
      <c r="A21" s="4" t="s">
        <v>311</v>
      </c>
      <c r="B21" s="5" t="n">
        <v>1523</v>
      </c>
    </row>
    <row r="22" spans="1:2">
      <c r="A22" s="4" t="s">
        <v>448</v>
      </c>
    </row>
    <row r="23" spans="1:2">
      <c r="A23" s="3" t="s">
        <v>290</v>
      </c>
    </row>
    <row r="24" spans="1:2">
      <c r="A24" s="4" t="s">
        <v>311</v>
      </c>
      <c r="B24" s="5" t="n">
        <v>1523</v>
      </c>
    </row>
    <row r="25" spans="1:2">
      <c r="A25" s="4" t="s">
        <v>449</v>
      </c>
    </row>
    <row r="26" spans="1:2">
      <c r="A26" s="3" t="s">
        <v>290</v>
      </c>
    </row>
    <row r="27" spans="1:2">
      <c r="A27" s="4" t="s">
        <v>311</v>
      </c>
      <c r="B27" s="5" t="n">
        <v>440</v>
      </c>
    </row>
    <row r="28" spans="1:2">
      <c r="A28" s="4" t="s">
        <v>450</v>
      </c>
    </row>
    <row r="29" spans="1:2">
      <c r="A29" s="3" t="s">
        <v>290</v>
      </c>
    </row>
    <row r="30" spans="1:2">
      <c r="A30" s="4" t="s">
        <v>311</v>
      </c>
      <c r="B30" s="5" t="n">
        <v>440</v>
      </c>
    </row>
    <row r="31" spans="1:2">
      <c r="A31" s="4" t="s">
        <v>451</v>
      </c>
    </row>
    <row r="32" spans="1:2">
      <c r="A32" s="3" t="s">
        <v>290</v>
      </c>
    </row>
    <row r="33" spans="1:2">
      <c r="A33" s="4" t="s">
        <v>311</v>
      </c>
      <c r="B33" s="5" t="n">
        <v>440</v>
      </c>
    </row>
    <row r="34" spans="1:2">
      <c r="A34" s="4" t="s">
        <v>452</v>
      </c>
    </row>
    <row r="35" spans="1:2">
      <c r="A35" s="3" t="s">
        <v>290</v>
      </c>
    </row>
    <row r="36" spans="1:2">
      <c r="A36" s="4" t="s">
        <v>311</v>
      </c>
      <c r="B36" s="5" t="n">
        <v>2220</v>
      </c>
    </row>
    <row r="37" spans="1:2">
      <c r="A37" s="4" t="s">
        <v>453</v>
      </c>
    </row>
    <row r="38" spans="1:2">
      <c r="A38" s="3" t="s">
        <v>290</v>
      </c>
    </row>
    <row r="39" spans="1:2">
      <c r="A39" s="4" t="s">
        <v>311</v>
      </c>
      <c r="B39" s="5" t="n">
        <v>1029</v>
      </c>
    </row>
    <row r="40" spans="1:2">
      <c r="A40" s="4" t="s">
        <v>454</v>
      </c>
    </row>
    <row r="41" spans="1:2">
      <c r="A41" s="3" t="s">
        <v>290</v>
      </c>
    </row>
    <row r="42" spans="1:2">
      <c r="A42" s="4" t="s">
        <v>311</v>
      </c>
      <c r="B42" s="5" t="n">
        <v>1191</v>
      </c>
    </row>
    <row r="43" spans="1:2">
      <c r="A43" s="4" t="s">
        <v>455</v>
      </c>
    </row>
    <row r="44" spans="1:2">
      <c r="A44" s="3" t="s">
        <v>290</v>
      </c>
    </row>
    <row r="45" spans="1:2">
      <c r="A45" s="4" t="s">
        <v>311</v>
      </c>
      <c r="B45" s="7" t="n">
        <v>2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56</v>
      </c>
      <c r="C1" s="2" t="s">
        <v>2</v>
      </c>
      <c r="D1" s="2" t="s">
        <v>27</v>
      </c>
    </row>
    <row r="2" spans="1:4">
      <c r="A2" s="3" t="s">
        <v>290</v>
      </c>
    </row>
    <row r="3" spans="1:4">
      <c r="A3" s="4" t="s">
        <v>294</v>
      </c>
      <c r="C3" s="7" t="n">
        <v>542517</v>
      </c>
      <c r="D3" s="7" t="n">
        <v>559069</v>
      </c>
    </row>
    <row r="4" spans="1:4">
      <c r="A4" s="4" t="s">
        <v>457</v>
      </c>
    </row>
    <row r="5" spans="1:4">
      <c r="A5" s="3" t="s">
        <v>290</v>
      </c>
    </row>
    <row r="6" spans="1:4">
      <c r="A6" s="4" t="s">
        <v>294</v>
      </c>
      <c r="C6" s="5" t="n">
        <v>28489</v>
      </c>
      <c r="D6" s="5" t="n">
        <v>29079</v>
      </c>
    </row>
    <row r="7" spans="1:4">
      <c r="A7" s="4" t="s">
        <v>458</v>
      </c>
    </row>
    <row r="8" spans="1:4">
      <c r="A8" s="3" t="s">
        <v>290</v>
      </c>
    </row>
    <row r="9" spans="1:4">
      <c r="A9" s="4" t="s">
        <v>294</v>
      </c>
      <c r="C9" s="5" t="n">
        <v>335444</v>
      </c>
      <c r="D9" s="5" t="n">
        <v>351002</v>
      </c>
    </row>
    <row r="10" spans="1:4">
      <c r="A10" s="4" t="s">
        <v>459</v>
      </c>
    </row>
    <row r="11" spans="1:4">
      <c r="A11" s="3" t="s">
        <v>290</v>
      </c>
    </row>
    <row r="12" spans="1:4">
      <c r="A12" s="4" t="s">
        <v>294</v>
      </c>
      <c r="C12" s="5" t="n">
        <v>80820</v>
      </c>
      <c r="D12" s="5" t="n">
        <v>88178</v>
      </c>
    </row>
    <row r="13" spans="1:4">
      <c r="A13" s="4" t="s">
        <v>460</v>
      </c>
    </row>
    <row r="14" spans="1:4">
      <c r="A14" s="3" t="s">
        <v>290</v>
      </c>
    </row>
    <row r="15" spans="1:4">
      <c r="A15" s="4" t="s">
        <v>294</v>
      </c>
      <c r="C15" s="5" t="n">
        <v>4028</v>
      </c>
      <c r="D15" s="5" t="n">
        <v>4871</v>
      </c>
    </row>
    <row r="16" spans="1:4">
      <c r="A16" s="4" t="s">
        <v>461</v>
      </c>
    </row>
    <row r="17" spans="1:4">
      <c r="A17" s="3" t="s">
        <v>290</v>
      </c>
    </row>
    <row r="18" spans="1:4">
      <c r="A18" s="4" t="s">
        <v>294</v>
      </c>
      <c r="B18" s="4" t="s">
        <v>97</v>
      </c>
      <c r="C18" s="7" t="n">
        <v>93736</v>
      </c>
      <c r="D18" s="7" t="n">
        <v>85939</v>
      </c>
    </row>
    <row r="19" spans="1:4"/>
    <row r="20" spans="1:4">
      <c r="A20" s="4" t="s">
        <v>97</v>
      </c>
      <c r="B20" s="4" t="s">
        <v>462</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464</v>
      </c>
    </row>
    <row r="3" spans="1:3">
      <c r="A3" s="4" t="s">
        <v>465</v>
      </c>
      <c r="B3" s="7" t="n">
        <v>200000</v>
      </c>
      <c r="C3" s="7" t="n">
        <v>200000</v>
      </c>
    </row>
    <row r="4" spans="1:3">
      <c r="A4" s="4" t="s">
        <v>466</v>
      </c>
      <c r="B4" s="7" t="n">
        <v>-10702</v>
      </c>
      <c r="C4" s="7" t="n">
        <v>-11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4" t="s">
        <v>95</v>
      </c>
      <c r="B3" s="7" t="n">
        <v>-8924</v>
      </c>
      <c r="C3" s="7" t="n">
        <v>9535</v>
      </c>
      <c r="D3" s="7" t="n">
        <v>13447</v>
      </c>
      <c r="E3" s="7" t="n">
        <v>11495</v>
      </c>
    </row>
    <row r="4" spans="1:5">
      <c r="A4" s="3" t="s">
        <v>104</v>
      </c>
    </row>
    <row r="5" spans="1:5">
      <c r="A5" s="4" t="s">
        <v>105</v>
      </c>
      <c r="B5" s="5" t="n">
        <v>3386</v>
      </c>
      <c r="C5" s="5" t="n">
        <v>2076</v>
      </c>
      <c r="D5" s="5" t="n">
        <v>10719</v>
      </c>
      <c r="E5" s="5" t="n">
        <v>22081</v>
      </c>
    </row>
    <row r="6" spans="1:5">
      <c r="A6" s="4" t="s">
        <v>106</v>
      </c>
      <c r="B6" s="5" t="n">
        <v>-1</v>
      </c>
      <c r="C6" s="5" t="n">
        <v>-3</v>
      </c>
      <c r="D6" s="5" t="n">
        <v>-2</v>
      </c>
      <c r="E6" s="5" t="n">
        <v>-4</v>
      </c>
    </row>
    <row r="7" spans="1:5">
      <c r="A7" s="4" t="s">
        <v>107</v>
      </c>
      <c r="B7" s="5" t="n">
        <v>441</v>
      </c>
      <c r="C7" s="5" t="n">
        <v>-781</v>
      </c>
      <c r="D7" s="5" t="n">
        <v>-788</v>
      </c>
      <c r="E7" s="5" t="n">
        <v>-2474</v>
      </c>
    </row>
    <row r="8" spans="1:5">
      <c r="A8" s="4" t="s">
        <v>108</v>
      </c>
      <c r="B8" s="5" t="n">
        <v>273</v>
      </c>
      <c r="C8" s="5" t="n">
        <v>-89</v>
      </c>
      <c r="D8" s="5" t="n">
        <v>774</v>
      </c>
      <c r="E8" s="5" t="n">
        <v>-402</v>
      </c>
    </row>
    <row r="9" spans="1:5">
      <c r="A9" s="4" t="s">
        <v>109</v>
      </c>
      <c r="B9" s="5" t="n">
        <v>4099</v>
      </c>
      <c r="C9" s="5" t="n">
        <v>1203</v>
      </c>
      <c r="D9" s="5" t="n">
        <v>10703</v>
      </c>
      <c r="E9" s="5" t="n">
        <v>19201</v>
      </c>
    </row>
    <row r="10" spans="1:5">
      <c r="A10" s="4" t="s">
        <v>110</v>
      </c>
      <c r="B10" s="7" t="n">
        <v>-4825</v>
      </c>
      <c r="C10" s="7" t="n">
        <v>10738</v>
      </c>
      <c r="D10" s="7" t="n">
        <v>24150</v>
      </c>
      <c r="E10" s="7" t="n">
        <v>30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5</v>
      </c>
      <c r="D1" s="2" t="s">
        <v>1</v>
      </c>
    </row>
    <row r="2" spans="1:5">
      <c r="B2" s="2" t="s">
        <v>2</v>
      </c>
      <c r="C2" s="2" t="s">
        <v>76</v>
      </c>
      <c r="D2" s="2" t="s">
        <v>2</v>
      </c>
      <c r="E2" s="2" t="s">
        <v>76</v>
      </c>
    </row>
    <row r="3" spans="1:5">
      <c r="A3" s="3" t="s">
        <v>468</v>
      </c>
    </row>
    <row r="4" spans="1:5">
      <c r="A4" s="4" t="s">
        <v>469</v>
      </c>
      <c r="B4" s="7" t="n">
        <v>900</v>
      </c>
      <c r="C4" s="7" t="n">
        <v>1200</v>
      </c>
      <c r="D4" s="7" t="n">
        <v>2800</v>
      </c>
      <c r="E4" s="7" t="n">
        <v>3700</v>
      </c>
    </row>
    <row r="5" spans="1:5">
      <c r="A5" s="4" t="s">
        <v>470</v>
      </c>
    </row>
    <row r="6" spans="1:5">
      <c r="A6" s="3" t="s">
        <v>468</v>
      </c>
    </row>
    <row r="7" spans="1:5">
      <c r="A7" s="4" t="s">
        <v>469</v>
      </c>
      <c r="B7" s="7" t="n">
        <v>-366</v>
      </c>
      <c r="C7" s="7" t="n">
        <v>758</v>
      </c>
      <c r="D7" s="7" t="n">
        <v>-2016</v>
      </c>
      <c r="E7" s="7" t="n">
        <v>-127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72</v>
      </c>
    </row>
    <row r="3" spans="1:3">
      <c r="A3" s="4" t="s">
        <v>473</v>
      </c>
      <c r="B3" s="10" t="n">
        <v>3.3</v>
      </c>
      <c r="C3" s="10" t="n">
        <v>5.3</v>
      </c>
    </row>
    <row r="4" spans="1:3">
      <c r="A4" s="4" t="s">
        <v>416</v>
      </c>
    </row>
    <row r="5" spans="1:3">
      <c r="A5" s="3" t="s">
        <v>472</v>
      </c>
    </row>
    <row r="6" spans="1:3">
      <c r="A6" s="4" t="s">
        <v>474</v>
      </c>
      <c r="B6" s="10" t="n">
        <v>14.2</v>
      </c>
      <c r="C6" s="10"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5</v>
      </c>
      <c r="B1" s="2" t="s">
        <v>2</v>
      </c>
      <c r="D1" s="2" t="s">
        <v>27</v>
      </c>
    </row>
    <row r="2" spans="1:5">
      <c r="A2" s="3" t="s">
        <v>476</v>
      </c>
    </row>
    <row r="3" spans="1:5">
      <c r="A3" s="4" t="s">
        <v>477</v>
      </c>
      <c r="B3" s="7" t="n">
        <v>1567178</v>
      </c>
      <c r="D3" s="7" t="n">
        <v>1426709</v>
      </c>
    </row>
    <row r="4" spans="1:5">
      <c r="A4" s="4" t="s">
        <v>296</v>
      </c>
    </row>
    <row r="5" spans="1:5">
      <c r="A5" s="3" t="s">
        <v>476</v>
      </c>
    </row>
    <row r="6" spans="1:5">
      <c r="A6" s="4" t="s">
        <v>477</v>
      </c>
      <c r="B6" s="5" t="n">
        <v>133462</v>
      </c>
      <c r="D6" s="5" t="n">
        <v>120557</v>
      </c>
    </row>
    <row r="7" spans="1:5">
      <c r="A7" s="4" t="s">
        <v>298</v>
      </c>
    </row>
    <row r="8" spans="1:5">
      <c r="A8" s="3" t="s">
        <v>476</v>
      </c>
    </row>
    <row r="9" spans="1:5">
      <c r="A9" s="4" t="s">
        <v>477</v>
      </c>
      <c r="B9" s="5" t="n">
        <v>1360163</v>
      </c>
      <c r="D9" s="5" t="n">
        <v>1240031</v>
      </c>
    </row>
    <row r="10" spans="1:5">
      <c r="A10" s="4" t="s">
        <v>299</v>
      </c>
    </row>
    <row r="11" spans="1:5">
      <c r="A11" s="3" t="s">
        <v>476</v>
      </c>
    </row>
    <row r="12" spans="1:5">
      <c r="A12" s="4" t="s">
        <v>477</v>
      </c>
      <c r="B12" s="5" t="n">
        <v>117766</v>
      </c>
      <c r="D12" s="5" t="n">
        <v>72047</v>
      </c>
    </row>
    <row r="13" spans="1:5">
      <c r="A13" s="4" t="s">
        <v>300</v>
      </c>
    </row>
    <row r="14" spans="1:5">
      <c r="A14" s="3" t="s">
        <v>476</v>
      </c>
    </row>
    <row r="15" spans="1:5">
      <c r="A15" s="4" t="s">
        <v>477</v>
      </c>
      <c r="B15" s="5" t="n">
        <v>117243</v>
      </c>
      <c r="D15" s="5" t="n">
        <v>156446</v>
      </c>
    </row>
    <row r="16" spans="1:5">
      <c r="A16" s="4" t="s">
        <v>301</v>
      </c>
    </row>
    <row r="17" spans="1:5">
      <c r="A17" s="3" t="s">
        <v>476</v>
      </c>
    </row>
    <row r="18" spans="1:5">
      <c r="A18" s="4" t="s">
        <v>477</v>
      </c>
      <c r="B18" s="5" t="n">
        <v>146888</v>
      </c>
      <c r="D18" s="5" t="n">
        <v>88468</v>
      </c>
    </row>
    <row r="19" spans="1:5">
      <c r="A19" s="4" t="s">
        <v>303</v>
      </c>
    </row>
    <row r="20" spans="1:5">
      <c r="A20" s="3" t="s">
        <v>476</v>
      </c>
    </row>
    <row r="21" spans="1:5">
      <c r="A21" s="4" t="s">
        <v>477</v>
      </c>
      <c r="B21" s="5" t="n">
        <v>139093</v>
      </c>
      <c r="D21" s="5" t="n">
        <v>183192</v>
      </c>
    </row>
    <row r="22" spans="1:5">
      <c r="A22" s="4" t="s">
        <v>302</v>
      </c>
    </row>
    <row r="23" spans="1:5">
      <c r="A23" s="3" t="s">
        <v>476</v>
      </c>
    </row>
    <row r="24" spans="1:5">
      <c r="A24" s="4" t="s">
        <v>477</v>
      </c>
      <c r="B24" s="5" t="n">
        <v>209520</v>
      </c>
      <c r="D24" s="5" t="n">
        <v>233991</v>
      </c>
    </row>
    <row r="25" spans="1:5">
      <c r="A25" s="4" t="s">
        <v>304</v>
      </c>
    </row>
    <row r="26" spans="1:5">
      <c r="A26" s="3" t="s">
        <v>476</v>
      </c>
    </row>
    <row r="27" spans="1:5">
      <c r="A27" s="4" t="s">
        <v>477</v>
      </c>
      <c r="B27" s="5" t="n">
        <v>488593</v>
      </c>
      <c r="D27" s="5" t="n">
        <v>380027</v>
      </c>
    </row>
    <row r="28" spans="1:5">
      <c r="A28" s="4" t="s">
        <v>305</v>
      </c>
    </row>
    <row r="29" spans="1:5">
      <c r="A29" s="3" t="s">
        <v>476</v>
      </c>
    </row>
    <row r="30" spans="1:5">
      <c r="A30" s="4" t="s">
        <v>477</v>
      </c>
      <c r="B30" s="5" t="n">
        <v>141060</v>
      </c>
      <c r="D30" s="5" t="n">
        <v>125860</v>
      </c>
    </row>
    <row r="31" spans="1:5">
      <c r="A31" s="4" t="s">
        <v>478</v>
      </c>
    </row>
    <row r="32" spans="1:5">
      <c r="A32" s="3" t="s">
        <v>476</v>
      </c>
    </row>
    <row r="33" spans="1:5">
      <c r="A33" s="4" t="s">
        <v>477</v>
      </c>
      <c r="B33" s="5" t="n">
        <v>1493625</v>
      </c>
      <c r="C33" s="4" t="s">
        <v>97</v>
      </c>
      <c r="D33" s="5" t="n">
        <v>1360588</v>
      </c>
      <c r="E33" s="4" t="s">
        <v>100</v>
      </c>
    </row>
    <row r="34" spans="1:5">
      <c r="A34" s="4" t="s">
        <v>479</v>
      </c>
      <c r="B34" s="5" t="n">
        <v>10702</v>
      </c>
      <c r="D34" s="5" t="n">
        <v>11524</v>
      </c>
    </row>
    <row r="35" spans="1:5">
      <c r="A35" s="4" t="s">
        <v>480</v>
      </c>
    </row>
    <row r="36" spans="1:5">
      <c r="A36" s="3" t="s">
        <v>476</v>
      </c>
    </row>
    <row r="37" spans="1:5">
      <c r="A37" s="4" t="s">
        <v>479</v>
      </c>
      <c r="B37" s="5" t="n">
        <v>10702</v>
      </c>
      <c r="D37" s="5" t="n">
        <v>11524</v>
      </c>
    </row>
    <row r="38" spans="1:5">
      <c r="A38" s="4" t="s">
        <v>481</v>
      </c>
    </row>
    <row r="39" spans="1:5">
      <c r="A39" s="3" t="s">
        <v>476</v>
      </c>
    </row>
    <row r="40" spans="1:5">
      <c r="A40" s="4" t="s">
        <v>477</v>
      </c>
      <c r="B40" s="5" t="n">
        <v>133462</v>
      </c>
      <c r="D40" s="5" t="n">
        <v>120557</v>
      </c>
    </row>
    <row r="41" spans="1:5">
      <c r="A41" s="4" t="s">
        <v>482</v>
      </c>
    </row>
    <row r="42" spans="1:5">
      <c r="A42" s="3" t="s">
        <v>476</v>
      </c>
    </row>
    <row r="43" spans="1:5">
      <c r="A43" s="4" t="s">
        <v>477</v>
      </c>
      <c r="B43" s="5" t="n">
        <v>1360163</v>
      </c>
      <c r="D43" s="5" t="n">
        <v>1240031</v>
      </c>
    </row>
    <row r="44" spans="1:5">
      <c r="A44" s="4" t="s">
        <v>483</v>
      </c>
    </row>
    <row r="45" spans="1:5">
      <c r="A45" s="3" t="s">
        <v>476</v>
      </c>
    </row>
    <row r="46" spans="1:5">
      <c r="A46" s="4" t="s">
        <v>477</v>
      </c>
      <c r="B46" s="5" t="n">
        <v>117766</v>
      </c>
      <c r="D46" s="5" t="n">
        <v>72047</v>
      </c>
    </row>
    <row r="47" spans="1:5">
      <c r="A47" s="4" t="s">
        <v>484</v>
      </c>
    </row>
    <row r="48" spans="1:5">
      <c r="A48" s="3" t="s">
        <v>476</v>
      </c>
    </row>
    <row r="49" spans="1:5">
      <c r="A49" s="4" t="s">
        <v>477</v>
      </c>
      <c r="B49" s="5" t="n">
        <v>117243</v>
      </c>
      <c r="D49" s="5" t="n">
        <v>156446</v>
      </c>
    </row>
    <row r="50" spans="1:5">
      <c r="A50" s="4" t="s">
        <v>485</v>
      </c>
    </row>
    <row r="51" spans="1:5">
      <c r="A51" s="3" t="s">
        <v>476</v>
      </c>
    </row>
    <row r="52" spans="1:5">
      <c r="A52" s="4" t="s">
        <v>477</v>
      </c>
      <c r="B52" s="5" t="n">
        <v>146888</v>
      </c>
      <c r="D52" s="5" t="n">
        <v>88468</v>
      </c>
    </row>
    <row r="53" spans="1:5">
      <c r="A53" s="4" t="s">
        <v>486</v>
      </c>
    </row>
    <row r="54" spans="1:5">
      <c r="A54" s="3" t="s">
        <v>476</v>
      </c>
    </row>
    <row r="55" spans="1:5">
      <c r="A55" s="4" t="s">
        <v>477</v>
      </c>
      <c r="B55" s="5" t="n">
        <v>139093</v>
      </c>
      <c r="D55" s="5" t="n">
        <v>183192</v>
      </c>
    </row>
    <row r="56" spans="1:5">
      <c r="A56" s="4" t="s">
        <v>487</v>
      </c>
    </row>
    <row r="57" spans="1:5">
      <c r="A57" s="3" t="s">
        <v>476</v>
      </c>
    </row>
    <row r="58" spans="1:5">
      <c r="A58" s="4" t="s">
        <v>477</v>
      </c>
      <c r="B58" s="5" t="n">
        <v>209520</v>
      </c>
      <c r="D58" s="5" t="n">
        <v>233991</v>
      </c>
    </row>
    <row r="59" spans="1:5">
      <c r="A59" s="4" t="s">
        <v>488</v>
      </c>
    </row>
    <row r="60" spans="1:5">
      <c r="A60" s="3" t="s">
        <v>476</v>
      </c>
    </row>
    <row r="61" spans="1:5">
      <c r="A61" s="4" t="s">
        <v>477</v>
      </c>
      <c r="B61" s="5" t="n">
        <v>488593</v>
      </c>
      <c r="D61" s="5" t="n">
        <v>380027</v>
      </c>
    </row>
    <row r="62" spans="1:5">
      <c r="A62" s="4" t="s">
        <v>489</v>
      </c>
    </row>
    <row r="63" spans="1:5">
      <c r="A63" s="3" t="s">
        <v>476</v>
      </c>
    </row>
    <row r="64" spans="1:5">
      <c r="A64" s="4" t="s">
        <v>477</v>
      </c>
      <c r="B64" s="5" t="n">
        <v>141060</v>
      </c>
      <c r="D64" s="5" t="n">
        <v>125860</v>
      </c>
    </row>
    <row r="65" spans="1:5">
      <c r="A65" s="4" t="s">
        <v>490</v>
      </c>
    </row>
    <row r="66" spans="1:5">
      <c r="A66" s="3" t="s">
        <v>476</v>
      </c>
    </row>
    <row r="67" spans="1:5">
      <c r="A67" s="4" t="s">
        <v>477</v>
      </c>
      <c r="B67" s="5" t="n">
        <v>251228</v>
      </c>
      <c r="C67" s="4" t="s">
        <v>97</v>
      </c>
      <c r="D67" s="5" t="n">
        <v>192604</v>
      </c>
      <c r="E67" s="4" t="s">
        <v>100</v>
      </c>
    </row>
    <row r="68" spans="1:5">
      <c r="A68" s="4" t="s">
        <v>491</v>
      </c>
    </row>
    <row r="69" spans="1:5">
      <c r="A69" s="3" t="s">
        <v>476</v>
      </c>
    </row>
    <row r="70" spans="1:5">
      <c r="A70" s="4" t="s">
        <v>477</v>
      </c>
      <c r="B70" s="5" t="n">
        <v>133462</v>
      </c>
      <c r="D70" s="5" t="n">
        <v>120557</v>
      </c>
    </row>
    <row r="71" spans="1:5">
      <c r="A71" s="4" t="s">
        <v>492</v>
      </c>
    </row>
    <row r="72" spans="1:5">
      <c r="A72" s="3" t="s">
        <v>476</v>
      </c>
    </row>
    <row r="73" spans="1:5">
      <c r="A73" s="4" t="s">
        <v>477</v>
      </c>
      <c r="B73" s="5" t="n">
        <v>117766</v>
      </c>
      <c r="D73" s="5" t="n">
        <v>72047</v>
      </c>
    </row>
    <row r="74" spans="1:5">
      <c r="A74" s="4" t="s">
        <v>493</v>
      </c>
    </row>
    <row r="75" spans="1:5">
      <c r="A75" s="3" t="s">
        <v>476</v>
      </c>
    </row>
    <row r="76" spans="1:5">
      <c r="A76" s="4" t="s">
        <v>477</v>
      </c>
      <c r="B76" s="5" t="n">
        <v>117766</v>
      </c>
      <c r="D76" s="5" t="n">
        <v>72047</v>
      </c>
    </row>
    <row r="77" spans="1:5">
      <c r="A77" s="4" t="s">
        <v>494</v>
      </c>
    </row>
    <row r="78" spans="1:5">
      <c r="A78" s="3" t="s">
        <v>476</v>
      </c>
    </row>
    <row r="79" spans="1:5">
      <c r="A79" s="4" t="s">
        <v>477</v>
      </c>
      <c r="B79" s="5" t="n">
        <v>1242397</v>
      </c>
      <c r="C79" s="4" t="s">
        <v>97</v>
      </c>
      <c r="D79" s="5" t="n">
        <v>1167984</v>
      </c>
      <c r="E79" s="4" t="s">
        <v>100</v>
      </c>
    </row>
    <row r="80" spans="1:5">
      <c r="A80" s="4" t="s">
        <v>479</v>
      </c>
      <c r="B80" s="5" t="n">
        <v>10702</v>
      </c>
      <c r="D80" s="5" t="n">
        <v>11524</v>
      </c>
    </row>
    <row r="81" spans="1:5">
      <c r="A81" s="4" t="s">
        <v>495</v>
      </c>
    </row>
    <row r="82" spans="1:5">
      <c r="A82" s="3" t="s">
        <v>476</v>
      </c>
    </row>
    <row r="83" spans="1:5">
      <c r="A83" s="4" t="s">
        <v>479</v>
      </c>
      <c r="B83" s="5" t="n">
        <v>10702</v>
      </c>
      <c r="D83" s="5" t="n">
        <v>11524</v>
      </c>
    </row>
    <row r="84" spans="1:5">
      <c r="A84" s="4" t="s">
        <v>496</v>
      </c>
    </row>
    <row r="85" spans="1:5">
      <c r="A85" s="3" t="s">
        <v>476</v>
      </c>
    </row>
    <row r="86" spans="1:5">
      <c r="A86" s="4" t="s">
        <v>477</v>
      </c>
      <c r="B86" s="5" t="n">
        <v>1242397</v>
      </c>
      <c r="D86" s="5" t="n">
        <v>1167984</v>
      </c>
    </row>
    <row r="87" spans="1:5">
      <c r="A87" s="4" t="s">
        <v>497</v>
      </c>
    </row>
    <row r="88" spans="1:5">
      <c r="A88" s="3" t="s">
        <v>476</v>
      </c>
    </row>
    <row r="89" spans="1:5">
      <c r="A89" s="4" t="s">
        <v>477</v>
      </c>
      <c r="B89" s="5" t="n">
        <v>117243</v>
      </c>
      <c r="D89" s="5" t="n">
        <v>156446</v>
      </c>
    </row>
    <row r="90" spans="1:5">
      <c r="A90" s="4" t="s">
        <v>498</v>
      </c>
    </row>
    <row r="91" spans="1:5">
      <c r="A91" s="3" t="s">
        <v>476</v>
      </c>
    </row>
    <row r="92" spans="1:5">
      <c r="A92" s="4" t="s">
        <v>477</v>
      </c>
      <c r="B92" s="5" t="n">
        <v>146888</v>
      </c>
      <c r="D92" s="5" t="n">
        <v>88468</v>
      </c>
    </row>
    <row r="93" spans="1:5">
      <c r="A93" s="4" t="s">
        <v>499</v>
      </c>
    </row>
    <row r="94" spans="1:5">
      <c r="A94" s="3" t="s">
        <v>476</v>
      </c>
    </row>
    <row r="95" spans="1:5">
      <c r="A95" s="4" t="s">
        <v>477</v>
      </c>
      <c r="B95" s="5" t="n">
        <v>139093</v>
      </c>
      <c r="D95" s="5" t="n">
        <v>183192</v>
      </c>
    </row>
    <row r="96" spans="1:5">
      <c r="A96" s="4" t="s">
        <v>500</v>
      </c>
    </row>
    <row r="97" spans="1:5">
      <c r="A97" s="3" t="s">
        <v>476</v>
      </c>
    </row>
    <row r="98" spans="1:5">
      <c r="A98" s="4" t="s">
        <v>477</v>
      </c>
      <c r="B98" s="5" t="n">
        <v>209520</v>
      </c>
      <c r="D98" s="5" t="n">
        <v>233991</v>
      </c>
    </row>
    <row r="99" spans="1:5">
      <c r="A99" s="4" t="s">
        <v>501</v>
      </c>
    </row>
    <row r="100" spans="1:5">
      <c r="A100" s="3" t="s">
        <v>476</v>
      </c>
    </row>
    <row r="101" spans="1:5">
      <c r="A101" s="4" t="s">
        <v>477</v>
      </c>
      <c r="B101" s="5" t="n">
        <v>488593</v>
      </c>
      <c r="D101" s="5" t="n">
        <v>380027</v>
      </c>
    </row>
    <row r="102" spans="1:5">
      <c r="A102" s="4" t="s">
        <v>502</v>
      </c>
    </row>
    <row r="103" spans="1:5">
      <c r="A103" s="3" t="s">
        <v>476</v>
      </c>
    </row>
    <row r="104" spans="1:5">
      <c r="A104" s="4" t="s">
        <v>477</v>
      </c>
      <c r="B104" s="7" t="n">
        <v>141060</v>
      </c>
      <c r="D104" s="7" t="n">
        <v>125860</v>
      </c>
    </row>
    <row r="105" spans="1:5"/>
    <row r="106" spans="1:5">
      <c r="A106" s="4" t="s">
        <v>97</v>
      </c>
      <c r="B106" s="4" t="s">
        <v>503</v>
      </c>
    </row>
    <row r="107" spans="1:5">
      <c r="A107" s="4" t="s">
        <v>100</v>
      </c>
      <c r="B107" s="4" t="s">
        <v>504</v>
      </c>
    </row>
  </sheetData>
  <mergeCells count="5">
    <mergeCell ref="B1:C1"/>
    <mergeCell ref="D1:E1"/>
    <mergeCell ref="A105:E105"/>
    <mergeCell ref="B106:E106"/>
    <mergeCell ref="B107:E10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3" t="s">
        <v>476</v>
      </c>
    </row>
    <row r="3" spans="1:3">
      <c r="A3" s="4" t="s">
        <v>506</v>
      </c>
      <c r="B3" s="7" t="n">
        <v>73553</v>
      </c>
      <c r="C3" s="7" t="n">
        <v>66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7</v>
      </c>
    </row>
    <row r="2" spans="1:4">
      <c r="A2" s="3" t="s">
        <v>476</v>
      </c>
    </row>
    <row r="3" spans="1:4">
      <c r="A3" s="4" t="s">
        <v>53</v>
      </c>
      <c r="C3" s="7" t="n">
        <v>298935</v>
      </c>
      <c r="D3" s="7" t="n">
        <v>163143</v>
      </c>
    </row>
    <row r="4" spans="1:4">
      <c r="A4" s="4" t="s">
        <v>508</v>
      </c>
      <c r="C4" s="5" t="n">
        <v>306975</v>
      </c>
      <c r="D4" s="5" t="n">
        <v>162343</v>
      </c>
    </row>
    <row r="5" spans="1:4">
      <c r="A5" s="4" t="s">
        <v>509</v>
      </c>
    </row>
    <row r="6" spans="1:4">
      <c r="A6" s="3" t="s">
        <v>476</v>
      </c>
    </row>
    <row r="7" spans="1:4">
      <c r="A7" s="4" t="s">
        <v>53</v>
      </c>
      <c r="B7" s="4" t="s">
        <v>97</v>
      </c>
      <c r="C7" s="5" t="n">
        <v>96588</v>
      </c>
      <c r="D7" s="5" t="n">
        <v>96497</v>
      </c>
    </row>
    <row r="8" spans="1:4">
      <c r="A8" s="4" t="s">
        <v>508</v>
      </c>
      <c r="B8" s="4" t="s">
        <v>97</v>
      </c>
      <c r="C8" s="5" t="n">
        <v>100448</v>
      </c>
      <c r="D8" s="5" t="n">
        <v>95697</v>
      </c>
    </row>
    <row r="9" spans="1:4">
      <c r="A9" s="4" t="s">
        <v>510</v>
      </c>
    </row>
    <row r="10" spans="1:4">
      <c r="A10" s="3" t="s">
        <v>476</v>
      </c>
    </row>
    <row r="11" spans="1:4">
      <c r="A11" s="4" t="s">
        <v>53</v>
      </c>
      <c r="B11" s="4" t="s">
        <v>100</v>
      </c>
      <c r="C11" s="5" t="n">
        <v>125829</v>
      </c>
    </row>
    <row r="12" spans="1:4">
      <c r="A12" s="4" t="s">
        <v>508</v>
      </c>
      <c r="B12" s="4" t="s">
        <v>100</v>
      </c>
      <c r="C12" s="5" t="n">
        <v>130009</v>
      </c>
    </row>
    <row r="13" spans="1:4">
      <c r="A13" s="4" t="s">
        <v>511</v>
      </c>
    </row>
    <row r="14" spans="1:4">
      <c r="A14" s="3" t="s">
        <v>476</v>
      </c>
    </row>
    <row r="15" spans="1:4">
      <c r="A15" s="4" t="s">
        <v>53</v>
      </c>
      <c r="C15" s="5" t="n">
        <v>76518</v>
      </c>
      <c r="D15" s="5" t="n">
        <v>66646</v>
      </c>
    </row>
    <row r="16" spans="1:4">
      <c r="A16" s="4" t="s">
        <v>508</v>
      </c>
      <c r="C16" s="7" t="n">
        <v>76518</v>
      </c>
      <c r="D16" s="7" t="n">
        <v>66646</v>
      </c>
    </row>
    <row r="17" spans="1:4"/>
    <row r="18" spans="1:4">
      <c r="A18" s="4" t="s">
        <v>97</v>
      </c>
      <c r="B18" s="4" t="s">
        <v>512</v>
      </c>
    </row>
    <row r="19" spans="1:4">
      <c r="A19" s="4" t="s">
        <v>100</v>
      </c>
      <c r="B19" s="4" t="s">
        <v>513</v>
      </c>
    </row>
  </sheetData>
  <mergeCells count="4">
    <mergeCell ref="A1:B1"/>
    <mergeCell ref="A17:C17"/>
    <mergeCell ref="B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95</v>
      </c>
    </row>
    <row r="2" spans="1:3">
      <c r="B2" s="2" t="s">
        <v>2</v>
      </c>
      <c r="C2" s="2" t="s">
        <v>27</v>
      </c>
    </row>
    <row r="3" spans="1:3">
      <c r="A3" s="4" t="s">
        <v>509</v>
      </c>
    </row>
    <row r="4" spans="1:3">
      <c r="A4" s="3" t="s">
        <v>476</v>
      </c>
    </row>
    <row r="5" spans="1:3">
      <c r="A5" s="4" t="s">
        <v>515</v>
      </c>
      <c r="B5" s="4" t="s">
        <v>516</v>
      </c>
      <c r="C5" s="4" t="s">
        <v>516</v>
      </c>
    </row>
    <row r="6" spans="1:3">
      <c r="A6" s="4" t="s">
        <v>517</v>
      </c>
      <c r="B6" s="5" t="n">
        <v>2045</v>
      </c>
      <c r="C6" s="5" t="n">
        <v>2045</v>
      </c>
    </row>
    <row r="7" spans="1:3">
      <c r="A7" s="4" t="s">
        <v>518</v>
      </c>
      <c r="B7" s="10" t="n">
        <v>3.4</v>
      </c>
      <c r="C7" s="10" t="n">
        <v>3.5</v>
      </c>
    </row>
    <row r="8" spans="1:3">
      <c r="A8" s="4" t="s">
        <v>510</v>
      </c>
    </row>
    <row r="9" spans="1:3">
      <c r="A9" s="3" t="s">
        <v>476</v>
      </c>
    </row>
    <row r="10" spans="1:3">
      <c r="A10" s="4" t="s">
        <v>515</v>
      </c>
      <c r="B10" s="4" t="s">
        <v>519</v>
      </c>
    </row>
    <row r="11" spans="1:3">
      <c r="A11" s="4" t="s">
        <v>517</v>
      </c>
      <c r="B11" s="5" t="n">
        <v>2047</v>
      </c>
    </row>
    <row r="12" spans="1:3">
      <c r="A12" s="4" t="s">
        <v>518</v>
      </c>
      <c r="B12" s="10"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75</v>
      </c>
      <c r="D1" s="2" t="s">
        <v>1</v>
      </c>
      <c r="F1" s="2" t="s">
        <v>395</v>
      </c>
    </row>
    <row r="2" spans="1:6">
      <c r="B2" s="2" t="s">
        <v>2</v>
      </c>
      <c r="C2" s="2" t="s">
        <v>76</v>
      </c>
      <c r="D2" s="2" t="s">
        <v>2</v>
      </c>
      <c r="E2" s="2" t="s">
        <v>76</v>
      </c>
      <c r="F2" s="2" t="s">
        <v>27</v>
      </c>
    </row>
    <row r="3" spans="1:6">
      <c r="A3" s="3" t="s">
        <v>476</v>
      </c>
    </row>
    <row r="4" spans="1:6">
      <c r="A4" s="4" t="s">
        <v>521</v>
      </c>
      <c r="D4" s="7" t="n">
        <v>2423</v>
      </c>
      <c r="E4" s="7" t="n">
        <v>3749</v>
      </c>
    </row>
    <row r="5" spans="1:6">
      <c r="A5" s="4" t="s">
        <v>522</v>
      </c>
    </row>
    <row r="6" spans="1:6">
      <c r="A6" s="3" t="s">
        <v>476</v>
      </c>
    </row>
    <row r="7" spans="1:6">
      <c r="A7" s="4" t="s">
        <v>521</v>
      </c>
      <c r="B7" s="7" t="n">
        <v>700</v>
      </c>
      <c r="C7" s="7" t="n">
        <v>900</v>
      </c>
      <c r="D7" s="7" t="n">
        <v>2400</v>
      </c>
      <c r="E7" s="7" t="n">
        <v>3700</v>
      </c>
    </row>
    <row r="8" spans="1:6">
      <c r="A8" s="4" t="s">
        <v>509</v>
      </c>
    </row>
    <row r="9" spans="1:6">
      <c r="A9" s="3" t="s">
        <v>476</v>
      </c>
    </row>
    <row r="10" spans="1:6">
      <c r="A10" s="4" t="s">
        <v>517</v>
      </c>
      <c r="D10" s="5" t="n">
        <v>2045</v>
      </c>
      <c r="F10" s="5" t="n">
        <v>2045</v>
      </c>
    </row>
    <row r="11" spans="1:6">
      <c r="A11" s="4" t="s">
        <v>510</v>
      </c>
    </row>
    <row r="12" spans="1:6">
      <c r="A12" s="3" t="s">
        <v>476</v>
      </c>
    </row>
    <row r="13" spans="1:6">
      <c r="A13" s="4" t="s">
        <v>517</v>
      </c>
      <c r="D13" s="5" t="n">
        <v>2047</v>
      </c>
    </row>
    <row r="14" spans="1:6">
      <c r="A14" s="4" t="s">
        <v>523</v>
      </c>
    </row>
    <row r="15" spans="1:6">
      <c r="A15" s="3" t="s">
        <v>476</v>
      </c>
    </row>
    <row r="16" spans="1:6">
      <c r="A16" s="4" t="s">
        <v>517</v>
      </c>
      <c r="D16" s="5" t="n">
        <v>2045</v>
      </c>
    </row>
    <row r="17" spans="1:6">
      <c r="A17" s="4" t="s">
        <v>524</v>
      </c>
    </row>
    <row r="18" spans="1:6">
      <c r="A18" s="3" t="s">
        <v>476</v>
      </c>
    </row>
    <row r="19" spans="1:6">
      <c r="A19" s="4" t="s">
        <v>517</v>
      </c>
      <c r="D19" s="5" t="n">
        <v>20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27</v>
      </c>
    </row>
    <row r="2" spans="1:4">
      <c r="A2" s="3" t="s">
        <v>476</v>
      </c>
    </row>
    <row r="3" spans="1:4">
      <c r="A3" s="4" t="s">
        <v>466</v>
      </c>
      <c r="C3" s="7" t="n">
        <v>73553</v>
      </c>
      <c r="D3" s="7" t="n">
        <v>66121</v>
      </c>
    </row>
    <row r="4" spans="1:4">
      <c r="A4" s="4" t="s">
        <v>526</v>
      </c>
      <c r="C4" s="5" t="n">
        <v>59490</v>
      </c>
      <c r="D4" s="5" t="n">
        <v>24768</v>
      </c>
    </row>
    <row r="5" spans="1:4">
      <c r="A5" s="4" t="s">
        <v>527</v>
      </c>
    </row>
    <row r="6" spans="1:4">
      <c r="A6" s="3" t="s">
        <v>476</v>
      </c>
    </row>
    <row r="7" spans="1:4">
      <c r="A7" s="4" t="s">
        <v>466</v>
      </c>
      <c r="B7" s="4" t="s">
        <v>97</v>
      </c>
      <c r="C7" s="5" t="n">
        <v>29795</v>
      </c>
      <c r="D7" s="5" t="n">
        <v>32922</v>
      </c>
    </row>
    <row r="8" spans="1:4">
      <c r="A8" s="4" t="s">
        <v>526</v>
      </c>
      <c r="B8" s="4" t="s">
        <v>97</v>
      </c>
      <c r="C8" s="5" t="n">
        <v>14214</v>
      </c>
      <c r="D8" s="5" t="n">
        <v>15714</v>
      </c>
    </row>
    <row r="9" spans="1:4">
      <c r="A9" s="4" t="s">
        <v>528</v>
      </c>
    </row>
    <row r="10" spans="1:4">
      <c r="A10" s="3" t="s">
        <v>476</v>
      </c>
    </row>
    <row r="11" spans="1:4">
      <c r="A11" s="4" t="s">
        <v>466</v>
      </c>
      <c r="B11" s="4" t="s">
        <v>100</v>
      </c>
      <c r="C11" s="5" t="n">
        <v>26824</v>
      </c>
      <c r="D11" s="5" t="n">
        <v>33199</v>
      </c>
    </row>
    <row r="12" spans="1:4">
      <c r="A12" s="4" t="s">
        <v>526</v>
      </c>
      <c r="B12" s="4" t="s">
        <v>100</v>
      </c>
      <c r="C12" s="5" t="n">
        <v>11776</v>
      </c>
      <c r="D12" s="7" t="n">
        <v>9054</v>
      </c>
    </row>
    <row r="13" spans="1:4">
      <c r="A13" s="4" t="s">
        <v>529</v>
      </c>
    </row>
    <row r="14" spans="1:4">
      <c r="A14" s="3" t="s">
        <v>476</v>
      </c>
    </row>
    <row r="15" spans="1:4">
      <c r="A15" s="4" t="s">
        <v>466</v>
      </c>
      <c r="B15" s="4" t="s">
        <v>530</v>
      </c>
      <c r="C15" s="5" t="n">
        <v>16934</v>
      </c>
    </row>
    <row r="16" spans="1:4">
      <c r="A16" s="4" t="s">
        <v>526</v>
      </c>
      <c r="B16" s="4" t="s">
        <v>530</v>
      </c>
      <c r="C16" s="7" t="n">
        <v>33500</v>
      </c>
    </row>
    <row r="17" spans="1:4"/>
    <row r="18" spans="1:4">
      <c r="A18" s="4" t="s">
        <v>97</v>
      </c>
      <c r="B18" s="4" t="s">
        <v>531</v>
      </c>
    </row>
    <row r="19" spans="1:4">
      <c r="A19" s="4" t="s">
        <v>100</v>
      </c>
      <c r="B19" s="4" t="s">
        <v>532</v>
      </c>
    </row>
    <row r="20" spans="1:4">
      <c r="A20" s="4" t="s">
        <v>530</v>
      </c>
      <c r="B20" s="4" t="s">
        <v>533</v>
      </c>
    </row>
  </sheetData>
  <mergeCells count="5">
    <mergeCell ref="A1:B1"/>
    <mergeCell ref="A17:C17"/>
    <mergeCell ref="B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172</v>
      </c>
    </row>
    <row r="3" spans="1:2">
      <c r="A3" s="3" t="s">
        <v>476</v>
      </c>
    </row>
    <row r="4" spans="1:2">
      <c r="A4" s="4" t="s">
        <v>535</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36</v>
      </c>
      <c r="B1" s="2" t="s">
        <v>75</v>
      </c>
      <c r="D1" s="2" t="s">
        <v>1</v>
      </c>
    </row>
    <row r="2" spans="1:6">
      <c r="B2" s="2" t="s">
        <v>2</v>
      </c>
      <c r="C2" s="2" t="s">
        <v>76</v>
      </c>
      <c r="D2" s="2" t="s">
        <v>2</v>
      </c>
      <c r="E2" s="2" t="s">
        <v>76</v>
      </c>
      <c r="F2" s="2" t="s">
        <v>27</v>
      </c>
    </row>
    <row r="3" spans="1:6">
      <c r="A3" s="3" t="s">
        <v>537</v>
      </c>
    </row>
    <row r="4" spans="1:6">
      <c r="A4" s="4" t="s">
        <v>538</v>
      </c>
      <c r="B4" s="4" t="s">
        <v>539</v>
      </c>
      <c r="C4" s="4" t="s">
        <v>540</v>
      </c>
      <c r="D4" s="4" t="s">
        <v>541</v>
      </c>
      <c r="E4" s="4" t="s">
        <v>542</v>
      </c>
    </row>
    <row r="5" spans="1:6">
      <c r="A5" s="4" t="s">
        <v>543</v>
      </c>
      <c r="B5" s="7" t="n">
        <v>11</v>
      </c>
      <c r="D5" s="7" t="n">
        <v>11</v>
      </c>
      <c r="F5" s="7" t="n">
        <v>11</v>
      </c>
    </row>
    <row r="6" spans="1:6">
      <c r="A6" s="4" t="s">
        <v>544</v>
      </c>
      <c r="B6" s="11" t="n">
        <v>21.8</v>
      </c>
      <c r="D6" s="11" t="n">
        <v>21.8</v>
      </c>
      <c r="F6" s="11" t="n">
        <v>3.2</v>
      </c>
    </row>
    <row r="7" spans="1:6">
      <c r="A7" s="4" t="s">
        <v>545</v>
      </c>
      <c r="B7" s="7" t="n">
        <v>6</v>
      </c>
      <c r="D7" s="7" t="n">
        <v>6</v>
      </c>
      <c r="F7" s="10" t="n">
        <v>8.1</v>
      </c>
    </row>
    <row r="8" spans="1:6">
      <c r="A8" s="4" t="s">
        <v>546</v>
      </c>
    </row>
    <row r="9" spans="1:6">
      <c r="A9" s="3" t="s">
        <v>537</v>
      </c>
    </row>
    <row r="10" spans="1:6">
      <c r="A10" s="4" t="s">
        <v>547</v>
      </c>
      <c r="D10" s="4" t="s">
        <v>548</v>
      </c>
    </row>
    <row r="11" spans="1:6">
      <c r="A11" s="4" t="s">
        <v>549</v>
      </c>
    </row>
    <row r="12" spans="1:6">
      <c r="A12" s="3" t="s">
        <v>537</v>
      </c>
    </row>
    <row r="13" spans="1:6">
      <c r="A13" s="4" t="s">
        <v>547</v>
      </c>
      <c r="D13" s="4" t="s">
        <v>550</v>
      </c>
    </row>
    <row r="14" spans="1:6">
      <c r="A14" s="4" t="s">
        <v>551</v>
      </c>
    </row>
    <row r="15" spans="1:6">
      <c r="A15" s="3" t="s">
        <v>537</v>
      </c>
    </row>
    <row r="16" spans="1:6">
      <c r="A16" s="4" t="s">
        <v>547</v>
      </c>
      <c r="D16" s="4" t="s">
        <v>550</v>
      </c>
    </row>
    <row r="17" spans="1:6">
      <c r="A17" s="4" t="s">
        <v>552</v>
      </c>
    </row>
    <row r="18" spans="1:6">
      <c r="A18" s="3" t="s">
        <v>537</v>
      </c>
    </row>
    <row r="19" spans="1:6">
      <c r="A19" s="4" t="s">
        <v>547</v>
      </c>
      <c r="D19" s="4" t="s">
        <v>550</v>
      </c>
    </row>
    <row r="20" spans="1:6">
      <c r="A20" s="4" t="s">
        <v>553</v>
      </c>
    </row>
    <row r="21" spans="1:6">
      <c r="A21" s="3" t="s">
        <v>537</v>
      </c>
    </row>
    <row r="22" spans="1:6">
      <c r="A22" s="4" t="s">
        <v>547</v>
      </c>
      <c r="D22" s="4" t="s">
        <v>554</v>
      </c>
    </row>
    <row r="23" spans="1:6">
      <c r="A23" s="4" t="s">
        <v>555</v>
      </c>
    </row>
    <row r="24" spans="1:6">
      <c r="A24" s="3" t="s">
        <v>537</v>
      </c>
    </row>
    <row r="25" spans="1:6">
      <c r="A25" s="4" t="s">
        <v>547</v>
      </c>
      <c r="D25" s="4" t="s">
        <v>556</v>
      </c>
    </row>
    <row r="26" spans="1:6">
      <c r="A26" s="4" t="s">
        <v>557</v>
      </c>
    </row>
    <row r="27" spans="1:6">
      <c r="A27" s="3" t="s">
        <v>537</v>
      </c>
    </row>
    <row r="28" spans="1:6">
      <c r="A28" s="4" t="s">
        <v>547</v>
      </c>
      <c r="D28" s="4" t="s">
        <v>558</v>
      </c>
    </row>
    <row r="29" spans="1:6">
      <c r="A29" s="4" t="s">
        <v>559</v>
      </c>
    </row>
    <row r="30" spans="1:6">
      <c r="A30" s="3" t="s">
        <v>537</v>
      </c>
    </row>
    <row r="31" spans="1:6">
      <c r="A31" s="4" t="s">
        <v>547</v>
      </c>
      <c r="D31" s="4" t="s">
        <v>560</v>
      </c>
    </row>
    <row r="32" spans="1:6">
      <c r="A32" s="4" t="s">
        <v>561</v>
      </c>
    </row>
    <row r="33" spans="1:6">
      <c r="A33" s="3" t="s">
        <v>537</v>
      </c>
    </row>
    <row r="34" spans="1:6">
      <c r="A34" s="4" t="s">
        <v>547</v>
      </c>
      <c r="D34" s="4" t="s">
        <v>562</v>
      </c>
    </row>
    <row r="35" spans="1:6">
      <c r="A35" s="4" t="s">
        <v>563</v>
      </c>
    </row>
    <row r="36" spans="1:6">
      <c r="A36" s="3" t="s">
        <v>537</v>
      </c>
    </row>
    <row r="37" spans="1:6">
      <c r="A37" s="4" t="s">
        <v>547</v>
      </c>
      <c r="D37" s="4" t="s">
        <v>5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r="A1" s="1" t="s">
        <v>111</v>
      </c>
      <c r="B1" s="2" t="s">
        <v>112</v>
      </c>
      <c r="C1" s="2" t="s">
        <v>113</v>
      </c>
      <c r="D1" s="2" t="s">
        <v>114</v>
      </c>
      <c r="E1" s="2" t="s">
        <v>115</v>
      </c>
      <c r="F1" s="2" t="s">
        <v>116</v>
      </c>
      <c r="G1" s="2" t="s">
        <v>23</v>
      </c>
      <c r="H1" s="2" t="s">
        <v>117</v>
      </c>
      <c r="I1" s="2" t="s">
        <v>25</v>
      </c>
    </row>
    <row r="2" spans="1:9">
      <c r="A2" s="4" t="s">
        <v>118</v>
      </c>
      <c r="F2" s="5" t="n">
        <v>3110795</v>
      </c>
      <c r="G2" s="5" t="n">
        <v>16424546</v>
      </c>
      <c r="I2" s="5" t="n">
        <v>4133366</v>
      </c>
    </row>
    <row r="3" spans="1:9">
      <c r="A3" s="4" t="s">
        <v>119</v>
      </c>
      <c r="G3" s="5" t="n">
        <v>115711</v>
      </c>
    </row>
    <row r="4" spans="1:9">
      <c r="A4" s="4" t="s">
        <v>120</v>
      </c>
      <c r="H4" s="5" t="n">
        <v>28099</v>
      </c>
    </row>
    <row r="5" spans="1:9">
      <c r="A5" s="4" t="s">
        <v>121</v>
      </c>
      <c r="G5" s="5" t="n">
        <v>35185</v>
      </c>
    </row>
    <row r="6" spans="1:9">
      <c r="A6" s="4" t="s">
        <v>122</v>
      </c>
      <c r="F6" s="5" t="n">
        <v>-3138894</v>
      </c>
      <c r="G6" s="5" t="n">
        <v>-3138894</v>
      </c>
    </row>
    <row r="7" spans="1:9">
      <c r="A7" s="4" t="s">
        <v>123</v>
      </c>
      <c r="G7" s="5" t="n">
        <v>13436548</v>
      </c>
      <c r="I7" s="5" t="n">
        <v>4133366</v>
      </c>
    </row>
    <row r="8" spans="1:9">
      <c r="A8" s="4" t="s">
        <v>124</v>
      </c>
      <c r="C8" s="7" t="n">
        <v>529872</v>
      </c>
      <c r="D8" s="7" t="n">
        <v>4078</v>
      </c>
      <c r="E8" s="7" t="n">
        <v>318416</v>
      </c>
      <c r="F8" s="7" t="n">
        <v>-102443</v>
      </c>
      <c r="G8" s="7" t="n">
        <v>2</v>
      </c>
      <c r="I8" s="7" t="n">
        <v>1</v>
      </c>
    </row>
    <row r="9" spans="1:9">
      <c r="A9" s="4" t="s">
        <v>125</v>
      </c>
      <c r="H9" s="7" t="n">
        <v>-805</v>
      </c>
    </row>
    <row r="10" spans="1:9">
      <c r="A10" s="3" t="s">
        <v>126</v>
      </c>
    </row>
    <row r="11" spans="1:9">
      <c r="A11" s="4" t="s">
        <v>127</v>
      </c>
      <c r="D11" s="5" t="n">
        <v>-4751</v>
      </c>
    </row>
    <row r="12" spans="1:9">
      <c r="A12" s="4" t="s">
        <v>128</v>
      </c>
      <c r="D12" s="5" t="n">
        <v>-3</v>
      </c>
    </row>
    <row r="13" spans="1:9">
      <c r="A13" s="4" t="s">
        <v>129</v>
      </c>
      <c r="D13" s="5" t="n">
        <v>58</v>
      </c>
    </row>
    <row r="14" spans="1:9">
      <c r="A14" s="4" t="s">
        <v>109</v>
      </c>
      <c r="D14" s="5" t="n">
        <v>-4696</v>
      </c>
    </row>
    <row r="15" spans="1:9">
      <c r="A15" s="4" t="s">
        <v>130</v>
      </c>
      <c r="E15" s="5" t="n">
        <v>49868</v>
      </c>
    </row>
    <row r="16" spans="1:9">
      <c r="A16" s="4" t="s">
        <v>122</v>
      </c>
      <c r="C16" s="5" t="n">
        <v>-103248</v>
      </c>
      <c r="F16" s="7" t="n">
        <v>103248</v>
      </c>
      <c r="G16" s="5" t="n">
        <v>-1</v>
      </c>
    </row>
    <row r="17" spans="1:9">
      <c r="A17" s="4" t="s">
        <v>131</v>
      </c>
      <c r="C17" s="5" t="n">
        <v>3532</v>
      </c>
    </row>
    <row r="18" spans="1:9">
      <c r="A18" s="4" t="s">
        <v>132</v>
      </c>
      <c r="C18" s="5" t="n">
        <v>127</v>
      </c>
    </row>
    <row r="19" spans="1:9">
      <c r="A19" s="4" t="s">
        <v>133</v>
      </c>
      <c r="B19" s="7" t="n">
        <v>797951</v>
      </c>
      <c r="C19" s="5" t="n">
        <v>430283</v>
      </c>
      <c r="D19" s="5" t="n">
        <v>-618</v>
      </c>
      <c r="E19" s="5" t="n">
        <v>368284</v>
      </c>
      <c r="G19" s="7" t="n">
        <v>1</v>
      </c>
      <c r="I19" s="5" t="n">
        <v>1</v>
      </c>
    </row>
    <row r="20" spans="1:9">
      <c r="A20" s="4" t="s">
        <v>119</v>
      </c>
      <c r="G20" s="5" t="n">
        <v>2204</v>
      </c>
    </row>
    <row r="21" spans="1:9">
      <c r="A21" s="4" t="s">
        <v>120</v>
      </c>
      <c r="H21" s="5" t="n">
        <v>29551</v>
      </c>
    </row>
    <row r="22" spans="1:9">
      <c r="A22" s="4" t="s">
        <v>121</v>
      </c>
      <c r="G22" s="5" t="n">
        <v>19713</v>
      </c>
    </row>
    <row r="23" spans="1:9">
      <c r="A23" s="4" t="s">
        <v>134</v>
      </c>
      <c r="F23" s="5" t="n">
        <v>29551</v>
      </c>
      <c r="G23" s="5" t="n">
        <v>13458465</v>
      </c>
    </row>
    <row r="24" spans="1:9">
      <c r="A24" s="4" t="s">
        <v>125</v>
      </c>
      <c r="H24" s="7" t="n">
        <v>-1159</v>
      </c>
    </row>
    <row r="25" spans="1:9">
      <c r="A25" s="3" t="s">
        <v>126</v>
      </c>
    </row>
    <row r="26" spans="1:9">
      <c r="A26" s="4" t="s">
        <v>127</v>
      </c>
      <c r="D26" s="5" t="n">
        <v>9932</v>
      </c>
    </row>
    <row r="27" spans="1:9">
      <c r="A27" s="4" t="s">
        <v>128</v>
      </c>
      <c r="D27" s="5" t="n">
        <v>-3</v>
      </c>
    </row>
    <row r="28" spans="1:9">
      <c r="A28" s="4" t="s">
        <v>129</v>
      </c>
      <c r="B28" s="5" t="n">
        <v>774</v>
      </c>
      <c r="D28" s="5" t="n">
        <v>774</v>
      </c>
    </row>
    <row r="29" spans="1:9">
      <c r="A29" s="4" t="s">
        <v>109</v>
      </c>
      <c r="B29" s="5" t="n">
        <v>10703</v>
      </c>
      <c r="D29" s="5" t="n">
        <v>10703</v>
      </c>
    </row>
    <row r="30" spans="1:9">
      <c r="A30" s="4" t="s">
        <v>130</v>
      </c>
      <c r="B30" s="5" t="n">
        <v>13447</v>
      </c>
      <c r="E30" s="5" t="n">
        <v>13447</v>
      </c>
    </row>
    <row r="31" spans="1:9">
      <c r="A31" s="4" t="s">
        <v>131</v>
      </c>
      <c r="C31" s="5" t="n">
        <v>2971</v>
      </c>
    </row>
    <row r="32" spans="1:9">
      <c r="A32" s="4" t="s">
        <v>135</v>
      </c>
      <c r="B32" s="7" t="n">
        <v>823913</v>
      </c>
      <c r="C32" s="7" t="n">
        <v>433254</v>
      </c>
      <c r="D32" s="7" t="n">
        <v>10085</v>
      </c>
      <c r="E32" s="7" t="n">
        <v>381731</v>
      </c>
      <c r="F32" s="7" t="n">
        <v>-1159</v>
      </c>
      <c r="G32" s="7" t="n">
        <v>1</v>
      </c>
      <c r="I32"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5</v>
      </c>
      <c r="D1" s="2" t="s">
        <v>1</v>
      </c>
    </row>
    <row r="2" spans="1:5">
      <c r="B2" s="2" t="s">
        <v>2</v>
      </c>
      <c r="C2" s="2" t="s">
        <v>76</v>
      </c>
      <c r="D2" s="2" t="s">
        <v>2</v>
      </c>
      <c r="E2" s="2" t="s">
        <v>76</v>
      </c>
    </row>
    <row r="3" spans="1:5">
      <c r="A3" s="3" t="s">
        <v>77</v>
      </c>
    </row>
    <row r="4" spans="1:5">
      <c r="A4" s="4" t="s">
        <v>78</v>
      </c>
      <c r="B4" s="7" t="n">
        <v>126054</v>
      </c>
      <c r="C4" s="7" t="n">
        <v>133569</v>
      </c>
      <c r="D4" s="7" t="n">
        <v>393699</v>
      </c>
      <c r="E4" s="7" t="n">
        <v>429254</v>
      </c>
    </row>
    <row r="5" spans="1:5">
      <c r="A5" s="4" t="s">
        <v>79</v>
      </c>
      <c r="B5" s="5" t="n">
        <v>109045</v>
      </c>
      <c r="C5" s="5" t="n">
        <v>115051</v>
      </c>
      <c r="D5" s="5" t="n">
        <v>344348</v>
      </c>
      <c r="E5" s="5" t="n">
        <v>357233</v>
      </c>
    </row>
    <row r="6" spans="1:5">
      <c r="A6" s="4" t="s">
        <v>80</v>
      </c>
      <c r="B6" s="5" t="n">
        <v>108619</v>
      </c>
      <c r="C6" s="5" t="n">
        <v>119553</v>
      </c>
      <c r="D6" s="5" t="n">
        <v>328818</v>
      </c>
      <c r="E6" s="5" t="n">
        <v>358993</v>
      </c>
    </row>
    <row r="7" spans="1:5">
      <c r="A7" s="4" t="s">
        <v>81</v>
      </c>
      <c r="B7" s="5" t="n">
        <v>10134</v>
      </c>
      <c r="C7" s="5" t="n">
        <v>8795</v>
      </c>
      <c r="D7" s="5" t="n">
        <v>27618</v>
      </c>
      <c r="E7" s="5" t="n">
        <v>25103</v>
      </c>
    </row>
    <row r="8" spans="1:5">
      <c r="A8" s="4" t="s">
        <v>432</v>
      </c>
      <c r="B8" s="5" t="n">
        <v>-963</v>
      </c>
      <c r="C8" s="5" t="n">
        <v>1928</v>
      </c>
      <c r="D8" s="5" t="n">
        <v>-850</v>
      </c>
      <c r="E8" s="5" t="n">
        <v>-9057</v>
      </c>
    </row>
    <row r="9" spans="1:5">
      <c r="A9" s="4" t="s">
        <v>566</v>
      </c>
      <c r="B9" s="5" t="n">
        <v>2294</v>
      </c>
      <c r="C9" s="5" t="n">
        <v>7852</v>
      </c>
      <c r="D9" s="5" t="n">
        <v>5444</v>
      </c>
      <c r="E9" s="5" t="n">
        <v>9603</v>
      </c>
    </row>
    <row r="10" spans="1:5">
      <c r="A10" s="4" t="s">
        <v>87</v>
      </c>
      <c r="B10" s="5" t="n">
        <v>120084</v>
      </c>
      <c r="C10" s="5" t="n">
        <v>138128</v>
      </c>
      <c r="D10" s="5" t="n">
        <v>361030</v>
      </c>
      <c r="E10" s="5" t="n">
        <v>384642</v>
      </c>
    </row>
    <row r="11" spans="1:5">
      <c r="A11" s="3" t="s">
        <v>88</v>
      </c>
    </row>
    <row r="12" spans="1:5">
      <c r="A12" s="4" t="s">
        <v>89</v>
      </c>
      <c r="B12" s="5" t="n">
        <v>82395</v>
      </c>
      <c r="C12" s="5" t="n">
        <v>72162</v>
      </c>
      <c r="D12" s="5" t="n">
        <v>202656</v>
      </c>
      <c r="E12" s="5" t="n">
        <v>215057</v>
      </c>
    </row>
    <row r="13" spans="1:5">
      <c r="A13" s="4" t="s">
        <v>90</v>
      </c>
      <c r="B13" s="5" t="n">
        <v>45002</v>
      </c>
      <c r="C13" s="5" t="n">
        <v>48129</v>
      </c>
      <c r="D13" s="5" t="n">
        <v>135010</v>
      </c>
      <c r="E13" s="5" t="n">
        <v>148761</v>
      </c>
    </row>
    <row r="14" spans="1:5">
      <c r="A14" s="4" t="s">
        <v>91</v>
      </c>
      <c r="B14" s="5" t="n">
        <v>4630</v>
      </c>
      <c r="C14" s="5" t="n">
        <v>5006</v>
      </c>
      <c r="D14" s="5" t="n">
        <v>11045</v>
      </c>
      <c r="E14" s="5" t="n">
        <v>13064</v>
      </c>
    </row>
    <row r="15" spans="1:5">
      <c r="A15" s="4" t="s">
        <v>92</v>
      </c>
      <c r="B15" s="5" t="n">
        <v>4836</v>
      </c>
      <c r="C15" s="5" t="n">
        <v>2233</v>
      </c>
      <c r="D15" s="5" t="n">
        <v>12065</v>
      </c>
      <c r="E15" s="5" t="n">
        <v>6677</v>
      </c>
    </row>
    <row r="16" spans="1:5">
      <c r="A16" s="4" t="s">
        <v>93</v>
      </c>
      <c r="B16" s="5" t="n">
        <v>-16779</v>
      </c>
      <c r="C16" s="5" t="n">
        <v>10598</v>
      </c>
      <c r="D16" s="5" t="n">
        <v>254</v>
      </c>
      <c r="E16" s="5" t="n">
        <v>1083</v>
      </c>
    </row>
    <row r="17" spans="1:5">
      <c r="A17" s="4" t="s">
        <v>567</v>
      </c>
    </row>
    <row r="18" spans="1:5">
      <c r="A18" s="3" t="s">
        <v>77</v>
      </c>
    </row>
    <row r="19" spans="1:5">
      <c r="A19" s="4" t="s">
        <v>78</v>
      </c>
      <c r="B19" s="5" t="n">
        <v>50812</v>
      </c>
      <c r="C19" s="5" t="n">
        <v>51900</v>
      </c>
      <c r="D19" s="5" t="n">
        <v>164975</v>
      </c>
      <c r="E19" s="5" t="n">
        <v>141297</v>
      </c>
    </row>
    <row r="20" spans="1:5">
      <c r="A20" s="4" t="s">
        <v>79</v>
      </c>
      <c r="B20" s="5" t="n">
        <v>50800</v>
      </c>
      <c r="C20" s="5" t="n">
        <v>51900</v>
      </c>
      <c r="D20" s="5" t="n">
        <v>164947</v>
      </c>
      <c r="E20" s="5" t="n">
        <v>141283</v>
      </c>
    </row>
    <row r="21" spans="1:5">
      <c r="A21" s="4" t="s">
        <v>80</v>
      </c>
      <c r="B21" s="5" t="n">
        <v>50392</v>
      </c>
      <c r="C21" s="5" t="n">
        <v>54155</v>
      </c>
      <c r="D21" s="5" t="n">
        <v>150384</v>
      </c>
      <c r="E21" s="5" t="n">
        <v>162594</v>
      </c>
    </row>
    <row r="22" spans="1:5">
      <c r="A22" s="4" t="s">
        <v>81</v>
      </c>
      <c r="B22" s="5" t="n">
        <v>14631</v>
      </c>
      <c r="C22" s="5" t="n">
        <v>11556</v>
      </c>
      <c r="D22" s="5" t="n">
        <v>41519</v>
      </c>
      <c r="E22" s="5" t="n">
        <v>36791</v>
      </c>
    </row>
    <row r="23" spans="1:5">
      <c r="A23" s="4" t="s">
        <v>432</v>
      </c>
      <c r="B23" s="5" t="n">
        <v>-150</v>
      </c>
      <c r="C23" s="5" t="n">
        <v>58</v>
      </c>
      <c r="D23" s="5" t="n">
        <v>87</v>
      </c>
      <c r="E23" s="5" t="n">
        <v>128</v>
      </c>
    </row>
    <row r="24" spans="1:5">
      <c r="A24" s="4" t="s">
        <v>566</v>
      </c>
      <c r="B24" s="5" t="n">
        <v>40</v>
      </c>
      <c r="C24" s="5" t="n">
        <v>-10</v>
      </c>
      <c r="D24" s="5" t="n">
        <v>213</v>
      </c>
      <c r="E24" s="5" t="n">
        <v>17</v>
      </c>
    </row>
    <row r="25" spans="1:5">
      <c r="A25" s="4" t="s">
        <v>87</v>
      </c>
      <c r="B25" s="5" t="n">
        <v>64913</v>
      </c>
      <c r="C25" s="5" t="n">
        <v>65759</v>
      </c>
      <c r="D25" s="5" t="n">
        <v>192203</v>
      </c>
      <c r="E25" s="5" t="n">
        <v>199530</v>
      </c>
    </row>
    <row r="26" spans="1:5">
      <c r="A26" s="3" t="s">
        <v>88</v>
      </c>
    </row>
    <row r="27" spans="1:5">
      <c r="A27" s="4" t="s">
        <v>89</v>
      </c>
      <c r="B27" s="5" t="n">
        <v>31044</v>
      </c>
      <c r="C27" s="5" t="n">
        <v>27932</v>
      </c>
      <c r="D27" s="5" t="n">
        <v>74780</v>
      </c>
      <c r="E27" s="5" t="n">
        <v>84154</v>
      </c>
    </row>
    <row r="28" spans="1:5">
      <c r="A28" s="4" t="s">
        <v>90</v>
      </c>
      <c r="B28" s="5" t="n">
        <v>21922</v>
      </c>
      <c r="C28" s="5" t="n">
        <v>24651</v>
      </c>
      <c r="D28" s="5" t="n">
        <v>65544</v>
      </c>
      <c r="E28" s="5" t="n">
        <v>71758</v>
      </c>
    </row>
    <row r="29" spans="1:5">
      <c r="A29" s="4" t="s">
        <v>91</v>
      </c>
      <c r="B29" s="5" t="n">
        <v>1807</v>
      </c>
      <c r="C29" s="5" t="n">
        <v>2906</v>
      </c>
      <c r="D29" s="5" t="n">
        <v>4137</v>
      </c>
      <c r="E29" s="5" t="n">
        <v>7181</v>
      </c>
    </row>
    <row r="30" spans="1:5">
      <c r="A30" s="4" t="s">
        <v>92</v>
      </c>
      <c r="B30" s="5" t="n">
        <v>4679</v>
      </c>
      <c r="C30" s="5" t="n">
        <v>2081</v>
      </c>
      <c r="D30" s="5" t="n">
        <v>11653</v>
      </c>
      <c r="E30" s="5" t="n">
        <v>6233</v>
      </c>
    </row>
    <row r="31" spans="1:5">
      <c r="A31" s="4" t="s">
        <v>93</v>
      </c>
      <c r="B31" s="5" t="n">
        <v>5461</v>
      </c>
      <c r="C31" s="5" t="n">
        <v>8189</v>
      </c>
      <c r="D31" s="5" t="n">
        <v>36089</v>
      </c>
      <c r="E31" s="5" t="n">
        <v>30204</v>
      </c>
    </row>
    <row r="32" spans="1:5">
      <c r="A32" s="4" t="s">
        <v>568</v>
      </c>
    </row>
    <row r="33" spans="1:5">
      <c r="A33" s="3" t="s">
        <v>77</v>
      </c>
    </row>
    <row r="34" spans="1:5">
      <c r="A34" s="4" t="s">
        <v>78</v>
      </c>
      <c r="B34" s="5" t="n">
        <v>114076</v>
      </c>
      <c r="C34" s="5" t="n">
        <v>123770</v>
      </c>
      <c r="D34" s="5" t="n">
        <v>348331</v>
      </c>
      <c r="E34" s="5" t="n">
        <v>394312</v>
      </c>
    </row>
    <row r="35" spans="1:5">
      <c r="A35" s="4" t="s">
        <v>79</v>
      </c>
      <c r="B35" s="5" t="n">
        <v>58245</v>
      </c>
      <c r="C35" s="5" t="n">
        <v>63151</v>
      </c>
      <c r="D35" s="5" t="n">
        <v>179401</v>
      </c>
      <c r="E35" s="5" t="n">
        <v>215950</v>
      </c>
    </row>
    <row r="36" spans="1:5">
      <c r="A36" s="4" t="s">
        <v>80</v>
      </c>
      <c r="B36" s="5" t="n">
        <v>58227</v>
      </c>
      <c r="C36" s="5" t="n">
        <v>65398</v>
      </c>
      <c r="D36" s="5" t="n">
        <v>178434</v>
      </c>
      <c r="E36" s="5" t="n">
        <v>196399</v>
      </c>
    </row>
    <row r="37" spans="1:5">
      <c r="A37" s="4" t="s">
        <v>81</v>
      </c>
      <c r="B37" s="5" t="n">
        <v>6584</v>
      </c>
      <c r="C37" s="5" t="n">
        <v>5828</v>
      </c>
      <c r="D37" s="5" t="n">
        <v>16786</v>
      </c>
      <c r="E37" s="5" t="n">
        <v>13888</v>
      </c>
    </row>
    <row r="38" spans="1:5">
      <c r="A38" s="4" t="s">
        <v>432</v>
      </c>
      <c r="B38" s="5" t="n">
        <v>-813</v>
      </c>
      <c r="C38" s="5" t="n">
        <v>1870</v>
      </c>
      <c r="D38" s="5" t="n">
        <v>-937</v>
      </c>
      <c r="E38" s="5" t="n">
        <v>-9185</v>
      </c>
    </row>
    <row r="39" spans="1:5">
      <c r="A39" s="4" t="s">
        <v>566</v>
      </c>
      <c r="B39" s="5" t="n">
        <v>2254</v>
      </c>
      <c r="C39" s="5" t="n">
        <v>7862</v>
      </c>
      <c r="D39" s="5" t="n">
        <v>5231</v>
      </c>
      <c r="E39" s="5" t="n">
        <v>9586</v>
      </c>
    </row>
    <row r="40" spans="1:5">
      <c r="A40" s="4" t="s">
        <v>87</v>
      </c>
      <c r="B40" s="5" t="n">
        <v>66252</v>
      </c>
      <c r="C40" s="5" t="n">
        <v>80958</v>
      </c>
      <c r="D40" s="5" t="n">
        <v>199514</v>
      </c>
      <c r="E40" s="5" t="n">
        <v>210688</v>
      </c>
    </row>
    <row r="41" spans="1:5">
      <c r="A41" s="3" t="s">
        <v>88</v>
      </c>
    </row>
    <row r="42" spans="1:5">
      <c r="A42" s="4" t="s">
        <v>89</v>
      </c>
      <c r="B42" s="5" t="n">
        <v>51351</v>
      </c>
      <c r="C42" s="5" t="n">
        <v>44230</v>
      </c>
      <c r="D42" s="5" t="n">
        <v>127876</v>
      </c>
      <c r="E42" s="5" t="n">
        <v>130903</v>
      </c>
    </row>
    <row r="43" spans="1:5">
      <c r="A43" s="4" t="s">
        <v>90</v>
      </c>
      <c r="B43" s="5" t="n">
        <v>23080</v>
      </c>
      <c r="C43" s="5" t="n">
        <v>23478</v>
      </c>
      <c r="D43" s="5" t="n">
        <v>69466</v>
      </c>
      <c r="E43" s="5" t="n">
        <v>77003</v>
      </c>
    </row>
    <row r="44" spans="1:5">
      <c r="A44" s="4" t="s">
        <v>91</v>
      </c>
      <c r="B44" s="5" t="n">
        <v>2823</v>
      </c>
      <c r="C44" s="5" t="n">
        <v>2100</v>
      </c>
      <c r="D44" s="5" t="n">
        <v>6908</v>
      </c>
      <c r="E44" s="5" t="n">
        <v>5883</v>
      </c>
    </row>
    <row r="45" spans="1:5">
      <c r="A45" s="4" t="s">
        <v>92</v>
      </c>
      <c r="B45" s="5" t="n">
        <v>11238</v>
      </c>
      <c r="C45" s="5" t="n">
        <v>8741</v>
      </c>
      <c r="D45" s="5" t="n">
        <v>31099</v>
      </c>
      <c r="E45" s="5" t="n">
        <v>26020</v>
      </c>
    </row>
    <row r="46" spans="1:5">
      <c r="A46" s="4" t="s">
        <v>93</v>
      </c>
      <c r="B46" s="5" t="n">
        <v>-22240</v>
      </c>
      <c r="C46" s="5" t="n">
        <v>2409</v>
      </c>
      <c r="D46" s="5" t="n">
        <v>-35835</v>
      </c>
      <c r="E46" s="5" t="n">
        <v>-29121</v>
      </c>
    </row>
    <row r="47" spans="1:5">
      <c r="A47" s="4" t="s">
        <v>569</v>
      </c>
    </row>
    <row r="48" spans="1:5">
      <c r="A48" s="3" t="s">
        <v>77</v>
      </c>
    </row>
    <row r="49" spans="1:5">
      <c r="A49" s="4" t="s">
        <v>78</v>
      </c>
      <c r="B49" s="5" t="n">
        <v>-38834</v>
      </c>
      <c r="C49" s="5" t="n">
        <v>-42101</v>
      </c>
      <c r="D49" s="5" t="n">
        <v>-119607</v>
      </c>
      <c r="E49" s="5" t="n">
        <v>-106355</v>
      </c>
    </row>
    <row r="50" spans="1:5">
      <c r="A50" s="4" t="s">
        <v>81</v>
      </c>
      <c r="B50" s="5" t="n">
        <v>-11081</v>
      </c>
      <c r="C50" s="5" t="n">
        <v>-8589</v>
      </c>
      <c r="D50" s="5" t="n">
        <v>-30687</v>
      </c>
      <c r="E50" s="5" t="n">
        <v>-25576</v>
      </c>
    </row>
    <row r="51" spans="1:5">
      <c r="A51" s="4" t="s">
        <v>87</v>
      </c>
      <c r="B51" s="5" t="n">
        <v>-11081</v>
      </c>
      <c r="C51" s="5" t="n">
        <v>-8589</v>
      </c>
      <c r="D51" s="5" t="n">
        <v>-30687</v>
      </c>
      <c r="E51" s="5" t="n">
        <v>-25576</v>
      </c>
    </row>
    <row r="52" spans="1:5">
      <c r="A52" s="3" t="s">
        <v>88</v>
      </c>
    </row>
    <row r="53" spans="1:5">
      <c r="A53" s="4" t="s">
        <v>92</v>
      </c>
      <c r="B53" s="7" t="n">
        <v>-11081</v>
      </c>
      <c r="C53" s="7" t="n">
        <v>-8589</v>
      </c>
      <c r="D53" s="7" t="n">
        <v>-30687</v>
      </c>
      <c r="E53" s="7" t="n">
        <v>-255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70</v>
      </c>
      <c r="B1" s="2" t="s">
        <v>75</v>
      </c>
      <c r="D1" s="2" t="s">
        <v>1</v>
      </c>
    </row>
    <row r="2" spans="1:5">
      <c r="B2" s="2" t="s">
        <v>2</v>
      </c>
      <c r="C2" s="2" t="s">
        <v>76</v>
      </c>
      <c r="D2" s="2" t="s">
        <v>2</v>
      </c>
      <c r="E2" s="2" t="s">
        <v>76</v>
      </c>
    </row>
    <row r="3" spans="1:5">
      <c r="A3" s="3" t="s">
        <v>571</v>
      </c>
    </row>
    <row r="4" spans="1:5">
      <c r="A4" s="4" t="s">
        <v>572</v>
      </c>
      <c r="B4" s="7" t="n">
        <v>107</v>
      </c>
      <c r="C4" s="7" t="n">
        <v>84</v>
      </c>
      <c r="D4" s="7" t="n">
        <v>290</v>
      </c>
      <c r="E4" s="7" t="n">
        <v>289</v>
      </c>
    </row>
    <row r="5" spans="1:5">
      <c r="A5" s="4" t="s">
        <v>573</v>
      </c>
      <c r="B5" s="5" t="n">
        <v>128</v>
      </c>
      <c r="C5" s="5" t="n">
        <v>146</v>
      </c>
      <c r="D5" s="5" t="n">
        <v>128</v>
      </c>
      <c r="E5" s="5" t="n">
        <v>146</v>
      </c>
    </row>
    <row r="6" spans="1:5">
      <c r="A6" s="4" t="s">
        <v>574</v>
      </c>
      <c r="B6" s="5" t="n">
        <v>235</v>
      </c>
      <c r="C6" s="5" t="n">
        <v>230</v>
      </c>
      <c r="D6" s="5" t="n">
        <v>418</v>
      </c>
      <c r="E6" s="5" t="n">
        <v>435</v>
      </c>
    </row>
    <row r="7" spans="1:5">
      <c r="A7" s="3" t="s">
        <v>575</v>
      </c>
    </row>
    <row r="8" spans="1:5">
      <c r="A8" s="4" t="s">
        <v>573</v>
      </c>
      <c r="B8" s="5" t="n">
        <v>-8090</v>
      </c>
      <c r="C8" s="5" t="n">
        <v>833</v>
      </c>
      <c r="D8" s="5" t="n">
        <v>-13611</v>
      </c>
      <c r="E8" s="5" t="n">
        <v>-10847</v>
      </c>
    </row>
    <row r="9" spans="1:5">
      <c r="A9" s="4" t="s">
        <v>576</v>
      </c>
      <c r="B9" s="5" t="n">
        <v>-8090</v>
      </c>
      <c r="C9" s="5" t="n">
        <v>833</v>
      </c>
      <c r="D9" s="5" t="n">
        <v>-13611</v>
      </c>
      <c r="E9" s="5" t="n">
        <v>-10847</v>
      </c>
    </row>
    <row r="10" spans="1:5">
      <c r="A10" s="4" t="s">
        <v>577</v>
      </c>
      <c r="B10" s="7" t="n">
        <v>-7855</v>
      </c>
      <c r="C10" s="7" t="n">
        <v>1063</v>
      </c>
      <c r="D10" s="7" t="n">
        <v>-13193</v>
      </c>
      <c r="E10" s="7" t="n">
        <v>-104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5</v>
      </c>
      <c r="D1" s="2" t="s">
        <v>1</v>
      </c>
    </row>
    <row r="2" spans="1:5">
      <c r="B2" s="2" t="s">
        <v>2</v>
      </c>
      <c r="C2" s="2" t="s">
        <v>76</v>
      </c>
      <c r="D2" s="2" t="s">
        <v>2</v>
      </c>
      <c r="E2" s="2" t="s">
        <v>76</v>
      </c>
    </row>
    <row r="3" spans="1:5">
      <c r="A3" s="3" t="s">
        <v>537</v>
      </c>
    </row>
    <row r="4" spans="1:5">
      <c r="A4" s="4" t="s">
        <v>579</v>
      </c>
      <c r="B4" s="7" t="n">
        <v>-7678</v>
      </c>
      <c r="C4" s="7" t="n">
        <v>933</v>
      </c>
      <c r="D4" s="7" t="n">
        <v>-12252</v>
      </c>
      <c r="E4" s="7" t="n">
        <v>-9896</v>
      </c>
    </row>
    <row r="5" spans="1:5">
      <c r="A5" s="3" t="s">
        <v>580</v>
      </c>
    </row>
    <row r="6" spans="1:5">
      <c r="A6" s="4" t="s">
        <v>581</v>
      </c>
      <c r="B6" s="5" t="n">
        <v>-40</v>
      </c>
      <c r="C6" s="5" t="n">
        <v>-101</v>
      </c>
      <c r="D6" s="5" t="n">
        <v>-191</v>
      </c>
      <c r="E6" s="5" t="n">
        <v>-304</v>
      </c>
    </row>
    <row r="7" spans="1:5">
      <c r="A7" s="4" t="s">
        <v>582</v>
      </c>
      <c r="B7" s="5" t="n">
        <v>-144</v>
      </c>
      <c r="C7" s="5" t="n">
        <v>-3</v>
      </c>
      <c r="D7" s="5" t="n">
        <v>-410</v>
      </c>
      <c r="E7" s="5" t="n">
        <v>-480</v>
      </c>
    </row>
    <row r="8" spans="1:5">
      <c r="A8" s="4" t="s">
        <v>583</v>
      </c>
      <c r="B8" s="5" t="n">
        <v>7</v>
      </c>
      <c r="C8" s="5" t="n">
        <v>234</v>
      </c>
      <c r="D8" s="5" t="n">
        <v>-340</v>
      </c>
      <c r="E8" s="5" t="n">
        <v>268</v>
      </c>
    </row>
    <row r="9" spans="1:5">
      <c r="A9" s="4" t="s">
        <v>577</v>
      </c>
      <c r="B9" s="7" t="n">
        <v>-7855</v>
      </c>
      <c r="C9" s="7" t="n">
        <v>1063</v>
      </c>
      <c r="D9" s="7" t="n">
        <v>-13193</v>
      </c>
      <c r="E9" s="7" t="n">
        <v>-10412</v>
      </c>
    </row>
    <row r="10" spans="1:5">
      <c r="A10" s="4" t="s">
        <v>579</v>
      </c>
      <c r="B10" s="4" t="s">
        <v>584</v>
      </c>
      <c r="C10" s="4" t="s">
        <v>585</v>
      </c>
      <c r="D10" s="4" t="s">
        <v>586</v>
      </c>
      <c r="E10" s="4" t="s">
        <v>587</v>
      </c>
    </row>
    <row r="11" spans="1:5">
      <c r="A11" s="3" t="s">
        <v>580</v>
      </c>
    </row>
    <row r="12" spans="1:5">
      <c r="A12" s="4" t="s">
        <v>588</v>
      </c>
      <c r="B12" s="4" t="s">
        <v>589</v>
      </c>
      <c r="C12" s="4" t="s">
        <v>590</v>
      </c>
      <c r="D12" s="4" t="s">
        <v>591</v>
      </c>
      <c r="E12" s="4" t="s">
        <v>592</v>
      </c>
    </row>
    <row r="13" spans="1:5">
      <c r="A13" s="4" t="s">
        <v>593</v>
      </c>
      <c r="B13" s="4" t="s">
        <v>594</v>
      </c>
      <c r="C13" s="4" t="s">
        <v>595</v>
      </c>
      <c r="D13" s="4" t="s">
        <v>596</v>
      </c>
      <c r="E13" s="4" t="s">
        <v>597</v>
      </c>
    </row>
    <row r="14" spans="1:5">
      <c r="A14" s="4" t="s">
        <v>598</v>
      </c>
      <c r="B14" s="4" t="s">
        <v>599</v>
      </c>
      <c r="C14" s="4" t="s">
        <v>600</v>
      </c>
      <c r="D14" s="4" t="s">
        <v>601</v>
      </c>
      <c r="E14" s="4" t="s">
        <v>602</v>
      </c>
    </row>
    <row r="15" spans="1:5">
      <c r="A15" s="4" t="s">
        <v>603</v>
      </c>
      <c r="B15" s="4" t="s">
        <v>539</v>
      </c>
      <c r="C15" s="4" t="s">
        <v>540</v>
      </c>
      <c r="D15" s="4" t="s">
        <v>541</v>
      </c>
      <c r="E15" s="4" t="s">
        <v>5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5</v>
      </c>
      <c r="D1" s="2" t="s">
        <v>1</v>
      </c>
    </row>
    <row r="2" spans="1:5">
      <c r="B2" s="2" t="s">
        <v>2</v>
      </c>
      <c r="C2" s="2" t="s">
        <v>76</v>
      </c>
      <c r="D2" s="2" t="s">
        <v>2</v>
      </c>
      <c r="E2" s="2" t="s">
        <v>76</v>
      </c>
    </row>
    <row r="3" spans="1:5">
      <c r="A3" s="3" t="s">
        <v>605</v>
      </c>
    </row>
    <row r="4" spans="1:5">
      <c r="A4" s="4" t="s">
        <v>379</v>
      </c>
      <c r="B4" s="7" t="n">
        <v>615763</v>
      </c>
      <c r="C4" s="7" t="n">
        <v>683850</v>
      </c>
      <c r="D4" s="7" t="n">
        <v>651042</v>
      </c>
      <c r="E4" s="7" t="n">
        <v>680047</v>
      </c>
    </row>
    <row r="5" spans="1:5">
      <c r="A5" s="4" t="s">
        <v>606</v>
      </c>
      <c r="B5" s="5" t="n">
        <v>104245</v>
      </c>
      <c r="C5" s="5" t="n">
        <v>111579</v>
      </c>
      <c r="D5" s="5" t="n">
        <v>130439</v>
      </c>
      <c r="E5" s="5" t="n">
        <v>108130</v>
      </c>
    </row>
    <row r="6" spans="1:5">
      <c r="A6" s="4" t="s">
        <v>607</v>
      </c>
      <c r="B6" s="5" t="n">
        <v>511518</v>
      </c>
      <c r="C6" s="5" t="n">
        <v>572271</v>
      </c>
      <c r="D6" s="5" t="n">
        <v>520603</v>
      </c>
      <c r="E6" s="5" t="n">
        <v>571917</v>
      </c>
    </row>
    <row r="7" spans="1:5">
      <c r="A7" s="4" t="s">
        <v>608</v>
      </c>
      <c r="B7" s="5" t="n">
        <v>9063</v>
      </c>
      <c r="C7" s="5" t="n">
        <v>1410</v>
      </c>
      <c r="D7" s="5" t="n">
        <v>18024</v>
      </c>
      <c r="E7" s="5" t="n">
        <v>1410</v>
      </c>
    </row>
    <row r="8" spans="1:5">
      <c r="A8" s="4" t="s">
        <v>609</v>
      </c>
      <c r="B8" s="5" t="n">
        <v>63</v>
      </c>
      <c r="C8" s="5" t="n">
        <v>641</v>
      </c>
      <c r="D8" s="5" t="n">
        <v>573</v>
      </c>
      <c r="E8" s="5" t="n">
        <v>641</v>
      </c>
    </row>
    <row r="9" spans="1:5">
      <c r="A9" s="4" t="s">
        <v>610</v>
      </c>
      <c r="B9" s="5" t="n">
        <v>9126</v>
      </c>
      <c r="C9" s="5" t="n">
        <v>2051</v>
      </c>
      <c r="D9" s="5" t="n">
        <v>18597</v>
      </c>
      <c r="E9" s="5" t="n">
        <v>2051</v>
      </c>
    </row>
    <row r="10" spans="1:5">
      <c r="A10" s="3" t="s">
        <v>611</v>
      </c>
    </row>
    <row r="11" spans="1:5">
      <c r="A11" s="4" t="s">
        <v>612</v>
      </c>
      <c r="B11" s="5" t="n">
        <v>91766</v>
      </c>
      <c r="C11" s="5" t="n">
        <v>81579</v>
      </c>
      <c r="D11" s="5" t="n">
        <v>237460</v>
      </c>
      <c r="E11" s="5" t="n">
        <v>239991</v>
      </c>
    </row>
    <row r="12" spans="1:5">
      <c r="A12" s="4" t="s">
        <v>613</v>
      </c>
      <c r="B12" s="5" t="n">
        <v>-9371</v>
      </c>
      <c r="C12" s="5" t="n">
        <v>-9417</v>
      </c>
      <c r="D12" s="5" t="n">
        <v>-34804</v>
      </c>
      <c r="E12" s="5" t="n">
        <v>-24934</v>
      </c>
    </row>
    <row r="13" spans="1:5">
      <c r="A13" s="4" t="s">
        <v>614</v>
      </c>
      <c r="B13" s="5" t="n">
        <v>82395</v>
      </c>
      <c r="C13" s="5" t="n">
        <v>72162</v>
      </c>
      <c r="D13" s="5" t="n">
        <v>202656</v>
      </c>
      <c r="E13" s="5" t="n">
        <v>215057</v>
      </c>
    </row>
    <row r="14" spans="1:5">
      <c r="A14" s="3" t="s">
        <v>615</v>
      </c>
    </row>
    <row r="15" spans="1:5">
      <c r="A15" s="4" t="s">
        <v>612</v>
      </c>
      <c r="B15" s="5" t="n">
        <v>45193</v>
      </c>
      <c r="C15" s="5" t="n">
        <v>49704</v>
      </c>
      <c r="D15" s="5" t="n">
        <v>115927</v>
      </c>
      <c r="E15" s="5" t="n">
        <v>113090</v>
      </c>
    </row>
    <row r="16" spans="1:5">
      <c r="A16" s="4" t="s">
        <v>613</v>
      </c>
      <c r="B16" s="5" t="n">
        <v>25190</v>
      </c>
      <c r="C16" s="5" t="n">
        <v>35147</v>
      </c>
      <c r="D16" s="5" t="n">
        <v>93273</v>
      </c>
      <c r="E16" s="5" t="n">
        <v>114302</v>
      </c>
    </row>
    <row r="17" spans="1:5">
      <c r="A17" s="4" t="s">
        <v>616</v>
      </c>
      <c r="B17" s="5" t="n">
        <v>70383</v>
      </c>
      <c r="C17" s="5" t="n">
        <v>84851</v>
      </c>
      <c r="D17" s="5" t="n">
        <v>209200</v>
      </c>
      <c r="E17" s="5" t="n">
        <v>227392</v>
      </c>
    </row>
    <row r="18" spans="1:5">
      <c r="A18" s="4" t="s">
        <v>617</v>
      </c>
      <c r="B18" s="5" t="n">
        <v>532656</v>
      </c>
      <c r="C18" s="5" t="n">
        <v>561633</v>
      </c>
      <c r="D18" s="5" t="n">
        <v>532656</v>
      </c>
      <c r="E18" s="5" t="n">
        <v>561633</v>
      </c>
    </row>
    <row r="19" spans="1:5">
      <c r="A19" s="4" t="s">
        <v>618</v>
      </c>
      <c r="B19" s="5" t="n">
        <v>117070</v>
      </c>
      <c r="C19" s="5" t="n">
        <v>102749</v>
      </c>
      <c r="D19" s="5" t="n">
        <v>117070</v>
      </c>
      <c r="E19" s="5" t="n">
        <v>102749</v>
      </c>
    </row>
    <row r="20" spans="1:5">
      <c r="A20" s="4" t="s">
        <v>385</v>
      </c>
      <c r="B20" s="7" t="n">
        <v>649726</v>
      </c>
      <c r="C20" s="7" t="n">
        <v>664382</v>
      </c>
      <c r="D20" s="7" t="n">
        <v>649726</v>
      </c>
      <c r="E20" s="7" t="n">
        <v>6643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5</v>
      </c>
      <c r="D1" s="2" t="s">
        <v>1</v>
      </c>
    </row>
    <row r="2" spans="1:5">
      <c r="B2" s="2" t="s">
        <v>2</v>
      </c>
      <c r="C2" s="2" t="s">
        <v>76</v>
      </c>
      <c r="D2" s="2" t="s">
        <v>2</v>
      </c>
      <c r="E2" s="2" t="s">
        <v>76</v>
      </c>
    </row>
    <row r="3" spans="1:5">
      <c r="A3" s="3" t="s">
        <v>620</v>
      </c>
    </row>
    <row r="4" spans="1:5">
      <c r="A4" s="4" t="s">
        <v>621</v>
      </c>
      <c r="B4" s="7" t="n">
        <v>-9371</v>
      </c>
      <c r="C4" s="7" t="n">
        <v>-9417</v>
      </c>
      <c r="D4" s="7" t="n">
        <v>-34804</v>
      </c>
      <c r="E4" s="7" t="n">
        <v>-24934</v>
      </c>
    </row>
    <row r="5" spans="1:5">
      <c r="A5" s="4" t="s">
        <v>287</v>
      </c>
    </row>
    <row r="6" spans="1:5">
      <c r="A6" s="3" t="s">
        <v>620</v>
      </c>
    </row>
    <row r="7" spans="1:5">
      <c r="A7" s="4" t="s">
        <v>621</v>
      </c>
      <c r="B7" s="5" t="n">
        <v>-7300</v>
      </c>
      <c r="C7" s="5" t="n">
        <v>-6500</v>
      </c>
      <c r="D7" s="5" t="n">
        <v>-26200</v>
      </c>
      <c r="E7" s="5" t="n">
        <v>-18800</v>
      </c>
    </row>
    <row r="8" spans="1:5">
      <c r="A8" s="4" t="s">
        <v>622</v>
      </c>
    </row>
    <row r="9" spans="1:5">
      <c r="A9" s="3" t="s">
        <v>620</v>
      </c>
    </row>
    <row r="10" spans="1:5">
      <c r="A10" s="4" t="s">
        <v>621</v>
      </c>
      <c r="B10" s="5" t="n">
        <v>-6900</v>
      </c>
      <c r="C10" s="5" t="n">
        <v>-9000</v>
      </c>
      <c r="D10" s="5" t="n">
        <v>-17100</v>
      </c>
      <c r="E10" s="5" t="n">
        <v>-21100</v>
      </c>
    </row>
    <row r="11" spans="1:5">
      <c r="A11" s="4" t="s">
        <v>623</v>
      </c>
    </row>
    <row r="12" spans="1:5">
      <c r="A12" s="3" t="s">
        <v>620</v>
      </c>
    </row>
    <row r="13" spans="1:5">
      <c r="A13" s="4" t="s">
        <v>621</v>
      </c>
      <c r="B13" s="5" t="n">
        <v>-1000</v>
      </c>
    </row>
    <row r="14" spans="1:5">
      <c r="A14" s="4" t="s">
        <v>624</v>
      </c>
    </row>
    <row r="15" spans="1:5">
      <c r="A15" s="3" t="s">
        <v>620</v>
      </c>
    </row>
    <row r="16" spans="1:5">
      <c r="A16" s="4" t="s">
        <v>621</v>
      </c>
      <c r="B16" s="5" t="n">
        <v>-5900</v>
      </c>
    </row>
    <row r="17" spans="1:5">
      <c r="A17" s="4" t="s">
        <v>625</v>
      </c>
    </row>
    <row r="18" spans="1:5">
      <c r="A18" s="3" t="s">
        <v>620</v>
      </c>
    </row>
    <row r="19" spans="1:5">
      <c r="A19" s="4" t="s">
        <v>621</v>
      </c>
      <c r="C19" s="5" t="n">
        <v>-3200</v>
      </c>
      <c r="E19" s="5" t="n">
        <v>-4800</v>
      </c>
    </row>
    <row r="20" spans="1:5">
      <c r="A20" s="4" t="s">
        <v>626</v>
      </c>
    </row>
    <row r="21" spans="1:5">
      <c r="A21" s="3" t="s">
        <v>620</v>
      </c>
    </row>
    <row r="22" spans="1:5">
      <c r="A22" s="4" t="s">
        <v>621</v>
      </c>
      <c r="C22" s="5" t="n">
        <v>-6000</v>
      </c>
      <c r="E22" s="5" t="n">
        <v>-16300</v>
      </c>
    </row>
    <row r="23" spans="1:5">
      <c r="A23" s="4" t="s">
        <v>627</v>
      </c>
    </row>
    <row r="24" spans="1:5">
      <c r="A24" s="3" t="s">
        <v>620</v>
      </c>
    </row>
    <row r="25" spans="1:5">
      <c r="A25" s="4" t="s">
        <v>621</v>
      </c>
      <c r="D25" s="5" t="n">
        <v>-6000</v>
      </c>
    </row>
    <row r="26" spans="1:5">
      <c r="A26" s="4" t="s">
        <v>628</v>
      </c>
    </row>
    <row r="27" spans="1:5">
      <c r="A27" s="3" t="s">
        <v>620</v>
      </c>
    </row>
    <row r="28" spans="1:5">
      <c r="A28" s="4" t="s">
        <v>621</v>
      </c>
      <c r="D28" s="5" t="n">
        <v>-11100</v>
      </c>
    </row>
    <row r="29" spans="1:5">
      <c r="A29" s="4" t="s">
        <v>629</v>
      </c>
    </row>
    <row r="30" spans="1:5">
      <c r="A30" s="3" t="s">
        <v>620</v>
      </c>
    </row>
    <row r="31" spans="1:5">
      <c r="A31" s="4" t="s">
        <v>621</v>
      </c>
      <c r="D31" s="5" t="n">
        <v>-5400</v>
      </c>
    </row>
    <row r="32" spans="1:5">
      <c r="A32" s="4" t="s">
        <v>630</v>
      </c>
    </row>
    <row r="33" spans="1:5">
      <c r="A33" s="3" t="s">
        <v>620</v>
      </c>
    </row>
    <row r="34" spans="1:5">
      <c r="A34" s="4" t="s">
        <v>621</v>
      </c>
      <c r="C34" s="5" t="n">
        <v>2100</v>
      </c>
      <c r="D34" s="5" t="n">
        <v>-3200</v>
      </c>
    </row>
    <row r="35" spans="1:5">
      <c r="A35" s="4" t="s">
        <v>631</v>
      </c>
    </row>
    <row r="36" spans="1:5">
      <c r="A36" s="3" t="s">
        <v>620</v>
      </c>
    </row>
    <row r="37" spans="1:5">
      <c r="A37" s="4" t="s">
        <v>621</v>
      </c>
      <c r="E37" s="5" t="n">
        <v>800</v>
      </c>
    </row>
    <row r="38" spans="1:5">
      <c r="A38" s="4" t="s">
        <v>632</v>
      </c>
    </row>
    <row r="39" spans="1:5">
      <c r="A39" s="3" t="s">
        <v>620</v>
      </c>
    </row>
    <row r="40" spans="1:5">
      <c r="A40" s="4" t="s">
        <v>621</v>
      </c>
      <c r="E40" s="5" t="n">
        <v>500</v>
      </c>
    </row>
    <row r="41" spans="1:5">
      <c r="A41" s="4" t="s">
        <v>633</v>
      </c>
    </row>
    <row r="42" spans="1:5">
      <c r="A42" s="3" t="s">
        <v>620</v>
      </c>
    </row>
    <row r="43" spans="1:5">
      <c r="A43" s="4" t="s">
        <v>621</v>
      </c>
      <c r="E43" s="5" t="n">
        <v>300</v>
      </c>
    </row>
    <row r="44" spans="1:5">
      <c r="A44" s="4" t="s">
        <v>634</v>
      </c>
    </row>
    <row r="45" spans="1:5">
      <c r="A45" s="3" t="s">
        <v>620</v>
      </c>
    </row>
    <row r="46" spans="1:5">
      <c r="A46" s="4" t="s">
        <v>621</v>
      </c>
      <c r="D46" s="5" t="n">
        <v>-2200</v>
      </c>
    </row>
    <row r="47" spans="1:5">
      <c r="A47" s="4" t="s">
        <v>635</v>
      </c>
    </row>
    <row r="48" spans="1:5">
      <c r="A48" s="3" t="s">
        <v>620</v>
      </c>
    </row>
    <row r="49" spans="1:5">
      <c r="A49" s="4" t="s">
        <v>621</v>
      </c>
      <c r="D49" s="5" t="n">
        <v>-3700</v>
      </c>
    </row>
    <row r="50" spans="1:5">
      <c r="A50" s="4" t="s">
        <v>636</v>
      </c>
    </row>
    <row r="51" spans="1:5">
      <c r="A51" s="3" t="s">
        <v>620</v>
      </c>
    </row>
    <row r="52" spans="1:5">
      <c r="A52" s="4" t="s">
        <v>621</v>
      </c>
      <c r="B52" s="5" t="n">
        <v>-200</v>
      </c>
    </row>
    <row r="53" spans="1:5">
      <c r="A53" s="4" t="s">
        <v>637</v>
      </c>
    </row>
    <row r="54" spans="1:5">
      <c r="A54" s="3" t="s">
        <v>620</v>
      </c>
    </row>
    <row r="55" spans="1:5">
      <c r="A55" s="4" t="s">
        <v>621</v>
      </c>
      <c r="D55" s="5" t="n">
        <v>-4500</v>
      </c>
    </row>
    <row r="56" spans="1:5">
      <c r="A56" s="4" t="s">
        <v>638</v>
      </c>
    </row>
    <row r="57" spans="1:5">
      <c r="A57" s="3" t="s">
        <v>620</v>
      </c>
    </row>
    <row r="58" spans="1:5">
      <c r="A58" s="4" t="s">
        <v>621</v>
      </c>
      <c r="B58" s="5" t="n">
        <v>-1300</v>
      </c>
    </row>
    <row r="59" spans="1:5">
      <c r="A59" s="4" t="s">
        <v>639</v>
      </c>
    </row>
    <row r="60" spans="1:5">
      <c r="A60" s="3" t="s">
        <v>620</v>
      </c>
    </row>
    <row r="61" spans="1:5">
      <c r="A61" s="4" t="s">
        <v>621</v>
      </c>
      <c r="D61" s="5" t="n">
        <v>-600</v>
      </c>
    </row>
    <row r="62" spans="1:5">
      <c r="A62" s="4" t="s">
        <v>640</v>
      </c>
    </row>
    <row r="63" spans="1:5">
      <c r="A63" s="3" t="s">
        <v>620</v>
      </c>
    </row>
    <row r="64" spans="1:5">
      <c r="A64" s="4" t="s">
        <v>621</v>
      </c>
      <c r="D64" s="5" t="n">
        <v>-3900</v>
      </c>
    </row>
    <row r="65" spans="1:5">
      <c r="A65" s="4" t="s">
        <v>641</v>
      </c>
    </row>
    <row r="66" spans="1:5">
      <c r="A66" s="3" t="s">
        <v>620</v>
      </c>
    </row>
    <row r="67" spans="1:5">
      <c r="A67" s="4" t="s">
        <v>621</v>
      </c>
      <c r="D67" s="5" t="n">
        <v>-1300</v>
      </c>
    </row>
    <row r="68" spans="1:5">
      <c r="A68" s="4" t="s">
        <v>642</v>
      </c>
    </row>
    <row r="69" spans="1:5">
      <c r="A69" s="3" t="s">
        <v>620</v>
      </c>
    </row>
    <row r="70" spans="1:5">
      <c r="A70" s="4" t="s">
        <v>621</v>
      </c>
      <c r="B70" s="5" t="n">
        <v>-800</v>
      </c>
      <c r="C70" s="5" t="n">
        <v>-2900</v>
      </c>
      <c r="D70" s="5" t="n">
        <v>-4100</v>
      </c>
      <c r="E70" s="5" t="n">
        <v>-6100</v>
      </c>
    </row>
    <row r="71" spans="1:5">
      <c r="A71" s="4" t="s">
        <v>643</v>
      </c>
    </row>
    <row r="72" spans="1:5">
      <c r="A72" s="3" t="s">
        <v>620</v>
      </c>
    </row>
    <row r="73" spans="1:5">
      <c r="A73" s="4" t="s">
        <v>621</v>
      </c>
      <c r="B73" s="7" t="n">
        <v>-800</v>
      </c>
    </row>
    <row r="74" spans="1:5">
      <c r="A74" s="4" t="s">
        <v>644</v>
      </c>
    </row>
    <row r="75" spans="1:5">
      <c r="A75" s="3" t="s">
        <v>620</v>
      </c>
    </row>
    <row r="76" spans="1:5">
      <c r="A76" s="4" t="s">
        <v>621</v>
      </c>
      <c r="C76" s="7" t="n">
        <v>-2900</v>
      </c>
    </row>
    <row r="77" spans="1:5">
      <c r="A77" s="4" t="s">
        <v>645</v>
      </c>
    </row>
    <row r="78" spans="1:5">
      <c r="A78" s="3" t="s">
        <v>620</v>
      </c>
    </row>
    <row r="79" spans="1:5">
      <c r="A79" s="4" t="s">
        <v>621</v>
      </c>
      <c r="D79" s="7" t="n">
        <v>-4100</v>
      </c>
    </row>
    <row r="80" spans="1:5">
      <c r="A80" s="4" t="s">
        <v>646</v>
      </c>
    </row>
    <row r="81" spans="1:5">
      <c r="A81" s="3" t="s">
        <v>620</v>
      </c>
    </row>
    <row r="82" spans="1:5">
      <c r="A82" s="4" t="s">
        <v>621</v>
      </c>
      <c r="E82" s="7" t="n">
        <v>-6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47</v>
      </c>
      <c r="B1" s="2" t="s">
        <v>648</v>
      </c>
      <c r="C1" s="2" t="s">
        <v>2</v>
      </c>
      <c r="D1" s="2" t="s">
        <v>76</v>
      </c>
      <c r="E1" s="2" t="s">
        <v>2</v>
      </c>
      <c r="F1" s="2" t="s">
        <v>76</v>
      </c>
      <c r="G1" s="2" t="s">
        <v>649</v>
      </c>
      <c r="H1" s="2" t="s">
        <v>27</v>
      </c>
    </row>
    <row r="2" spans="1:8">
      <c r="A2" s="3" t="s">
        <v>650</v>
      </c>
    </row>
    <row r="3" spans="1:8">
      <c r="A3" s="4" t="s">
        <v>651</v>
      </c>
      <c r="C3" s="7" t="n">
        <v>4836</v>
      </c>
      <c r="D3" s="7" t="n">
        <v>2233</v>
      </c>
      <c r="E3" s="7" t="n">
        <v>12065</v>
      </c>
      <c r="F3" s="7" t="n">
        <v>6677</v>
      </c>
    </row>
    <row r="4" spans="1:8">
      <c r="A4" s="4" t="s">
        <v>510</v>
      </c>
    </row>
    <row r="5" spans="1:8">
      <c r="A5" s="3" t="s">
        <v>650</v>
      </c>
    </row>
    <row r="6" spans="1:8">
      <c r="A6" s="4" t="s">
        <v>652</v>
      </c>
      <c r="B6" s="7" t="n">
        <v>120000</v>
      </c>
      <c r="C6" s="7" t="n">
        <v>130000</v>
      </c>
      <c r="E6" s="7" t="n">
        <v>130000</v>
      </c>
    </row>
    <row r="7" spans="1:8">
      <c r="A7" s="4" t="s">
        <v>653</v>
      </c>
      <c r="B7" s="4" t="s">
        <v>654</v>
      </c>
    </row>
    <row r="8" spans="1:8">
      <c r="A8" s="4" t="s">
        <v>655</v>
      </c>
      <c r="B8" s="7" t="n">
        <v>18000</v>
      </c>
    </row>
    <row r="9" spans="1:8">
      <c r="A9" s="4" t="s">
        <v>515</v>
      </c>
      <c r="C9" s="4" t="s">
        <v>519</v>
      </c>
      <c r="E9" s="4" t="s">
        <v>519</v>
      </c>
    </row>
    <row r="10" spans="1:8">
      <c r="A10" s="4" t="s">
        <v>656</v>
      </c>
      <c r="E10" s="4" t="s">
        <v>657</v>
      </c>
    </row>
    <row r="11" spans="1:8">
      <c r="A11" s="4" t="s">
        <v>658</v>
      </c>
      <c r="E11" s="4" t="s">
        <v>659</v>
      </c>
    </row>
    <row r="12" spans="1:8">
      <c r="A12" s="4" t="s">
        <v>660</v>
      </c>
      <c r="E12" s="4" t="s">
        <v>661</v>
      </c>
    </row>
    <row r="13" spans="1:8">
      <c r="A13" s="4" t="s">
        <v>662</v>
      </c>
      <c r="E13" s="4" t="s">
        <v>663</v>
      </c>
    </row>
    <row r="14" spans="1:8">
      <c r="A14" s="4" t="s">
        <v>664</v>
      </c>
      <c r="C14" s="7" t="n">
        <v>4200</v>
      </c>
      <c r="E14" s="7" t="n">
        <v>4200</v>
      </c>
    </row>
    <row r="15" spans="1:8">
      <c r="A15" s="4" t="s">
        <v>651</v>
      </c>
      <c r="C15" s="5" t="n">
        <v>2600</v>
      </c>
      <c r="E15" s="5" t="n">
        <v>5400</v>
      </c>
    </row>
    <row r="16" spans="1:8">
      <c r="A16" s="4" t="s">
        <v>665</v>
      </c>
    </row>
    <row r="17" spans="1:8">
      <c r="A17" s="3" t="s">
        <v>650</v>
      </c>
    </row>
    <row r="18" spans="1:8">
      <c r="A18" s="4" t="s">
        <v>652</v>
      </c>
      <c r="G18" s="7" t="n">
        <v>10000</v>
      </c>
    </row>
    <row r="19" spans="1:8">
      <c r="A19" s="4" t="s">
        <v>509</v>
      </c>
    </row>
    <row r="20" spans="1:8">
      <c r="A20" s="3" t="s">
        <v>650</v>
      </c>
    </row>
    <row r="21" spans="1:8">
      <c r="A21" s="4" t="s">
        <v>652</v>
      </c>
      <c r="C21" s="7" t="n">
        <v>100000</v>
      </c>
      <c r="E21" s="7" t="n">
        <v>100000</v>
      </c>
    </row>
    <row r="22" spans="1:8">
      <c r="A22" s="4" t="s">
        <v>515</v>
      </c>
      <c r="C22" s="4" t="s">
        <v>516</v>
      </c>
      <c r="E22" s="4" t="s">
        <v>516</v>
      </c>
      <c r="H22" s="4" t="s">
        <v>5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6</v>
      </c>
      <c r="B1" s="2" t="s">
        <v>75</v>
      </c>
      <c r="D1" s="2" t="s">
        <v>1</v>
      </c>
    </row>
    <row r="2" spans="1:5">
      <c r="B2" s="2" t="s">
        <v>2</v>
      </c>
      <c r="C2" s="2" t="s">
        <v>76</v>
      </c>
      <c r="D2" s="2" t="s">
        <v>2</v>
      </c>
      <c r="E2" s="2" t="s">
        <v>76</v>
      </c>
    </row>
    <row r="3" spans="1:5">
      <c r="A3" s="4" t="s">
        <v>23</v>
      </c>
    </row>
    <row r="4" spans="1:5">
      <c r="A4" s="3" t="s">
        <v>667</v>
      </c>
    </row>
    <row r="5" spans="1:5">
      <c r="A5" s="4" t="s">
        <v>668</v>
      </c>
      <c r="B5" s="5" t="n">
        <v>0</v>
      </c>
      <c r="C5" s="5" t="n">
        <v>0</v>
      </c>
      <c r="D5" s="5" t="n">
        <v>29551</v>
      </c>
      <c r="E5" s="5" t="n">
        <v>28099</v>
      </c>
    </row>
    <row r="6" spans="1:5">
      <c r="A6" s="4" t="s">
        <v>669</v>
      </c>
      <c r="D6" s="9" t="n">
        <v>39.24</v>
      </c>
      <c r="E6" s="9" t="n">
        <v>28.64</v>
      </c>
    </row>
    <row r="7" spans="1:5">
      <c r="A7" s="4" t="s">
        <v>25</v>
      </c>
    </row>
    <row r="8" spans="1:5">
      <c r="A8" s="3" t="s">
        <v>667</v>
      </c>
    </row>
    <row r="9" spans="1:5">
      <c r="A9" s="4" t="s">
        <v>668</v>
      </c>
      <c r="B9" s="5" t="n">
        <v>0</v>
      </c>
      <c r="C9"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75</v>
      </c>
      <c r="D1" s="2" t="s">
        <v>1</v>
      </c>
    </row>
    <row r="2" spans="1:6">
      <c r="B2" s="2" t="s">
        <v>2</v>
      </c>
      <c r="C2" s="2" t="s">
        <v>76</v>
      </c>
      <c r="D2" s="2" t="s">
        <v>2</v>
      </c>
      <c r="E2" s="2" t="s">
        <v>76</v>
      </c>
      <c r="F2" s="2" t="s">
        <v>27</v>
      </c>
    </row>
    <row r="3" spans="1:6">
      <c r="A3" s="4" t="s">
        <v>671</v>
      </c>
    </row>
    <row r="4" spans="1:6">
      <c r="A4" s="3" t="s">
        <v>672</v>
      </c>
    </row>
    <row r="5" spans="1:6">
      <c r="A5" s="4" t="s">
        <v>673</v>
      </c>
      <c r="B5" s="4" t="s">
        <v>674</v>
      </c>
      <c r="D5" s="4" t="s">
        <v>674</v>
      </c>
    </row>
    <row r="6" spans="1:6">
      <c r="A6" s="4" t="s">
        <v>675</v>
      </c>
      <c r="B6" s="4" t="s">
        <v>556</v>
      </c>
      <c r="D6" s="4" t="s">
        <v>556</v>
      </c>
    </row>
    <row r="7" spans="1:6">
      <c r="A7" s="4" t="s">
        <v>676</v>
      </c>
      <c r="B7" s="10" t="n">
        <v>0.6</v>
      </c>
      <c r="C7" s="10" t="n">
        <v>0.5</v>
      </c>
      <c r="D7" s="10" t="n">
        <v>1.6</v>
      </c>
      <c r="E7" s="10" t="n">
        <v>1.5</v>
      </c>
    </row>
    <row r="8" spans="1:6">
      <c r="A8" s="4" t="s">
        <v>677</v>
      </c>
      <c r="B8" s="10" t="n">
        <v>6.3</v>
      </c>
      <c r="D8" s="10" t="n">
        <v>6.3</v>
      </c>
      <c r="F8" s="10" t="n">
        <v>4.6</v>
      </c>
    </row>
    <row r="9" spans="1:6">
      <c r="A9" s="4" t="s">
        <v>678</v>
      </c>
    </row>
    <row r="10" spans="1:6">
      <c r="A10" s="3" t="s">
        <v>672</v>
      </c>
    </row>
    <row r="11" spans="1:6">
      <c r="A11" s="4" t="s">
        <v>679</v>
      </c>
      <c r="C11" s="10" t="n">
        <v>0.1</v>
      </c>
      <c r="E11" s="10"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27</v>
      </c>
      <c r="D1" s="2" t="s">
        <v>427</v>
      </c>
    </row>
    <row r="2" spans="1:4">
      <c r="A2" s="3" t="s">
        <v>681</v>
      </c>
    </row>
    <row r="3" spans="1:4">
      <c r="A3" s="4" t="s">
        <v>428</v>
      </c>
      <c r="B3" s="7" t="n">
        <v>50000</v>
      </c>
      <c r="C3" s="7" t="n">
        <v>40000</v>
      </c>
      <c r="D3" s="7" t="n">
        <v>50000</v>
      </c>
    </row>
    <row r="4" spans="1:4">
      <c r="A4" s="4" t="s">
        <v>526</v>
      </c>
      <c r="B4" s="5" t="n">
        <v>59490</v>
      </c>
      <c r="C4" s="7" t="n">
        <v>24768</v>
      </c>
    </row>
    <row r="5" spans="1:4">
      <c r="A5" s="4" t="s">
        <v>682</v>
      </c>
    </row>
    <row r="6" spans="1:4">
      <c r="A6" s="3" t="s">
        <v>681</v>
      </c>
    </row>
    <row r="7" spans="1:4">
      <c r="A7" s="4" t="s">
        <v>683</v>
      </c>
      <c r="B7" s="5" t="n">
        <v>16500</v>
      </c>
    </row>
    <row r="8" spans="1:4">
      <c r="A8" s="4" t="s">
        <v>684</v>
      </c>
    </row>
    <row r="9" spans="1:4">
      <c r="A9" s="3" t="s">
        <v>681</v>
      </c>
    </row>
    <row r="10" spans="1:4">
      <c r="A10" s="4" t="s">
        <v>683</v>
      </c>
      <c r="B10" s="5" t="n">
        <v>35800</v>
      </c>
    </row>
    <row r="11" spans="1:4">
      <c r="A11" s="4" t="s">
        <v>685</v>
      </c>
    </row>
    <row r="12" spans="1:4">
      <c r="A12" s="3" t="s">
        <v>681</v>
      </c>
    </row>
    <row r="13" spans="1:4">
      <c r="A13" s="4" t="s">
        <v>683</v>
      </c>
      <c r="B13" s="5" t="n">
        <v>28200</v>
      </c>
    </row>
    <row r="14" spans="1:4">
      <c r="A14" s="4" t="s">
        <v>686</v>
      </c>
    </row>
    <row r="15" spans="1:4">
      <c r="A15" s="3" t="s">
        <v>681</v>
      </c>
    </row>
    <row r="16" spans="1:4">
      <c r="A16" s="4" t="s">
        <v>526</v>
      </c>
      <c r="B16" s="5" t="n">
        <v>33500</v>
      </c>
    </row>
    <row r="17" spans="1:4">
      <c r="A17" s="4" t="s">
        <v>687</v>
      </c>
    </row>
    <row r="18" spans="1:4">
      <c r="A18" s="3" t="s">
        <v>681</v>
      </c>
    </row>
    <row r="19" spans="1:4">
      <c r="A19" s="4" t="s">
        <v>526</v>
      </c>
      <c r="B19" s="5" t="n">
        <v>14200</v>
      </c>
    </row>
    <row r="20" spans="1:4">
      <c r="A20" s="4" t="s">
        <v>688</v>
      </c>
    </row>
    <row r="21" spans="1:4">
      <c r="A21" s="3" t="s">
        <v>681</v>
      </c>
    </row>
    <row r="22" spans="1:4">
      <c r="A22" s="4" t="s">
        <v>526</v>
      </c>
      <c r="B22" s="7" t="n">
        <v>1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89</v>
      </c>
      <c r="B1" s="2" t="s">
        <v>75</v>
      </c>
      <c r="D1" s="2" t="s">
        <v>1</v>
      </c>
    </row>
    <row r="2" spans="1:5">
      <c r="B2" s="2" t="s">
        <v>2</v>
      </c>
      <c r="C2" s="2" t="s">
        <v>76</v>
      </c>
      <c r="D2" s="2" t="s">
        <v>2</v>
      </c>
      <c r="E2" s="2" t="s">
        <v>76</v>
      </c>
    </row>
    <row r="3" spans="1:5">
      <c r="A3" s="3" t="s">
        <v>690</v>
      </c>
    </row>
    <row r="4" spans="1:5">
      <c r="A4" s="4" t="s">
        <v>691</v>
      </c>
      <c r="B4" s="5" t="n">
        <v>0</v>
      </c>
      <c r="C4" s="5" t="n">
        <v>0</v>
      </c>
      <c r="D4" s="5" t="n">
        <v>0</v>
      </c>
      <c r="E4" s="5" t="n">
        <v>0</v>
      </c>
    </row>
    <row r="5" spans="1:5">
      <c r="A5" s="4" t="s">
        <v>692</v>
      </c>
      <c r="B5" s="5" t="n">
        <v>0</v>
      </c>
      <c r="C5" s="5" t="n">
        <v>0</v>
      </c>
      <c r="D5" s="5" t="n">
        <v>0</v>
      </c>
      <c r="E5" s="5" t="n">
        <v>200000</v>
      </c>
    </row>
    <row r="6" spans="1:5">
      <c r="A6" s="4" t="s">
        <v>693</v>
      </c>
    </row>
    <row r="7" spans="1:5">
      <c r="A7" s="3" t="s">
        <v>690</v>
      </c>
    </row>
    <row r="8" spans="1:5">
      <c r="A8" s="4" t="s">
        <v>694</v>
      </c>
      <c r="B8" s="5" t="n">
        <v>0</v>
      </c>
      <c r="C8" s="5" t="n">
        <v>0</v>
      </c>
      <c r="D8" s="5" t="n">
        <v>22503</v>
      </c>
      <c r="E8" s="5" t="n">
        <v>121346</v>
      </c>
    </row>
    <row r="9" spans="1:5">
      <c r="A9" s="4" t="s">
        <v>695</v>
      </c>
      <c r="D9" s="9" t="n">
        <v>38.21</v>
      </c>
      <c r="E9" s="9" t="n">
        <v>28.97</v>
      </c>
    </row>
    <row r="10" spans="1:5">
      <c r="A10" s="4" t="s">
        <v>696</v>
      </c>
    </row>
    <row r="11" spans="1:5">
      <c r="A11" s="3" t="s">
        <v>690</v>
      </c>
    </row>
    <row r="12" spans="1:5">
      <c r="A12" s="4" t="s">
        <v>694</v>
      </c>
      <c r="E12" s="5" t="n">
        <v>96585</v>
      </c>
    </row>
    <row r="13" spans="1:5">
      <c r="A13" s="4" t="s">
        <v>697</v>
      </c>
    </row>
    <row r="14" spans="1:5">
      <c r="A14" s="3" t="s">
        <v>690</v>
      </c>
    </row>
    <row r="15" spans="1:5">
      <c r="A15" s="4" t="s">
        <v>698</v>
      </c>
      <c r="D15" s="4" t="s">
        <v>699</v>
      </c>
      <c r="E15" s="4" t="s">
        <v>699</v>
      </c>
    </row>
    <row r="16" spans="1:5">
      <c r="A16" s="4" t="s">
        <v>700</v>
      </c>
      <c r="D16" s="4" t="s">
        <v>701</v>
      </c>
      <c r="E16" s="4" t="s">
        <v>702</v>
      </c>
    </row>
    <row r="17" spans="1:5">
      <c r="A17" s="4" t="s">
        <v>703</v>
      </c>
    </row>
    <row r="18" spans="1:5">
      <c r="A18" s="3" t="s">
        <v>690</v>
      </c>
    </row>
    <row r="19" spans="1:5">
      <c r="A19" s="4" t="s">
        <v>698</v>
      </c>
      <c r="D19" s="4" t="s">
        <v>699</v>
      </c>
      <c r="E19" s="4" t="s">
        <v>699</v>
      </c>
    </row>
    <row r="20" spans="1:5">
      <c r="A20" s="4" t="s">
        <v>700</v>
      </c>
      <c r="D20" s="4" t="s">
        <v>704</v>
      </c>
      <c r="E20" s="4" t="s">
        <v>701</v>
      </c>
    </row>
    <row r="21" spans="1:5">
      <c r="A21" s="4" t="s">
        <v>705</v>
      </c>
    </row>
    <row r="22" spans="1:5">
      <c r="A22" s="3" t="s">
        <v>690</v>
      </c>
    </row>
    <row r="23" spans="1:5">
      <c r="A23" s="4" t="s">
        <v>698</v>
      </c>
      <c r="D23" s="4" t="s">
        <v>706</v>
      </c>
      <c r="E23" s="4" t="s">
        <v>706</v>
      </c>
    </row>
    <row r="24" spans="1:5">
      <c r="A24" s="4" t="s">
        <v>700</v>
      </c>
      <c r="D24" s="4" t="s">
        <v>707</v>
      </c>
      <c r="E24" s="4" t="s">
        <v>704</v>
      </c>
    </row>
    <row r="25" spans="1:5">
      <c r="A25" s="4" t="s">
        <v>708</v>
      </c>
    </row>
    <row r="26" spans="1:5">
      <c r="A26" s="3" t="s">
        <v>690</v>
      </c>
    </row>
    <row r="27" spans="1:5">
      <c r="A27" s="4" t="s">
        <v>698</v>
      </c>
      <c r="D27" s="4" t="s">
        <v>663</v>
      </c>
      <c r="E27" s="4" t="s">
        <v>663</v>
      </c>
    </row>
    <row r="28" spans="1:5">
      <c r="A28" s="4" t="s">
        <v>700</v>
      </c>
      <c r="D28" s="4" t="s">
        <v>709</v>
      </c>
      <c r="E28" s="4" t="s">
        <v>710</v>
      </c>
    </row>
    <row r="29" spans="1:5">
      <c r="A29" s="4" t="s">
        <v>711</v>
      </c>
      <c r="D29" s="4" t="s">
        <v>712</v>
      </c>
      <c r="E29" s="4" t="s">
        <v>712</v>
      </c>
    </row>
    <row r="30" spans="1:5">
      <c r="A30" s="4" t="s">
        <v>713</v>
      </c>
    </row>
    <row r="31" spans="1:5">
      <c r="A31" s="3" t="s">
        <v>690</v>
      </c>
    </row>
    <row r="32" spans="1:5">
      <c r="A32" s="4" t="s">
        <v>694</v>
      </c>
      <c r="E32" s="5" t="n">
        <v>11199</v>
      </c>
    </row>
    <row r="33" spans="1:5">
      <c r="A33" s="4" t="s">
        <v>714</v>
      </c>
      <c r="E33" s="4" t="s">
        <v>715</v>
      </c>
    </row>
    <row r="34" spans="1:5">
      <c r="A34" s="4" t="s">
        <v>716</v>
      </c>
    </row>
    <row r="35" spans="1:5">
      <c r="A35" s="3" t="s">
        <v>690</v>
      </c>
    </row>
    <row r="36" spans="1:5">
      <c r="A36" s="4" t="s">
        <v>698</v>
      </c>
      <c r="E36" s="4" t="s">
        <v>717</v>
      </c>
    </row>
    <row r="37" spans="1:5">
      <c r="A37" s="4" t="s">
        <v>718</v>
      </c>
    </row>
    <row r="38" spans="1:5">
      <c r="A38" s="3" t="s">
        <v>690</v>
      </c>
    </row>
    <row r="39" spans="1:5">
      <c r="A39" s="4" t="s">
        <v>694</v>
      </c>
      <c r="E39" s="5" t="n">
        <v>5309</v>
      </c>
    </row>
    <row r="40" spans="1:5">
      <c r="A40" s="4" t="s">
        <v>700</v>
      </c>
      <c r="E40" s="4" t="s">
        <v>719</v>
      </c>
    </row>
    <row r="41" spans="1:5">
      <c r="A41" s="4" t="s">
        <v>720</v>
      </c>
    </row>
    <row r="42" spans="1:5">
      <c r="A42" s="3" t="s">
        <v>690</v>
      </c>
    </row>
    <row r="43" spans="1:5">
      <c r="A43" s="4" t="s">
        <v>698</v>
      </c>
      <c r="E43" s="4" t="s">
        <v>663</v>
      </c>
    </row>
    <row r="44" spans="1:5">
      <c r="A44" s="4" t="s">
        <v>721</v>
      </c>
    </row>
    <row r="45" spans="1:5">
      <c r="A45" s="3" t="s">
        <v>690</v>
      </c>
    </row>
    <row r="46" spans="1:5">
      <c r="A46" s="4" t="s">
        <v>694</v>
      </c>
      <c r="E46" s="5" t="n">
        <v>8253</v>
      </c>
    </row>
    <row r="47" spans="1:5">
      <c r="A47" s="4" t="s">
        <v>722</v>
      </c>
    </row>
    <row r="48" spans="1:5">
      <c r="A48" s="3" t="s">
        <v>690</v>
      </c>
    </row>
    <row r="49" spans="1:5">
      <c r="A49" s="4" t="s">
        <v>698</v>
      </c>
      <c r="E49" s="4" t="s">
        <v>558</v>
      </c>
    </row>
    <row r="50" spans="1:5">
      <c r="A50" s="4" t="s">
        <v>723</v>
      </c>
    </row>
    <row r="51" spans="1:5">
      <c r="A51" s="3" t="s">
        <v>690</v>
      </c>
    </row>
    <row r="52" spans="1:5">
      <c r="A52" s="4" t="s">
        <v>698</v>
      </c>
      <c r="E52" s="4" t="s">
        <v>558</v>
      </c>
    </row>
    <row r="53" spans="1:5">
      <c r="A53" s="4" t="s">
        <v>724</v>
      </c>
    </row>
    <row r="54" spans="1:5">
      <c r="A54" s="3" t="s">
        <v>690</v>
      </c>
    </row>
    <row r="55" spans="1:5">
      <c r="A55" s="4" t="s">
        <v>698</v>
      </c>
      <c r="E55" s="4" t="s">
        <v>725</v>
      </c>
    </row>
    <row r="56" spans="1:5">
      <c r="A56" s="4" t="s">
        <v>726</v>
      </c>
    </row>
    <row r="57" spans="1:5">
      <c r="A57" s="3" t="s">
        <v>690</v>
      </c>
    </row>
    <row r="58" spans="1:5">
      <c r="A58" s="4" t="s">
        <v>694</v>
      </c>
      <c r="B58" s="5" t="n">
        <v>6245</v>
      </c>
      <c r="C58" s="5" t="n">
        <v>8802</v>
      </c>
      <c r="D58" s="5" t="n">
        <v>19713</v>
      </c>
      <c r="E58" s="5" t="n">
        <v>28416</v>
      </c>
    </row>
    <row r="59" spans="1:5">
      <c r="A59" s="4" t="s">
        <v>695</v>
      </c>
      <c r="B59" s="9" t="n">
        <v>42.4</v>
      </c>
      <c r="C59" s="9" t="n">
        <v>29.7</v>
      </c>
      <c r="D59" s="9" t="n">
        <v>39.82</v>
      </c>
      <c r="E59" s="9" t="n">
        <v>2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3" t="s">
        <v>137</v>
      </c>
    </row>
    <row r="4" spans="1:3">
      <c r="A4" s="4" t="s">
        <v>130</v>
      </c>
      <c r="B4" s="7" t="n">
        <v>13447</v>
      </c>
      <c r="C4" s="7" t="n">
        <v>11495</v>
      </c>
    </row>
    <row r="5" spans="1:3">
      <c r="A5" s="3" t="s">
        <v>138</v>
      </c>
    </row>
    <row r="6" spans="1:3">
      <c r="A6" s="4" t="s">
        <v>139</v>
      </c>
      <c r="B6" s="5" t="n">
        <v>4813</v>
      </c>
      <c r="C6" s="5" t="n">
        <v>4757</v>
      </c>
    </row>
    <row r="7" spans="1:3">
      <c r="A7" s="4" t="s">
        <v>140</v>
      </c>
      <c r="B7" s="5" t="n">
        <v>166</v>
      </c>
      <c r="C7" s="5" t="n">
        <v>92</v>
      </c>
    </row>
    <row r="8" spans="1:3">
      <c r="A8" s="4" t="s">
        <v>141</v>
      </c>
      <c r="B8" s="5" t="n">
        <v>2971</v>
      </c>
      <c r="C8" s="5" t="n">
        <v>2499</v>
      </c>
    </row>
    <row r="9" spans="1:3">
      <c r="A9" s="4" t="s">
        <v>39</v>
      </c>
      <c r="B9" s="5" t="n">
        <v>-13611</v>
      </c>
      <c r="C9" s="5" t="n">
        <v>-10847</v>
      </c>
    </row>
    <row r="10" spans="1:3">
      <c r="A10" s="4" t="s">
        <v>142</v>
      </c>
      <c r="B10" s="5" t="n">
        <v>6137</v>
      </c>
      <c r="C10" s="5" t="n">
        <v>7398</v>
      </c>
    </row>
    <row r="11" spans="1:3">
      <c r="A11" s="4" t="s">
        <v>143</v>
      </c>
      <c r="B11" s="5" t="n">
        <v>850</v>
      </c>
      <c r="C11" s="5" t="n">
        <v>9057</v>
      </c>
    </row>
    <row r="12" spans="1:3">
      <c r="A12" s="4" t="s">
        <v>144</v>
      </c>
      <c r="C12" s="5" t="n">
        <v>-6872</v>
      </c>
    </row>
    <row r="13" spans="1:3">
      <c r="A13" s="4" t="s">
        <v>145</v>
      </c>
      <c r="B13" s="5" t="n">
        <v>-2423</v>
      </c>
      <c r="C13" s="5" t="n">
        <v>-3749</v>
      </c>
    </row>
    <row r="14" spans="1:3">
      <c r="A14" s="3" t="s">
        <v>146</v>
      </c>
    </row>
    <row r="15" spans="1:3">
      <c r="A15" s="4" t="s">
        <v>35</v>
      </c>
      <c r="B15" s="5" t="n">
        <v>7632</v>
      </c>
      <c r="C15" s="5" t="n">
        <v>2776</v>
      </c>
    </row>
    <row r="16" spans="1:3">
      <c r="A16" s="4" t="s">
        <v>36</v>
      </c>
      <c r="B16" s="5" t="n">
        <v>20005</v>
      </c>
      <c r="C16" s="5" t="n">
        <v>7142</v>
      </c>
    </row>
    <row r="17" spans="1:3">
      <c r="A17" s="4" t="s">
        <v>37</v>
      </c>
      <c r="B17" s="5" t="n">
        <v>-26576</v>
      </c>
      <c r="C17" s="5" t="n">
        <v>-3319</v>
      </c>
    </row>
    <row r="18" spans="1:3">
      <c r="A18" s="4" t="s">
        <v>47</v>
      </c>
      <c r="B18" s="5" t="n">
        <v>-1316</v>
      </c>
      <c r="C18" s="5" t="n">
        <v>-15665</v>
      </c>
    </row>
    <row r="19" spans="1:3">
      <c r="A19" s="4" t="s">
        <v>48</v>
      </c>
      <c r="B19" s="5" t="n">
        <v>3776</v>
      </c>
      <c r="C19" s="5" t="n">
        <v>-7724</v>
      </c>
    </row>
    <row r="20" spans="1:3">
      <c r="A20" s="4" t="s">
        <v>50</v>
      </c>
      <c r="B20" s="5" t="n">
        <v>-1808</v>
      </c>
      <c r="C20" s="5" t="n">
        <v>7129</v>
      </c>
    </row>
    <row r="21" spans="1:3">
      <c r="A21" s="4" t="s">
        <v>147</v>
      </c>
      <c r="B21" s="5" t="n">
        <v>-31442</v>
      </c>
      <c r="C21" s="5" t="n">
        <v>-19348</v>
      </c>
    </row>
    <row r="22" spans="1:3">
      <c r="A22" s="4" t="s">
        <v>52</v>
      </c>
      <c r="B22" s="5" t="n">
        <v>-3902</v>
      </c>
      <c r="C22" s="5" t="n">
        <v>-1677</v>
      </c>
    </row>
    <row r="23" spans="1:3">
      <c r="A23" s="4" t="s">
        <v>148</v>
      </c>
      <c r="B23" s="5" t="n">
        <v>314</v>
      </c>
      <c r="C23" s="5" t="n">
        <v>172</v>
      </c>
    </row>
    <row r="24" spans="1:3">
      <c r="A24" s="4" t="s">
        <v>149</v>
      </c>
      <c r="B24" s="5" t="n">
        <v>-4396</v>
      </c>
      <c r="C24" s="5" t="n">
        <v>1376</v>
      </c>
    </row>
    <row r="25" spans="1:3">
      <c r="A25" s="4" t="s">
        <v>43</v>
      </c>
      <c r="B25" s="5" t="n">
        <v>11756</v>
      </c>
      <c r="C25" s="5" t="n">
        <v>5962</v>
      </c>
    </row>
    <row r="26" spans="1:3">
      <c r="A26" s="4" t="s">
        <v>150</v>
      </c>
      <c r="B26" s="5" t="n">
        <v>-13607</v>
      </c>
      <c r="C26" s="5" t="n">
        <v>-9346</v>
      </c>
    </row>
    <row r="27" spans="1:3">
      <c r="A27" s="3" t="s">
        <v>151</v>
      </c>
    </row>
    <row r="28" spans="1:3">
      <c r="A28" s="4" t="s">
        <v>152</v>
      </c>
      <c r="B28" s="5" t="n">
        <v>742229</v>
      </c>
      <c r="C28" s="5" t="n">
        <v>279659</v>
      </c>
    </row>
    <row r="29" spans="1:3">
      <c r="A29" s="4" t="s">
        <v>153</v>
      </c>
      <c r="B29" s="5" t="n">
        <v>24483</v>
      </c>
      <c r="C29" s="5" t="n">
        <v>34976</v>
      </c>
    </row>
    <row r="30" spans="1:3">
      <c r="A30" s="4" t="s">
        <v>154</v>
      </c>
      <c r="B30" s="5" t="n">
        <v>112620</v>
      </c>
      <c r="C30" s="5" t="n">
        <v>61437</v>
      </c>
    </row>
    <row r="31" spans="1:3">
      <c r="A31" s="4" t="s">
        <v>155</v>
      </c>
      <c r="B31" s="5" t="n">
        <v>12990</v>
      </c>
      <c r="C31" s="5" t="n">
        <v>6350</v>
      </c>
    </row>
    <row r="32" spans="1:3">
      <c r="A32" s="4" t="s">
        <v>156</v>
      </c>
      <c r="C32" s="5" t="n">
        <v>16937</v>
      </c>
    </row>
    <row r="33" spans="1:3">
      <c r="A33" s="4" t="s">
        <v>157</v>
      </c>
      <c r="B33" s="5" t="n">
        <v>-2500</v>
      </c>
      <c r="C33" s="5" t="n">
        <v>-11527</v>
      </c>
    </row>
    <row r="34" spans="1:3">
      <c r="A34" s="4" t="s">
        <v>158</v>
      </c>
      <c r="B34" s="5" t="n">
        <v>-979074</v>
      </c>
      <c r="C34" s="5" t="n">
        <v>-344514</v>
      </c>
    </row>
    <row r="35" spans="1:3">
      <c r="A35" s="4" t="s">
        <v>159</v>
      </c>
      <c r="B35" s="5" t="n">
        <v>-28631</v>
      </c>
      <c r="C35" s="5" t="n">
        <v>-34945</v>
      </c>
    </row>
    <row r="36" spans="1:3">
      <c r="A36" s="4" t="s">
        <v>160</v>
      </c>
      <c r="B36" s="5" t="n">
        <v>-18000</v>
      </c>
      <c r="C36" s="5" t="n">
        <v>-2643</v>
      </c>
    </row>
    <row r="37" spans="1:3">
      <c r="A37" s="4" t="s">
        <v>161</v>
      </c>
      <c r="B37" s="5" t="n">
        <v>-135883</v>
      </c>
      <c r="C37" s="5" t="n">
        <v>5730</v>
      </c>
    </row>
    <row r="38" spans="1:3">
      <c r="A38" s="3" t="s">
        <v>162</v>
      </c>
    </row>
    <row r="39" spans="1:3">
      <c r="A39" s="4" t="s">
        <v>163</v>
      </c>
      <c r="B39" s="5" t="n">
        <v>9872</v>
      </c>
      <c r="C39" s="5" t="n">
        <v>1050</v>
      </c>
    </row>
    <row r="40" spans="1:3">
      <c r="A40" s="4" t="s">
        <v>164</v>
      </c>
      <c r="B40" s="5" t="n">
        <v>130000</v>
      </c>
    </row>
    <row r="41" spans="1:3">
      <c r="A41" s="4" t="s">
        <v>165</v>
      </c>
      <c r="B41" s="5" t="n">
        <v>-4246</v>
      </c>
      <c r="C41" s="5" t="n">
        <v>-14</v>
      </c>
    </row>
    <row r="42" spans="1:3">
      <c r="A42" s="4" t="s">
        <v>132</v>
      </c>
      <c r="C42" s="5" t="n">
        <v>127</v>
      </c>
    </row>
    <row r="43" spans="1:3">
      <c r="A43" s="4" t="s">
        <v>166</v>
      </c>
      <c r="B43" s="5" t="n">
        <v>-1159</v>
      </c>
      <c r="C43" s="5" t="n">
        <v>-805</v>
      </c>
    </row>
    <row r="44" spans="1:3">
      <c r="A44" s="4" t="s">
        <v>167</v>
      </c>
      <c r="B44" s="5" t="n">
        <v>134467</v>
      </c>
      <c r="C44" s="5" t="n">
        <v>358</v>
      </c>
    </row>
    <row r="45" spans="1:3">
      <c r="A45" s="4" t="s">
        <v>168</v>
      </c>
      <c r="B45" s="5" t="n">
        <v>-15023</v>
      </c>
      <c r="C45" s="5" t="n">
        <v>-3258</v>
      </c>
    </row>
    <row r="46" spans="1:3">
      <c r="A46" s="4" t="s">
        <v>169</v>
      </c>
      <c r="B46" s="5" t="n">
        <v>75110</v>
      </c>
      <c r="C46" s="5" t="n">
        <v>67037</v>
      </c>
    </row>
    <row r="47" spans="1:3">
      <c r="A47" s="4" t="s">
        <v>170</v>
      </c>
      <c r="B47" s="7" t="n">
        <v>60087</v>
      </c>
      <c r="C47" s="7" t="n">
        <v>637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7</v>
      </c>
      <c r="C1" s="2" t="s">
        <v>75</v>
      </c>
      <c r="E1" s="2" t="s">
        <v>1</v>
      </c>
    </row>
    <row r="2" spans="1:6">
      <c r="C2" s="2" t="s">
        <v>2</v>
      </c>
      <c r="D2" s="2" t="s">
        <v>76</v>
      </c>
      <c r="E2" s="2" t="s">
        <v>2</v>
      </c>
      <c r="F2" s="2" t="s">
        <v>76</v>
      </c>
    </row>
    <row r="3" spans="1:6">
      <c r="A3" s="3" t="s">
        <v>728</v>
      </c>
    </row>
    <row r="4" spans="1:6">
      <c r="A4" s="4" t="s">
        <v>95</v>
      </c>
      <c r="C4" s="7" t="n">
        <v>-8924</v>
      </c>
      <c r="D4" s="7" t="n">
        <v>9535</v>
      </c>
      <c r="E4" s="7" t="n">
        <v>13447</v>
      </c>
      <c r="F4" s="7" t="n">
        <v>11495</v>
      </c>
    </row>
    <row r="5" spans="1:6">
      <c r="A5" s="4" t="s">
        <v>729</v>
      </c>
      <c r="C5" s="5" t="n">
        <v>17343292</v>
      </c>
      <c r="D5" s="5" t="n">
        <v>17254843</v>
      </c>
      <c r="E5" s="5" t="n">
        <v>17331840</v>
      </c>
      <c r="F5" s="5" t="n">
        <v>17241040</v>
      </c>
    </row>
    <row r="6" spans="1:6">
      <c r="A6" s="4" t="s">
        <v>730</v>
      </c>
      <c r="B6" s="4" t="s">
        <v>97</v>
      </c>
      <c r="C6" s="9" t="n">
        <v>-0.51</v>
      </c>
      <c r="D6" s="9" t="n">
        <v>0.55</v>
      </c>
      <c r="E6" s="9" t="n">
        <v>0.78</v>
      </c>
      <c r="F6" s="9" t="n">
        <v>0.67</v>
      </c>
    </row>
    <row r="7" spans="1:6">
      <c r="A7" s="4" t="s">
        <v>731</v>
      </c>
      <c r="B7" s="4" t="s">
        <v>100</v>
      </c>
      <c r="C7" s="5" t="n">
        <v>17343292</v>
      </c>
      <c r="D7" s="5" t="n">
        <v>17540060</v>
      </c>
      <c r="E7" s="5" t="n">
        <v>17684519</v>
      </c>
      <c r="F7" s="5" t="n">
        <v>17515854</v>
      </c>
    </row>
    <row r="8" spans="1:6">
      <c r="A8" s="4" t="s">
        <v>730</v>
      </c>
      <c r="B8" s="4" t="s">
        <v>97</v>
      </c>
      <c r="C8" s="9" t="n">
        <v>-0.51</v>
      </c>
      <c r="D8" s="9" t="n">
        <v>0.54</v>
      </c>
      <c r="E8" s="9" t="n">
        <v>0.76</v>
      </c>
      <c r="F8" s="9" t="n">
        <v>0.66</v>
      </c>
    </row>
    <row r="9" spans="1:6"/>
    <row r="10" spans="1:6">
      <c r="A10" s="4" t="s">
        <v>97</v>
      </c>
      <c r="B10" s="4" t="s">
        <v>101</v>
      </c>
    </row>
    <row r="11" spans="1:6">
      <c r="A11" s="4" t="s">
        <v>100</v>
      </c>
      <c r="B11" s="4" t="s">
        <v>102</v>
      </c>
    </row>
  </sheetData>
  <mergeCells count="6">
    <mergeCell ref="A1:B2"/>
    <mergeCell ref="C1:D1"/>
    <mergeCell ref="E1:F1"/>
    <mergeCell ref="A9:E9"/>
    <mergeCell ref="B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2</v>
      </c>
      <c r="C1" s="2" t="s">
        <v>75</v>
      </c>
      <c r="E1" s="2" t="s">
        <v>1</v>
      </c>
    </row>
    <row r="2" spans="1:6">
      <c r="C2" s="2" t="s">
        <v>2</v>
      </c>
      <c r="D2" s="2" t="s">
        <v>76</v>
      </c>
      <c r="E2" s="2" t="s">
        <v>2</v>
      </c>
      <c r="F2" s="2" t="s">
        <v>76</v>
      </c>
    </row>
    <row r="3" spans="1:6">
      <c r="A3" s="3" t="s">
        <v>733</v>
      </c>
    </row>
    <row r="4" spans="1:6">
      <c r="A4" s="4" t="s">
        <v>734</v>
      </c>
      <c r="C4" s="5" t="n">
        <v>17343292</v>
      </c>
      <c r="D4" s="5" t="n">
        <v>17254843</v>
      </c>
      <c r="E4" s="5" t="n">
        <v>17331840</v>
      </c>
      <c r="F4" s="5" t="n">
        <v>17241040</v>
      </c>
    </row>
    <row r="5" spans="1:6">
      <c r="A5" s="4" t="s">
        <v>735</v>
      </c>
      <c r="B5" s="4" t="s">
        <v>97</v>
      </c>
      <c r="C5" s="5" t="n">
        <v>17343292</v>
      </c>
      <c r="D5" s="5" t="n">
        <v>17540060</v>
      </c>
      <c r="E5" s="5" t="n">
        <v>17684519</v>
      </c>
      <c r="F5" s="5" t="n">
        <v>17515854</v>
      </c>
    </row>
    <row r="6" spans="1:6">
      <c r="A6" s="4" t="s">
        <v>693</v>
      </c>
    </row>
    <row r="7" spans="1:6">
      <c r="A7" s="3" t="s">
        <v>733</v>
      </c>
    </row>
    <row r="8" spans="1:6">
      <c r="A8" s="4" t="s">
        <v>736</v>
      </c>
      <c r="D8" s="5" t="n">
        <v>176087</v>
      </c>
      <c r="E8" s="5" t="n">
        <v>149490</v>
      </c>
      <c r="F8" s="5" t="n">
        <v>165011</v>
      </c>
    </row>
    <row r="9" spans="1:6">
      <c r="A9" s="4" t="s">
        <v>737</v>
      </c>
    </row>
    <row r="10" spans="1:6">
      <c r="A10" s="3" t="s">
        <v>733</v>
      </c>
    </row>
    <row r="11" spans="1:6">
      <c r="A11" s="4" t="s">
        <v>736</v>
      </c>
      <c r="D11" s="5" t="n">
        <v>109130</v>
      </c>
      <c r="E11" s="5" t="n">
        <v>203189</v>
      </c>
      <c r="F11" s="5" t="n">
        <v>109803</v>
      </c>
    </row>
    <row r="12" spans="1:6"/>
    <row r="13" spans="1:6">
      <c r="A13" s="4" t="s">
        <v>97</v>
      </c>
      <c r="B13" s="4" t="s">
        <v>102</v>
      </c>
    </row>
  </sheetData>
  <mergeCells count="5">
    <mergeCell ref="A1:B2"/>
    <mergeCell ref="C1:D1"/>
    <mergeCell ref="E1:F1"/>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8</v>
      </c>
      <c r="B1" s="2" t="s">
        <v>75</v>
      </c>
      <c r="D1" s="2" t="s">
        <v>1</v>
      </c>
    </row>
    <row r="2" spans="1:5">
      <c r="B2" s="2" t="s">
        <v>2</v>
      </c>
      <c r="C2" s="2" t="s">
        <v>76</v>
      </c>
      <c r="D2" s="2" t="s">
        <v>2</v>
      </c>
      <c r="E2" s="2" t="s">
        <v>76</v>
      </c>
    </row>
    <row r="3" spans="1:5">
      <c r="A3" s="3" t="s">
        <v>739</v>
      </c>
    </row>
    <row r="4" spans="1:5">
      <c r="A4" s="4" t="s">
        <v>735</v>
      </c>
      <c r="B4" s="5" t="n">
        <v>17721954</v>
      </c>
    </row>
    <row r="5" spans="1:5">
      <c r="A5" s="4" t="s">
        <v>740</v>
      </c>
      <c r="B5" s="5" t="n">
        <v>0</v>
      </c>
      <c r="C5" s="5" t="n">
        <v>300000</v>
      </c>
      <c r="D5" s="5" t="n">
        <v>0</v>
      </c>
      <c r="E5" s="5" t="n">
        <v>300000</v>
      </c>
    </row>
    <row r="6" spans="1:5">
      <c r="A6" s="4" t="s">
        <v>741</v>
      </c>
    </row>
    <row r="7" spans="1:5">
      <c r="A7" s="3" t="s">
        <v>739</v>
      </c>
    </row>
    <row r="8" spans="1:5">
      <c r="A8" s="4" t="s">
        <v>736</v>
      </c>
      <c r="B8" s="5" t="n">
        <v>164693</v>
      </c>
    </row>
    <row r="9" spans="1:5">
      <c r="A9" s="4" t="s">
        <v>742</v>
      </c>
    </row>
    <row r="10" spans="1:5">
      <c r="A10" s="3" t="s">
        <v>739</v>
      </c>
    </row>
    <row r="11" spans="1:5">
      <c r="A11" s="4" t="s">
        <v>736</v>
      </c>
      <c r="B11" s="5" t="n">
        <v>21396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3</v>
      </c>
      <c r="B1" s="2" t="s">
        <v>1</v>
      </c>
    </row>
    <row r="2" spans="1:2">
      <c r="B2" s="2" t="s">
        <v>744</v>
      </c>
    </row>
    <row r="3" spans="1:2">
      <c r="A3" s="3" t="s">
        <v>745</v>
      </c>
    </row>
    <row r="4" spans="1:2">
      <c r="A4" s="4" t="s">
        <v>746</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9"/>
    <col customWidth="1" max="5" min="5" width="14"/>
    <col customWidth="1" max="6" min="6" width="5"/>
    <col customWidth="1" max="7" min="7" width="15"/>
    <col customWidth="1" max="8" min="8" width="5"/>
    <col customWidth="1" max="9" min="9" width="14"/>
    <col customWidth="1" max="10" min="10" width="5"/>
    <col customWidth="1" max="11" min="11" width="14"/>
  </cols>
  <sheetData>
    <row r="1" spans="1:11">
      <c r="A1" s="1" t="s">
        <v>747</v>
      </c>
      <c r="C1" s="2" t="s">
        <v>75</v>
      </c>
      <c r="G1" s="2" t="s">
        <v>1</v>
      </c>
    </row>
    <row r="2" spans="1:11">
      <c r="C2" s="2" t="s">
        <v>2</v>
      </c>
      <c r="E2" s="2" t="s">
        <v>76</v>
      </c>
      <c r="G2" s="2" t="s">
        <v>2</v>
      </c>
      <c r="I2" s="2" t="s">
        <v>76</v>
      </c>
      <c r="K2" s="2" t="s">
        <v>27</v>
      </c>
    </row>
    <row r="3" spans="1:11">
      <c r="A3" s="3" t="s">
        <v>77</v>
      </c>
    </row>
    <row r="4" spans="1:11">
      <c r="A4" s="4" t="s">
        <v>78</v>
      </c>
      <c r="C4" s="7" t="n">
        <v>126054</v>
      </c>
      <c r="E4" s="7" t="n">
        <v>133569</v>
      </c>
      <c r="G4" s="7" t="n">
        <v>393699</v>
      </c>
      <c r="I4" s="7" t="n">
        <v>429254</v>
      </c>
    </row>
    <row r="5" spans="1:11">
      <c r="A5" s="4" t="s">
        <v>79</v>
      </c>
      <c r="C5" s="5" t="n">
        <v>109045</v>
      </c>
      <c r="E5" s="5" t="n">
        <v>115051</v>
      </c>
      <c r="G5" s="5" t="n">
        <v>344348</v>
      </c>
      <c r="I5" s="5" t="n">
        <v>357233</v>
      </c>
    </row>
    <row r="6" spans="1:11">
      <c r="A6" s="4" t="s">
        <v>80</v>
      </c>
      <c r="C6" s="5" t="n">
        <v>108619</v>
      </c>
      <c r="E6" s="5" t="n">
        <v>119553</v>
      </c>
      <c r="G6" s="5" t="n">
        <v>328818</v>
      </c>
      <c r="I6" s="5" t="n">
        <v>358993</v>
      </c>
    </row>
    <row r="7" spans="1:11">
      <c r="A7" s="4" t="s">
        <v>86</v>
      </c>
      <c r="C7" s="5" t="n">
        <v>2294</v>
      </c>
      <c r="E7" s="5" t="n">
        <v>7852</v>
      </c>
      <c r="G7" s="5" t="n">
        <v>5444</v>
      </c>
      <c r="I7" s="5" t="n">
        <v>9603</v>
      </c>
    </row>
    <row r="8" spans="1:11">
      <c r="A8" s="4" t="s">
        <v>87</v>
      </c>
      <c r="C8" s="5" t="n">
        <v>110913</v>
      </c>
      <c r="E8" s="5" t="n">
        <v>127405</v>
      </c>
      <c r="G8" s="5" t="n">
        <v>334262</v>
      </c>
      <c r="I8" s="5" t="n">
        <v>368596</v>
      </c>
    </row>
    <row r="9" spans="1:11">
      <c r="A9" s="3" t="s">
        <v>88</v>
      </c>
    </row>
    <row r="10" spans="1:11">
      <c r="A10" s="4" t="s">
        <v>89</v>
      </c>
      <c r="C10" s="5" t="n">
        <v>82395</v>
      </c>
      <c r="E10" s="5" t="n">
        <v>72162</v>
      </c>
      <c r="G10" s="5" t="n">
        <v>202656</v>
      </c>
      <c r="I10" s="5" t="n">
        <v>215057</v>
      </c>
    </row>
    <row r="11" spans="1:11">
      <c r="A11" s="4" t="s">
        <v>90</v>
      </c>
      <c r="C11" s="5" t="n">
        <v>45002</v>
      </c>
      <c r="E11" s="5" t="n">
        <v>48129</v>
      </c>
      <c r="G11" s="5" t="n">
        <v>135010</v>
      </c>
      <c r="I11" s="5" t="n">
        <v>148761</v>
      </c>
    </row>
    <row r="12" spans="1:11">
      <c r="A12" s="4" t="s">
        <v>748</v>
      </c>
      <c r="C12" s="5" t="n">
        <v>-16484</v>
      </c>
      <c r="E12" s="5" t="n">
        <v>7114</v>
      </c>
      <c r="G12" s="5" t="n">
        <v>-3404</v>
      </c>
      <c r="I12" s="5" t="n">
        <v>4778</v>
      </c>
    </row>
    <row r="13" spans="1:11">
      <c r="A13" s="3" t="s">
        <v>749</v>
      </c>
    </row>
    <row r="14" spans="1:11">
      <c r="A14" s="4" t="s">
        <v>81</v>
      </c>
      <c r="C14" s="5" t="n">
        <v>10134</v>
      </c>
      <c r="E14" s="5" t="n">
        <v>8795</v>
      </c>
      <c r="G14" s="5" t="n">
        <v>27618</v>
      </c>
      <c r="I14" s="5" t="n">
        <v>25103</v>
      </c>
    </row>
    <row r="15" spans="1:11">
      <c r="A15" s="4" t="s">
        <v>143</v>
      </c>
      <c r="C15" s="5" t="n">
        <v>-963</v>
      </c>
      <c r="E15" s="5" t="n">
        <v>1928</v>
      </c>
      <c r="G15" s="5" t="n">
        <v>-850</v>
      </c>
      <c r="I15" s="5" t="n">
        <v>-9057</v>
      </c>
    </row>
    <row r="16" spans="1:11">
      <c r="A16" s="4" t="s">
        <v>91</v>
      </c>
      <c r="C16" s="5" t="n">
        <v>-4630</v>
      </c>
      <c r="E16" s="5" t="n">
        <v>-5006</v>
      </c>
      <c r="G16" s="5" t="n">
        <v>-11045</v>
      </c>
      <c r="I16" s="5" t="n">
        <v>-13064</v>
      </c>
    </row>
    <row r="17" spans="1:11">
      <c r="A17" s="4" t="s">
        <v>92</v>
      </c>
      <c r="C17" s="5" t="n">
        <v>-4836</v>
      </c>
      <c r="E17" s="5" t="n">
        <v>-2233</v>
      </c>
      <c r="G17" s="5" t="n">
        <v>-12065</v>
      </c>
      <c r="I17" s="5" t="n">
        <v>-6677</v>
      </c>
    </row>
    <row r="18" spans="1:11">
      <c r="A18" s="4" t="s">
        <v>93</v>
      </c>
      <c r="C18" s="5" t="n">
        <v>-16779</v>
      </c>
      <c r="E18" s="5" t="n">
        <v>10598</v>
      </c>
      <c r="G18" s="5" t="n">
        <v>254</v>
      </c>
      <c r="I18" s="5" t="n">
        <v>1083</v>
      </c>
    </row>
    <row r="19" spans="1:11">
      <c r="A19" s="4" t="s">
        <v>750</v>
      </c>
      <c r="C19" s="5" t="n">
        <v>7855</v>
      </c>
      <c r="E19" s="5" t="n">
        <v>-1063</v>
      </c>
      <c r="G19" s="5" t="n">
        <v>13193</v>
      </c>
      <c r="I19" s="5" t="n">
        <v>10412</v>
      </c>
    </row>
    <row r="20" spans="1:11">
      <c r="A20" s="4" t="s">
        <v>130</v>
      </c>
      <c r="C20" s="5" t="n">
        <v>-8924</v>
      </c>
      <c r="E20" s="5" t="n">
        <v>9535</v>
      </c>
      <c r="G20" s="5" t="n">
        <v>13447</v>
      </c>
      <c r="I20" s="5" t="n">
        <v>11495</v>
      </c>
    </row>
    <row r="21" spans="1:11">
      <c r="A21" s="4" t="s">
        <v>45</v>
      </c>
      <c r="C21" s="5" t="n">
        <v>2130690</v>
      </c>
      <c r="E21" s="5" t="n">
        <v>1981815</v>
      </c>
      <c r="G21" s="5" t="n">
        <v>2130690</v>
      </c>
      <c r="I21" s="5" t="n">
        <v>1981815</v>
      </c>
      <c r="K21" s="7" t="n">
        <v>1972946</v>
      </c>
    </row>
    <row r="22" spans="1:11">
      <c r="A22" s="4" t="s">
        <v>287</v>
      </c>
    </row>
    <row r="23" spans="1:11">
      <c r="A23" s="3" t="s">
        <v>77</v>
      </c>
    </row>
    <row r="24" spans="1:11">
      <c r="A24" s="4" t="s">
        <v>78</v>
      </c>
      <c r="B24" s="4" t="s">
        <v>100</v>
      </c>
      <c r="C24" s="5" t="n">
        <v>53113</v>
      </c>
      <c r="D24" s="4" t="s">
        <v>97</v>
      </c>
      <c r="E24" s="5" t="n">
        <v>49505</v>
      </c>
      <c r="G24" s="5" t="n">
        <v>155776</v>
      </c>
      <c r="I24" s="5" t="n">
        <v>155686</v>
      </c>
    </row>
    <row r="25" spans="1:11">
      <c r="A25" s="4" t="s">
        <v>79</v>
      </c>
      <c r="B25" s="4" t="s">
        <v>100</v>
      </c>
      <c r="C25" s="5" t="n">
        <v>46471</v>
      </c>
      <c r="D25" s="4" t="s">
        <v>97</v>
      </c>
      <c r="E25" s="5" t="n">
        <v>45074</v>
      </c>
      <c r="G25" s="5" t="n">
        <v>137025</v>
      </c>
      <c r="I25" s="5" t="n">
        <v>140199</v>
      </c>
    </row>
    <row r="26" spans="1:11">
      <c r="A26" s="4" t="s">
        <v>80</v>
      </c>
      <c r="B26" s="4" t="s">
        <v>100</v>
      </c>
      <c r="C26" s="5" t="n">
        <v>44778</v>
      </c>
      <c r="D26" s="4" t="s">
        <v>97</v>
      </c>
      <c r="E26" s="5" t="n">
        <v>47774</v>
      </c>
      <c r="G26" s="5" t="n">
        <v>133289</v>
      </c>
      <c r="I26" s="5" t="n">
        <v>142749</v>
      </c>
    </row>
    <row r="27" spans="1:11">
      <c r="A27" s="4" t="s">
        <v>86</v>
      </c>
      <c r="B27" s="4" t="s">
        <v>100</v>
      </c>
      <c r="E27" s="5" t="n">
        <v>6872</v>
      </c>
      <c r="G27" s="5" t="n">
        <v>78</v>
      </c>
      <c r="I27" s="5" t="n">
        <v>6872</v>
      </c>
    </row>
    <row r="28" spans="1:11">
      <c r="A28" s="4" t="s">
        <v>87</v>
      </c>
      <c r="B28" s="4" t="s">
        <v>100</v>
      </c>
      <c r="C28" s="5" t="n">
        <v>44778</v>
      </c>
      <c r="D28" s="4" t="s">
        <v>97</v>
      </c>
      <c r="E28" s="5" t="n">
        <v>54646</v>
      </c>
      <c r="G28" s="5" t="n">
        <v>133367</v>
      </c>
      <c r="I28" s="5" t="n">
        <v>149621</v>
      </c>
    </row>
    <row r="29" spans="1:11">
      <c r="A29" s="3" t="s">
        <v>88</v>
      </c>
    </row>
    <row r="30" spans="1:11">
      <c r="A30" s="4" t="s">
        <v>89</v>
      </c>
      <c r="B30" s="4" t="s">
        <v>100</v>
      </c>
      <c r="C30" s="5" t="n">
        <v>19095</v>
      </c>
      <c r="D30" s="4" t="s">
        <v>97</v>
      </c>
      <c r="E30" s="5" t="n">
        <v>23848</v>
      </c>
      <c r="G30" s="5" t="n">
        <v>53688</v>
      </c>
      <c r="I30" s="5" t="n">
        <v>78813</v>
      </c>
    </row>
    <row r="31" spans="1:11">
      <c r="A31" s="4" t="s">
        <v>90</v>
      </c>
      <c r="B31" s="4" t="s">
        <v>100</v>
      </c>
      <c r="C31" s="5" t="n">
        <v>18237</v>
      </c>
      <c r="D31" s="4" t="s">
        <v>751</v>
      </c>
      <c r="E31" s="5" t="n">
        <v>20048</v>
      </c>
      <c r="F31" s="4" t="s">
        <v>752</v>
      </c>
      <c r="G31" s="5" t="n">
        <v>55398</v>
      </c>
      <c r="H31" s="4" t="s">
        <v>753</v>
      </c>
      <c r="I31" s="5" t="n">
        <v>60784</v>
      </c>
      <c r="J31" s="4" t="s">
        <v>754</v>
      </c>
    </row>
    <row r="32" spans="1:11">
      <c r="A32" s="4" t="s">
        <v>748</v>
      </c>
      <c r="B32" s="4" t="s">
        <v>100</v>
      </c>
      <c r="C32" s="5" t="n">
        <v>7446</v>
      </c>
      <c r="D32" s="4" t="s">
        <v>97</v>
      </c>
      <c r="E32" s="5" t="n">
        <v>10750</v>
      </c>
      <c r="G32" s="5" t="n">
        <v>24281</v>
      </c>
      <c r="I32" s="5" t="n">
        <v>10024</v>
      </c>
    </row>
    <row r="33" spans="1:11">
      <c r="A33" s="3" t="s">
        <v>749</v>
      </c>
    </row>
    <row r="34" spans="1:11">
      <c r="A34" s="4" t="s">
        <v>45</v>
      </c>
      <c r="B34" s="4" t="s">
        <v>100</v>
      </c>
      <c r="C34" s="5" t="n">
        <v>911412</v>
      </c>
      <c r="D34" s="4" t="s">
        <v>97</v>
      </c>
      <c r="E34" s="5" t="n">
        <v>770255</v>
      </c>
      <c r="G34" s="5" t="n">
        <v>911412</v>
      </c>
      <c r="H34" s="4" t="s">
        <v>97</v>
      </c>
      <c r="I34" s="5" t="n">
        <v>770255</v>
      </c>
    </row>
    <row r="35" spans="1:11">
      <c r="A35" s="4" t="s">
        <v>637</v>
      </c>
    </row>
    <row r="36" spans="1:11">
      <c r="A36" s="3" t="s">
        <v>77</v>
      </c>
    </row>
    <row r="37" spans="1:11">
      <c r="A37" s="4" t="s">
        <v>78</v>
      </c>
      <c r="B37" s="4" t="s">
        <v>100</v>
      </c>
      <c r="C37" s="5" t="n">
        <v>60962</v>
      </c>
      <c r="D37" s="4" t="s">
        <v>755</v>
      </c>
      <c r="E37" s="5" t="n">
        <v>74266</v>
      </c>
      <c r="F37" s="4" t="s">
        <v>756</v>
      </c>
      <c r="G37" s="5" t="n">
        <v>192551</v>
      </c>
      <c r="H37" s="4" t="s">
        <v>757</v>
      </c>
      <c r="I37" s="5" t="n">
        <v>238627</v>
      </c>
      <c r="J37" s="4" t="s">
        <v>758</v>
      </c>
    </row>
    <row r="38" spans="1:11">
      <c r="A38" s="4" t="s">
        <v>79</v>
      </c>
      <c r="B38" s="4" t="s">
        <v>100</v>
      </c>
      <c r="C38" s="5" t="n">
        <v>50607</v>
      </c>
      <c r="D38" s="4" t="s">
        <v>97</v>
      </c>
      <c r="E38" s="5" t="n">
        <v>60179</v>
      </c>
      <c r="G38" s="5" t="n">
        <v>161979</v>
      </c>
      <c r="I38" s="5" t="n">
        <v>182107</v>
      </c>
    </row>
    <row r="39" spans="1:11">
      <c r="A39" s="4" t="s">
        <v>80</v>
      </c>
      <c r="B39" s="4" t="s">
        <v>100</v>
      </c>
      <c r="C39" s="5" t="n">
        <v>52268</v>
      </c>
      <c r="D39" s="4" t="s">
        <v>97</v>
      </c>
      <c r="E39" s="5" t="n">
        <v>61221</v>
      </c>
      <c r="G39" s="5" t="n">
        <v>164102</v>
      </c>
      <c r="I39" s="5" t="n">
        <v>184581</v>
      </c>
    </row>
    <row r="40" spans="1:11">
      <c r="A40" s="4" t="s">
        <v>86</v>
      </c>
      <c r="B40" s="4" t="s">
        <v>100</v>
      </c>
      <c r="C40" s="5" t="n">
        <v>2254</v>
      </c>
      <c r="D40" s="4" t="s">
        <v>97</v>
      </c>
      <c r="E40" s="5" t="n">
        <v>991</v>
      </c>
      <c r="G40" s="5" t="n">
        <v>5153</v>
      </c>
      <c r="I40" s="5" t="n">
        <v>2714</v>
      </c>
    </row>
    <row r="41" spans="1:11">
      <c r="A41" s="4" t="s">
        <v>87</v>
      </c>
      <c r="B41" s="4" t="s">
        <v>100</v>
      </c>
      <c r="C41" s="5" t="n">
        <v>54522</v>
      </c>
      <c r="D41" s="4" t="s">
        <v>97</v>
      </c>
      <c r="E41" s="5" t="n">
        <v>62212</v>
      </c>
      <c r="G41" s="5" t="n">
        <v>169255</v>
      </c>
      <c r="I41" s="5" t="n">
        <v>187295</v>
      </c>
    </row>
    <row r="42" spans="1:11">
      <c r="A42" s="3" t="s">
        <v>88</v>
      </c>
    </row>
    <row r="43" spans="1:11">
      <c r="A43" s="4" t="s">
        <v>89</v>
      </c>
      <c r="B43" s="4" t="s">
        <v>100</v>
      </c>
      <c r="C43" s="5" t="n">
        <v>42534</v>
      </c>
      <c r="D43" s="4" t="s">
        <v>97</v>
      </c>
      <c r="E43" s="5" t="n">
        <v>42927</v>
      </c>
      <c r="G43" s="5" t="n">
        <v>120410</v>
      </c>
      <c r="I43" s="5" t="n">
        <v>122540</v>
      </c>
    </row>
    <row r="44" spans="1:11">
      <c r="A44" s="4" t="s">
        <v>90</v>
      </c>
      <c r="B44" s="4" t="s">
        <v>100</v>
      </c>
      <c r="C44" s="5" t="n">
        <v>22689</v>
      </c>
      <c r="D44" s="4" t="s">
        <v>759</v>
      </c>
      <c r="E44" s="5" t="n">
        <v>24411</v>
      </c>
      <c r="F44" s="4" t="s">
        <v>760</v>
      </c>
      <c r="G44" s="5" t="n">
        <v>69281</v>
      </c>
      <c r="H44" s="4" t="s">
        <v>761</v>
      </c>
      <c r="I44" s="5" t="n">
        <v>76349</v>
      </c>
      <c r="J44" s="4" t="s">
        <v>762</v>
      </c>
    </row>
    <row r="45" spans="1:11">
      <c r="A45" s="4" t="s">
        <v>748</v>
      </c>
      <c r="B45" s="4" t="s">
        <v>100</v>
      </c>
      <c r="C45" s="5" t="n">
        <v>-10701</v>
      </c>
      <c r="D45" s="4" t="s">
        <v>97</v>
      </c>
      <c r="E45" s="5" t="n">
        <v>-5126</v>
      </c>
      <c r="G45" s="5" t="n">
        <v>-20436</v>
      </c>
      <c r="I45" s="5" t="n">
        <v>-11594</v>
      </c>
    </row>
    <row r="46" spans="1:11">
      <c r="A46" s="3" t="s">
        <v>749</v>
      </c>
    </row>
    <row r="47" spans="1:11">
      <c r="A47" s="4" t="s">
        <v>45</v>
      </c>
      <c r="B47" s="4" t="s">
        <v>100</v>
      </c>
      <c r="C47" s="5" t="n">
        <v>481357</v>
      </c>
      <c r="D47" s="4" t="s">
        <v>97</v>
      </c>
      <c r="E47" s="5" t="n">
        <v>499202</v>
      </c>
      <c r="G47" s="5" t="n">
        <v>481357</v>
      </c>
      <c r="H47" s="4" t="s">
        <v>97</v>
      </c>
      <c r="I47" s="5" t="n">
        <v>499202</v>
      </c>
    </row>
    <row r="48" spans="1:11">
      <c r="A48" s="4" t="s">
        <v>642</v>
      </c>
    </row>
    <row r="49" spans="1:11">
      <c r="A49" s="3" t="s">
        <v>77</v>
      </c>
    </row>
    <row r="50" spans="1:11">
      <c r="A50" s="4" t="s">
        <v>78</v>
      </c>
      <c r="C50" s="5" t="n">
        <v>11979</v>
      </c>
      <c r="E50" s="5" t="n">
        <v>9798</v>
      </c>
      <c r="F50" s="4" t="s">
        <v>97</v>
      </c>
      <c r="G50" s="5" t="n">
        <v>45372</v>
      </c>
      <c r="H50" s="4" t="s">
        <v>97</v>
      </c>
      <c r="I50" s="5" t="n">
        <v>34941</v>
      </c>
      <c r="J50" s="4" t="s">
        <v>97</v>
      </c>
    </row>
    <row r="51" spans="1:11">
      <c r="A51" s="4" t="s">
        <v>79</v>
      </c>
      <c r="C51" s="5" t="n">
        <v>11967</v>
      </c>
      <c r="E51" s="5" t="n">
        <v>9798</v>
      </c>
      <c r="F51" s="4" t="s">
        <v>97</v>
      </c>
      <c r="G51" s="5" t="n">
        <v>45344</v>
      </c>
      <c r="H51" s="4" t="s">
        <v>97</v>
      </c>
      <c r="I51" s="5" t="n">
        <v>34927</v>
      </c>
      <c r="J51" s="4" t="s">
        <v>97</v>
      </c>
    </row>
    <row r="52" spans="1:11">
      <c r="A52" s="4" t="s">
        <v>80</v>
      </c>
      <c r="C52" s="5" t="n">
        <v>11573</v>
      </c>
      <c r="E52" s="5" t="n">
        <v>10558</v>
      </c>
      <c r="F52" s="4" t="s">
        <v>97</v>
      </c>
      <c r="G52" s="5" t="n">
        <v>31427</v>
      </c>
      <c r="H52" s="4" t="s">
        <v>97</v>
      </c>
      <c r="I52" s="5" t="n">
        <v>31663</v>
      </c>
      <c r="J52" s="4" t="s">
        <v>97</v>
      </c>
    </row>
    <row r="53" spans="1:11">
      <c r="A53" s="4" t="s">
        <v>86</v>
      </c>
      <c r="C53" s="5" t="n">
        <v>40</v>
      </c>
      <c r="E53" s="5" t="n">
        <v>-11</v>
      </c>
      <c r="F53" s="4" t="s">
        <v>97</v>
      </c>
      <c r="G53" s="5" t="n">
        <v>213</v>
      </c>
      <c r="H53" s="4" t="s">
        <v>97</v>
      </c>
      <c r="I53" s="5" t="n">
        <v>17</v>
      </c>
      <c r="J53" s="4" t="s">
        <v>97</v>
      </c>
    </row>
    <row r="54" spans="1:11">
      <c r="A54" s="4" t="s">
        <v>87</v>
      </c>
      <c r="C54" s="5" t="n">
        <v>11613</v>
      </c>
      <c r="E54" s="5" t="n">
        <v>10547</v>
      </c>
      <c r="F54" s="4" t="s">
        <v>97</v>
      </c>
      <c r="G54" s="5" t="n">
        <v>31640</v>
      </c>
      <c r="H54" s="4" t="s">
        <v>97</v>
      </c>
      <c r="I54" s="5" t="n">
        <v>31680</v>
      </c>
      <c r="J54" s="4" t="s">
        <v>97</v>
      </c>
    </row>
    <row r="55" spans="1:11">
      <c r="A55" s="3" t="s">
        <v>88</v>
      </c>
    </row>
    <row r="56" spans="1:11">
      <c r="A56" s="4" t="s">
        <v>89</v>
      </c>
      <c r="C56" s="5" t="n">
        <v>20766</v>
      </c>
      <c r="E56" s="5" t="n">
        <v>5387</v>
      </c>
      <c r="F56" s="4" t="s">
        <v>97</v>
      </c>
      <c r="G56" s="5" t="n">
        <v>28558</v>
      </c>
      <c r="H56" s="4" t="s">
        <v>97</v>
      </c>
      <c r="I56" s="5" t="n">
        <v>13704</v>
      </c>
      <c r="J56" s="4" t="s">
        <v>97</v>
      </c>
    </row>
    <row r="57" spans="1:11">
      <c r="A57" s="4" t="s">
        <v>90</v>
      </c>
      <c r="C57" s="5" t="n">
        <v>4076</v>
      </c>
      <c r="E57" s="5" t="n">
        <v>3670</v>
      </c>
      <c r="F57" s="4" t="s">
        <v>97</v>
      </c>
      <c r="G57" s="5" t="n">
        <v>10331</v>
      </c>
      <c r="H57" s="4" t="s">
        <v>97</v>
      </c>
      <c r="I57" s="5" t="n">
        <v>11628</v>
      </c>
      <c r="J57" s="4" t="s">
        <v>97</v>
      </c>
    </row>
    <row r="58" spans="1:11">
      <c r="A58" s="4" t="s">
        <v>748</v>
      </c>
      <c r="C58" s="5" t="n">
        <v>-13229</v>
      </c>
      <c r="E58" s="5" t="n">
        <v>1490</v>
      </c>
      <c r="F58" s="4" t="s">
        <v>97</v>
      </c>
      <c r="G58" s="5" t="n">
        <v>-7249</v>
      </c>
      <c r="H58" s="4" t="s">
        <v>97</v>
      </c>
      <c r="I58" s="5" t="n">
        <v>6348</v>
      </c>
      <c r="J58" s="4" t="s">
        <v>97</v>
      </c>
    </row>
    <row r="59" spans="1:11">
      <c r="A59" s="3" t="s">
        <v>749</v>
      </c>
    </row>
    <row r="60" spans="1:11">
      <c r="A60" s="4" t="s">
        <v>45</v>
      </c>
      <c r="B60" s="4" t="s">
        <v>763</v>
      </c>
      <c r="C60" s="7" t="n">
        <v>737921</v>
      </c>
      <c r="E60" s="7" t="n">
        <v>712358</v>
      </c>
      <c r="G60" s="7" t="n">
        <v>737921</v>
      </c>
      <c r="I60" s="7" t="n">
        <v>712358</v>
      </c>
    </row>
    <row r="61" spans="1:11"/>
    <row r="62" spans="1:11">
      <c r="A62" s="4" t="s">
        <v>97</v>
      </c>
      <c r="B62" s="4" t="s">
        <v>764</v>
      </c>
    </row>
    <row r="63" spans="1:11">
      <c r="A63" s="4" t="s">
        <v>100</v>
      </c>
      <c r="B63" s="4" t="s">
        <v>765</v>
      </c>
    </row>
    <row r="64" spans="1:11">
      <c r="A64" s="4" t="s">
        <v>530</v>
      </c>
      <c r="B64" s="4" t="s">
        <v>766</v>
      </c>
    </row>
    <row r="65" spans="1:11">
      <c r="A65" s="4" t="s">
        <v>752</v>
      </c>
      <c r="B65" s="4" t="s">
        <v>767</v>
      </c>
    </row>
    <row r="66" spans="1:11">
      <c r="A66" s="4" t="s">
        <v>753</v>
      </c>
      <c r="B66" s="4" t="s">
        <v>768</v>
      </c>
    </row>
    <row r="67" spans="1:11">
      <c r="A67" s="4" t="s">
        <v>754</v>
      </c>
      <c r="B67" s="4" t="s">
        <v>769</v>
      </c>
    </row>
    <row r="68" spans="1:11">
      <c r="A68" s="4" t="s">
        <v>770</v>
      </c>
      <c r="B68" s="4" t="s">
        <v>771</v>
      </c>
    </row>
    <row r="69" spans="1:11">
      <c r="A69" s="4" t="s">
        <v>756</v>
      </c>
      <c r="B69" s="4" t="s">
        <v>772</v>
      </c>
    </row>
    <row r="70" spans="1:11">
      <c r="A70" s="4" t="s">
        <v>757</v>
      </c>
      <c r="B70" s="4" t="s">
        <v>773</v>
      </c>
    </row>
    <row r="71" spans="1:11">
      <c r="A71" s="4" t="s">
        <v>758</v>
      </c>
      <c r="B71" s="4" t="s">
        <v>774</v>
      </c>
    </row>
    <row r="72" spans="1:11">
      <c r="A72" s="4" t="s">
        <v>775</v>
      </c>
      <c r="B72" s="4" t="s">
        <v>776</v>
      </c>
    </row>
    <row r="73" spans="1:11">
      <c r="A73" s="4" t="s">
        <v>760</v>
      </c>
      <c r="B73" s="4" t="s">
        <v>777</v>
      </c>
    </row>
    <row r="74" spans="1:11">
      <c r="A74" s="4" t="s">
        <v>761</v>
      </c>
      <c r="B74" s="4" t="s">
        <v>778</v>
      </c>
    </row>
    <row r="75" spans="1:11">
      <c r="A75" s="4" t="s">
        <v>762</v>
      </c>
      <c r="B75" s="4" t="s">
        <v>779</v>
      </c>
    </row>
    <row r="76" spans="1:11">
      <c r="A76" s="4" t="s">
        <v>780</v>
      </c>
      <c r="B76" s="4" t="s">
        <v>781</v>
      </c>
    </row>
  </sheetData>
  <mergeCells count="23">
    <mergeCell ref="A1:B2"/>
    <mergeCell ref="C1:F1"/>
    <mergeCell ref="G1:J1"/>
    <mergeCell ref="C2:D2"/>
    <mergeCell ref="E2:F2"/>
    <mergeCell ref="G2:H2"/>
    <mergeCell ref="I2:J2"/>
    <mergeCell ref="A61:J61"/>
    <mergeCell ref="B62:J62"/>
    <mergeCell ref="B63:J63"/>
    <mergeCell ref="B64:J64"/>
    <mergeCell ref="B65:J65"/>
    <mergeCell ref="B66:J66"/>
    <mergeCell ref="B67:J67"/>
    <mergeCell ref="B68:J68"/>
    <mergeCell ref="B69:J69"/>
    <mergeCell ref="B70:J70"/>
    <mergeCell ref="B71:J71"/>
    <mergeCell ref="B72:J72"/>
    <mergeCell ref="B73:J73"/>
    <mergeCell ref="B74:J74"/>
    <mergeCell ref="B75:J75"/>
    <mergeCell ref="B76:J7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5</v>
      </c>
      <c r="D1" s="2" t="s">
        <v>1</v>
      </c>
    </row>
    <row r="2" spans="1:5">
      <c r="B2" s="2" t="s">
        <v>2</v>
      </c>
      <c r="C2" s="2" t="s">
        <v>76</v>
      </c>
      <c r="D2" s="2" t="s">
        <v>2</v>
      </c>
      <c r="E2" s="2" t="s">
        <v>76</v>
      </c>
    </row>
    <row r="3" spans="1:5">
      <c r="A3" s="4" t="s">
        <v>287</v>
      </c>
    </row>
    <row r="4" spans="1:5">
      <c r="A4" s="3" t="s">
        <v>745</v>
      </c>
    </row>
    <row r="5" spans="1:5">
      <c r="A5" s="4" t="s">
        <v>783</v>
      </c>
      <c r="B5" s="7" t="n">
        <v>127</v>
      </c>
      <c r="C5" s="7" t="n">
        <v>130</v>
      </c>
      <c r="D5" s="7" t="n">
        <v>366</v>
      </c>
      <c r="E5" s="7" t="n">
        <v>386</v>
      </c>
    </row>
    <row r="6" spans="1:5">
      <c r="A6" s="4" t="s">
        <v>637</v>
      </c>
    </row>
    <row r="7" spans="1:5">
      <c r="A7" s="3" t="s">
        <v>745</v>
      </c>
    </row>
    <row r="8" spans="1:5">
      <c r="A8" s="4" t="s">
        <v>783</v>
      </c>
      <c r="B8" s="5" t="n">
        <v>262</v>
      </c>
      <c r="C8" s="5" t="n">
        <v>306</v>
      </c>
      <c r="D8" s="5" t="n">
        <v>821</v>
      </c>
      <c r="E8" s="5" t="n">
        <v>923</v>
      </c>
    </row>
    <row r="9" spans="1:5">
      <c r="A9" s="4" t="s">
        <v>784</v>
      </c>
    </row>
    <row r="10" spans="1:5">
      <c r="A10" s="3" t="s">
        <v>745</v>
      </c>
    </row>
    <row r="11" spans="1:5">
      <c r="A11" s="4" t="s">
        <v>785</v>
      </c>
      <c r="B11" s="7" t="n">
        <v>-1427</v>
      </c>
      <c r="C11" s="7" t="n">
        <v>7328</v>
      </c>
      <c r="D11" s="7" t="n">
        <v>-185</v>
      </c>
      <c r="E11" s="7" t="n">
        <v>30910</v>
      </c>
    </row>
    <row r="12" spans="1:5">
      <c r="A12" s="4" t="s">
        <v>786</v>
      </c>
      <c r="B12" s="4" t="s">
        <v>663</v>
      </c>
      <c r="C12" s="4" t="s">
        <v>663</v>
      </c>
      <c r="D12" s="4" t="s">
        <v>663</v>
      </c>
      <c r="E12" s="4" t="s">
        <v>6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87</v>
      </c>
      <c r="B1" s="2" t="s">
        <v>1</v>
      </c>
    </row>
    <row r="2" spans="1:2">
      <c r="B2" s="2" t="s">
        <v>172</v>
      </c>
    </row>
    <row r="3" spans="1:2">
      <c r="A3" s="4" t="s">
        <v>788</v>
      </c>
    </row>
    <row r="4" spans="1:2">
      <c r="A4" s="3" t="s">
        <v>789</v>
      </c>
    </row>
    <row r="5" spans="1:2">
      <c r="A5" s="4" t="s">
        <v>790</v>
      </c>
      <c r="B5" s="10"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71</v>
      </c>
      <c r="B1" s="2" t="s">
        <v>1</v>
      </c>
    </row>
    <row r="2" spans="1:2">
      <c r="B2" s="2" t="s">
        <v>172</v>
      </c>
    </row>
    <row r="3" spans="1:2">
      <c r="A3" s="4" t="s">
        <v>173</v>
      </c>
      <c r="B3" s="7" t="n">
        <v>12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6:58Z</dcterms:created>
  <dcterms:modified xmlns:dcterms="http://purl.org/dc/terms/" xmlns:xsi="http://www.w3.org/2001/XMLSchema-instance" xsi:type="dcterms:W3CDTF">2017-11-09T16:06:58Z</dcterms:modified>
</cp:coreProperties>
</file>